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TOCK-BASED COMPENSATION"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FINANCIAL STATEMENT DETAILS" sheetId="23" state="visible" r:id="rId23"/>
    <sheet xmlns:r="http://schemas.openxmlformats.org/officeDocument/2006/relationships" name="CONTINGENCIES" sheetId="24" state="visible" r:id="rId24"/>
    <sheet xmlns:r="http://schemas.openxmlformats.org/officeDocument/2006/relationships" name="DISCONTINUED OPERATIONS" sheetId="25" state="visible" r:id="rId25"/>
    <sheet xmlns:r="http://schemas.openxmlformats.org/officeDocument/2006/relationships" name="RELATED PARTY TRANSACTIONS WITH" sheetId="26" state="visible" r:id="rId26"/>
    <sheet xmlns:r="http://schemas.openxmlformats.org/officeDocument/2006/relationships" name="SCHEDULE II - VALUATION AND QUA"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INANCIAL INSTRUMENTS AND FAI_2"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FINANCIAL STATEMENT DETAILS (Ta" sheetId="40" state="visible" r:id="rId40"/>
    <sheet xmlns:r="http://schemas.openxmlformats.org/officeDocument/2006/relationships" name="DISCONTINUED OPERATIONS (Tables" sheetId="41" state="visible" r:id="rId41"/>
    <sheet xmlns:r="http://schemas.openxmlformats.org/officeDocument/2006/relationships" name="ORGANIZATION - Narrative (Deta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EASES - Balance Sheet Informat" sheetId="51" state="visible" r:id="rId51"/>
    <sheet xmlns:r="http://schemas.openxmlformats.org/officeDocument/2006/relationships" name="LEASES - Lease Cost (Details)" sheetId="52" state="visible" r:id="rId52"/>
    <sheet xmlns:r="http://schemas.openxmlformats.org/officeDocument/2006/relationships" name="LEASES - Operating Lease Liabil" sheetId="53" state="visible" r:id="rId53"/>
    <sheet xmlns:r="http://schemas.openxmlformats.org/officeDocument/2006/relationships" name="LEASES - Weighted-Average Remai" sheetId="54" state="visible" r:id="rId54"/>
    <sheet xmlns:r="http://schemas.openxmlformats.org/officeDocument/2006/relationships" name="LEASES - Other Information (Det" sheetId="55" state="visible" r:id="rId55"/>
    <sheet xmlns:r="http://schemas.openxmlformats.org/officeDocument/2006/relationships" name="LONG-TERM DEBT - Summary (Detai" sheetId="56" state="visible" r:id="rId56"/>
    <sheet xmlns:r="http://schemas.openxmlformats.org/officeDocument/2006/relationships" name="LONG-TERM DEBT - Debt Redemptio" sheetId="57" state="visible" r:id="rId57"/>
    <sheet xmlns:r="http://schemas.openxmlformats.org/officeDocument/2006/relationships" name="LONG-TERM DEBT - Narrative (Det" sheetId="58" state="visible" r:id="rId58"/>
    <sheet xmlns:r="http://schemas.openxmlformats.org/officeDocument/2006/relationships" name="SHAREHOLDERS' EQUITY - Narrativ" sheetId="59" state="visible" r:id="rId59"/>
    <sheet xmlns:r="http://schemas.openxmlformats.org/officeDocument/2006/relationships" name="ACCUMULATED OTHER COMPREHENSI_3" sheetId="60" state="visible" r:id="rId60"/>
    <sheet xmlns:r="http://schemas.openxmlformats.org/officeDocument/2006/relationships" name="SEGMENT INFORMATION - Revenue b" sheetId="61" state="visible" r:id="rId61"/>
    <sheet xmlns:r="http://schemas.openxmlformats.org/officeDocument/2006/relationships" name="SEGMENT INFORMATION - Revenue D" sheetId="62" state="visible" r:id="rId62"/>
    <sheet xmlns:r="http://schemas.openxmlformats.org/officeDocument/2006/relationships" name="SEGMENT INFORMATION - Revenue a" sheetId="63" state="visible" r:id="rId63"/>
    <sheet xmlns:r="http://schemas.openxmlformats.org/officeDocument/2006/relationships" name="SEGMENT INFORMATION - Operating" sheetId="64" state="visible" r:id="rId64"/>
    <sheet xmlns:r="http://schemas.openxmlformats.org/officeDocument/2006/relationships" name="SEGMENT INFORMATION - Reconcili" sheetId="65" state="visible" r:id="rId65"/>
    <sheet xmlns:r="http://schemas.openxmlformats.org/officeDocument/2006/relationships" name="SEGMENT INFORMATION - Capital E" sheetId="66" state="visible" r:id="rId66"/>
    <sheet xmlns:r="http://schemas.openxmlformats.org/officeDocument/2006/relationships" name="STOCK-BASED COMPENSATION - Narr" sheetId="67" state="visible" r:id="rId67"/>
    <sheet xmlns:r="http://schemas.openxmlformats.org/officeDocument/2006/relationships" name="STOCK-BASED COMPENSATION - Outs" sheetId="68" state="visible" r:id="rId68"/>
    <sheet xmlns:r="http://schemas.openxmlformats.org/officeDocument/2006/relationships" name="STOCK-BASED COMPENSATION - SARs" sheetId="69" state="visible" r:id="rId69"/>
    <sheet xmlns:r="http://schemas.openxmlformats.org/officeDocument/2006/relationships" name="STOCK-BASED COMPENSATION - Info" sheetId="70" state="visible" r:id="rId70"/>
    <sheet xmlns:r="http://schemas.openxmlformats.org/officeDocument/2006/relationships" name="BENEFIT PLANS - Narrative (Deta" sheetId="71" state="visible" r:id="rId71"/>
    <sheet xmlns:r="http://schemas.openxmlformats.org/officeDocument/2006/relationships" name="INCOME TAXES - Income before In" sheetId="72" state="visible" r:id="rId72"/>
    <sheet xmlns:r="http://schemas.openxmlformats.org/officeDocument/2006/relationships" name="INCOME TAXES - Components of In"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Effective Income" sheetId="76" state="visible" r:id="rId76"/>
    <sheet xmlns:r="http://schemas.openxmlformats.org/officeDocument/2006/relationships" name="INCOME TAXES - Income Tax Conti" sheetId="77" state="visible" r:id="rId77"/>
    <sheet xmlns:r="http://schemas.openxmlformats.org/officeDocument/2006/relationships" name="LOSS PER SHARE - Summary (Detai" sheetId="78" state="visible" r:id="rId78"/>
    <sheet xmlns:r="http://schemas.openxmlformats.org/officeDocument/2006/relationships" name="FINANCIAL STATEMENT DETAILS - C" sheetId="79" state="visible" r:id="rId79"/>
    <sheet xmlns:r="http://schemas.openxmlformats.org/officeDocument/2006/relationships" name="FINANCIAL STATEMENT DETAILS - A" sheetId="80" state="visible" r:id="rId80"/>
    <sheet xmlns:r="http://schemas.openxmlformats.org/officeDocument/2006/relationships" name="FINANCIAL STATEMENT DETAILS - O" sheetId="81" state="visible" r:id="rId81"/>
    <sheet xmlns:r="http://schemas.openxmlformats.org/officeDocument/2006/relationships" name="FINANCIAL STATEMENT DETAILS - P" sheetId="82" state="visible" r:id="rId82"/>
    <sheet xmlns:r="http://schemas.openxmlformats.org/officeDocument/2006/relationships" name="FINANCIAL STATEMENT DETAILS -_2" sheetId="83" state="visible" r:id="rId83"/>
    <sheet xmlns:r="http://schemas.openxmlformats.org/officeDocument/2006/relationships" name="FINANCIAL STATEMENT DETAILS -_3" sheetId="84" state="visible" r:id="rId84"/>
    <sheet xmlns:r="http://schemas.openxmlformats.org/officeDocument/2006/relationships" name="FINANCIAL STATEMENT DETAILS - S" sheetId="85" state="visible" r:id="rId85"/>
    <sheet xmlns:r="http://schemas.openxmlformats.org/officeDocument/2006/relationships" name="CONTINGENCIES - Narrative (Deta" sheetId="86" state="visible" r:id="rId86"/>
    <sheet xmlns:r="http://schemas.openxmlformats.org/officeDocument/2006/relationships" name="DISCONTINUED OPERATIONS - Narra" sheetId="87" state="visible" r:id="rId87"/>
    <sheet xmlns:r="http://schemas.openxmlformats.org/officeDocument/2006/relationships" name="DISCONTINUED OPERATIONS - Compo" sheetId="88" state="visible" r:id="rId88"/>
    <sheet xmlns:r="http://schemas.openxmlformats.org/officeDocument/2006/relationships" name="DISCONTINUED OPERATIONS - Com_2" sheetId="89" state="visible" r:id="rId89"/>
    <sheet xmlns:r="http://schemas.openxmlformats.org/officeDocument/2006/relationships" name="RELATED PARTY TRANSACTIONS WI_2"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20</t>
        </is>
      </c>
      <c r="C9" s="4" t="inlineStr">
        <is>
          <t xml:space="preserve"> </t>
        </is>
      </c>
      <c r="D9" s="4" t="inlineStr">
        <is>
          <t xml:space="preserve"> </t>
        </is>
      </c>
    </row>
    <row r="10">
      <c r="A10" s="4" t="inlineStr">
        <is>
          <t>Entity Registrant Name</t>
        </is>
      </c>
      <c r="B10" s="4" t="inlineStr">
        <is>
          <t>Angi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204801</t>
        </is>
      </c>
      <c r="C12" s="4" t="inlineStr">
        <is>
          <t xml:space="preserve"> </t>
        </is>
      </c>
      <c r="D12" s="4" t="inlineStr">
        <is>
          <t xml:space="preserve"> </t>
        </is>
      </c>
    </row>
    <row r="13">
      <c r="A13" s="4" t="inlineStr">
        <is>
          <t>Entity Address, Address Line One</t>
        </is>
      </c>
      <c r="B13" s="4" t="inlineStr">
        <is>
          <t>3601 Walnut Street</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5</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963-7200</t>
        </is>
      </c>
      <c r="C18" s="4" t="inlineStr">
        <is>
          <t xml:space="preserve"> </t>
        </is>
      </c>
      <c r="D18" s="4" t="inlineStr">
        <is>
          <t xml:space="preserve"> </t>
        </is>
      </c>
    </row>
    <row r="19">
      <c r="A19" s="4" t="inlineStr">
        <is>
          <t>Title of 12(b) Security</t>
        </is>
      </c>
      <c r="B19" s="4" t="inlineStr">
        <is>
          <t>Class A Common Stock, par value $0.001</t>
        </is>
      </c>
      <c r="C19" s="4" t="inlineStr">
        <is>
          <t xml:space="preserve"> </t>
        </is>
      </c>
      <c r="D19" s="4" t="inlineStr">
        <is>
          <t xml:space="preserve"> </t>
        </is>
      </c>
    </row>
    <row r="20">
      <c r="A20" s="4" t="inlineStr">
        <is>
          <t>Trading Symbol</t>
        </is>
      </c>
      <c r="B20" s="4" t="inlineStr">
        <is>
          <t>AN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7041722</v>
      </c>
    </row>
    <row r="33">
      <c r="A33" s="4" t="inlineStr">
        <is>
          <t>Documents Incorporated by Reference</t>
        </is>
      </c>
      <c r="B33" s="4" t="inlineStr">
        <is>
          <t>Portions of the registrant's proxy statement for its 2024 Annual Meeting of Stockholders are incorporated by reference into Part III herein.</t>
        </is>
      </c>
      <c r="C33" s="4" t="inlineStr">
        <is>
          <t xml:space="preserve"> </t>
        </is>
      </c>
      <c r="D33" s="4" t="inlineStr">
        <is>
          <t xml:space="preserve"> </t>
        </is>
      </c>
    </row>
    <row r="34">
      <c r="A34" s="4" t="inlineStr">
        <is>
          <t>Entity Central Index Key</t>
        </is>
      </c>
      <c r="B34" s="4" t="inlineStr">
        <is>
          <t>000170511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001509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2201924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Angi Inc. connects quality home service professionals with consumers across more than 500 different categories, from repairing and remodeling homes to cleaning and landscaping. Approximately 196,000 transacting service professionals actively sought consumer matches, completed jobs, or advertised work through Angi Inc. platforms during the three months ended December 31, 2023. Additionally, consumers turned to at least one of our businesses to find a service professional for approximately 23 million projects during the year ended December 31, 2023. The Company has three operating segments: (i) Ads and Leads; (ii) Services; and (iii) International (consisting of businesses in Europe and Canada) and operates under multiple brands including Angi, HomeAdvisor, and Handy. Ads and Leads provides service professionals the capability to engage with potential customers, including quote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platform and Angi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As used herein, “Angi,” the “Company,” “we,” “our,” “us,” and similar terms refer to Angi Inc. and its subsidiaries (unless the context requires otherwise). At December 31, 2023, IAC Inc. (“IAC”) owned 84.2% and 98.1% of the economic and voting interests, respectively, of the Company. Total Home Roofing, LLC Sale On November 1, 2023, Angi Inc. completed the sale of 100% of its wholly-owned subsidiary, Total Home Roofing, LLC (“THR,” which comprised its Roofing segment), and has reflected it as a discontinued operation in its financial statements. See “ Note 16 —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 In the opinion of management, the assumptions underlying the historical financial statements, including the basis on which the expenses have been allocated from IAC, are reasonable. However, the allocations may not reflect all of the expenses that Angi Inc. may have incurred as a standalone public company for the periods presented. See “ Note 17—Related Party Transactions with IAC ” for information on transactions between Angi and IAC. COVID-19 Update The COVID-19 pandemic and the various responses to it created significant volatility, uncertainty and economic disruption. Recently, there has been a return to normal societal interactions, including the way we operate our business. As previously disclosed, the impact of COVID-19 initially resulted in a decline in demand for service requests, driven primarily by decreases in demand in certain categories of jobs (particularly discretionary indoor projects). While we experienced a rebound in service requests in early 2021, service requests started to decline in May 2021 and continued to decline during 2022 due, in part, to COVID-19 measures that were more widely in place in prior periods. Our ability to monetize service requests rebounded modestly in the second half of 2021 and the first half of 2022; however, that improved monetization plateaued in the third quarter of 2022 returning to monetization rates similar to those experienced pre-COVID-19. Outlook The extent to which developments related to the COVID-19 pandemic and measures designed to curb its spread continue to impact the Company’s business, financial condition and results of operations will depend on future developments, all of which are highly uncertain and many of which are beyond the Company’s control, including the severity of resurgences of COVID-19 caused by variant strains of the virus, the effectiveness of vaccines and attitudes toward receiving them, materials and supply chain constraints, labor shortages, the scope of governmental and other restrictions on travel, discretionary services and other activity, and public reactions to these developments. 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capitalized software, leasehold improvements, equipment, and definite-lived intangible assets; the recoverability of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9—Segment Information .” Ads and Leads Revenue Ads and Leads revenue includes consumer connection revenue, which comprises fees paid by service professionals for consumer matches (regardless of whether the service professional ultimately provides the requested service), revenue from service professionals under contract for advertising, membership subscription revenue from service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a liability for potential credits issued to services provider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Revenue Services revenue primarily reflects revenue from pre-priced offerings by which the consumer requests services through the Company’s platform and the Company engages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our performance obligation to the consumer is to connect them with the service professional. This change in contractual terms requires revenue to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years ended December 31, 2022 and 2021, if Services revenue were recorded on a net basis, revenue would have been reduced by $242.6 million and $180.7 million, respectively. International Revenue International revenue primarily comprises consumer connection revenue for consumer matches and membership subscription revenue from service professionals and consumers. Transaction Price The objective of determining the transaction price is to estimate the amount of consideration the Company is due in exchange for its services or goods, including amounts that are variable. Contracts may include sales incentives, such as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Practical Expedients and Exemptions For contracts that have an original duration of one year or less, the Company uses the practical expedient available under Accounting Standards Codification (“ASC”) 606 (“ASC 606”), applicable to such contracts and does not consider the time value of money.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he Company also applies the practical expedient for sales commissions where the anticipated customer relationship period is one year or less as noted below. Costs to Obtain a Contract with a Customer The Company has determined that commissions paid to employees pursuant to certain sales incentive programs, meet the requirements to be capitalized as a cost of obtaining a contract. Capitalized sales commissions are amortized over the estimated customer relationship period and are included in “Selling and marketing expense” in the statement of operations. The Company calculates the anticip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anticipated customer relationship period is one year or less, the Company has elected the practical expedient to expense the costs as incurred. Beginning October 1, 2022, commissions earned on certain transactions within the Ads &amp; Leads segment were expensed as incurred after determining the related customer relationship was less than one year. The following table presents the capitalized sales commissions balances and balance sheet classification at the balance sheet dates: Classification December 31, 2023 December 31, 2022 (In thousands) Other current assets $ 34,927 $ 37,220 Other non-current assets $ 3,528 $ 1,904 During the years ended December 31, 2023 and 2022, the Company recognized expense of $61.4 million and $77.4 million, respectively, related to the amortization of these capitalized cost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The time between the Company’s issuance of an invoice and payment due date is not significant; customer payments that are not collected in advance of the transfer of promised services or goods are generally due no later than 30 days from invoice dat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2, the current and non-current deferred revenue balances were $50.1 million and less than $0.1 million, respectively, and during the year ended December 31, 2023, the Company recognized $48.0 million that was included in the deferred revenue balance as of December 31, 2022. At December 31, 2021, the current and non-current deferred revenue balances were $53.2 million and $0.1 million, respectively, and during the year ended December 31, 2022, the Company recognized $52.8 million of revenue that was included in the deferred revenue balance at December 31, 2021. The current and non-current deferred revenue balances at December 31, 2023 are $49.9 million and less than $0.1 million, respectively. Non-current deferred revenue is included in “Other long-term liabilities” in the balance sheet.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 Cash and Cash Equivalents Cash and cash equivalents include cash and short-term investments, with maturities of less than 91 days from the date of purchase. Domestically, cash equivalents consist of AAA rated government money market funds, treasury discount notes, and time deposits. Internationally, there are no cash equivalents at December 31, 2023 and 2022. Investments in Marketable Debt Securities At tim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reviews its debt securities for impairment, including from risk of credit loss, each reporting period. The Company recognizes an unrealized loss on debt securities in net loss when the impairment is determined to be other-than-temporary. Factors the Company considers in making such determination include the duration, severity and reason for the decline in value and the potential recovery and our intent to sell the debt security. The Company also considers whether it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The Company held no marketable debt securities at December 31, 2023 and 2022. Capitalized Software, Leasehold Improvements and Equipment Capitalized software, leasehold improvements and equipment, including significant improvements,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was $92.3 million and $128.6 million at December 31, 2023 and 2022,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 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3, the Company had four reporting units: Ads and Leads, Services, Roofing, and International. THR was sold on November 1, 2023 and is reflected as a discontinued operation in the Company’s financial statements. See “ Note 1—Organization ” for additional information.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t October 1, 2023, a qualitative assessment of the Ads and Leads, Services, and International reporting units was performed by the Company to evaluate whether it is more likely than not that the fair value of these reporting units was in excess of their respective carrying values. The primary factors that the Company considered in its qualitative assessment for each of these reporting units are described below: • The Company considered the strong forecasted operating performance, in addition to actual operating results in the current year, of the Ads and Leads, Services, and International reporting units. • The Company also considered the prior year annual valuations of the Ads and Leads, Services, and International reporting units prepared as of October 1, 2022, and valuations of the International reporting unit prepared approximate to, however, not as of, October 1, 2023, in connection with the issuance and/or settlement of equity awards that are denominated in the equity of this business. Based on these factors we concluded that it is not more likely than not that the fair value of the reporting units is below their respective carrying amounts. As of October 1, 2023, prior to its sale on November 1, 2023, the Roofing reporting unit had no goodwill or indefinite-lived intangible assets. If and when a quantitative test is performed, the fair value of the Company’s reporting units are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other than goodwill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5.0% to 17.0% in 2023 and 12.0% to 18.5% in 2022, and the royalty rates used ranged from 2.5% to 4.5% in 2023 and 2.0% to 4.5% in 2022. The October 1, 2023 and 2021 annual assessments of goodwill and indefinite-lived intangible assets did not identify any impairments. The October 1, 2022 annual assessment identified a $26.0 million goodwill impairment at the Roofing reporting unit, which is reflected as a discontinued operation in the Company’s financial statements. Long-Lived Assets Long-lived assets, other than goodwill and indefinite-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was $459.4 million, $558.4 million and $553.8 million for the years ended December 31, 2023, 2022 and 2021, respectively. Legal Costs Legal costs, other than certain costs incurred to obtain financing, are expensed as incurred. Debt Issuance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 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Earnings Per Share Basic earnings per share is computed by dividing net earnings attributable to Angi Inc. shareholders by the weighted average number of common shares outstanding during the period. Diluted earnings per share reflects the potential dilution that could occur if stock appreciation rights, stock options and other commitments to issue common stock were exercised or equity awards vested resulting in the issuance of common stock that could share in the earnings of the Company. See “ Note 13—Loss per share ” for additional information on dilutive securities.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loss) as a component of shareholders’ equity. Transaction gains and losses resulting from assets and liabilities denominated in a currency other than the functional currency are included in the statement of operations as a component of other income (expense), net. Translation gains and losses relating to foreign entities that are liquidated or substantially liquidated are reclassified out of accumulated other comprehensive income (loss) into earnings. See “ Note 14—Financial Statement Details ” for additional information regarding foreign currency exchange gains and losses. Stock-Based Compensation Stock-based compensation is measured at the grant date based on the fair value of the award and is expensed over the requisite service period. See “ Note 10—Stock‑based Compensation ” for a discussion of the Company’s stock-based compensation plans. 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air Value Measurements Instruments measured at fair value on a recurring basis The following tables present the Company’s financial instruments that are measured at fair value on a recurring basis: December 31, 2023 Quoted Market Prices for Identical Assets in Active Markets Significant Other Observable Inputs Significant Unobservable Inputs Total (In thousands) Assets: Cash equivalents: Money market funds $ 215,891 $ — $ — $ 215,891 Treasury discount notes — 74,802 — 74,802 Total $ 215,891 $ 74,802 $ — $ 290,693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Financial instruments measured at fair value only for disclosur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net are as follows: December 31, 2023 2022 (In thousands) Goodwill $ 886,047 $ 882,949 Intangible assets with indefinite lives 170,773 170,147 Intangible assets with definite lives, net of accumulated amortization — 7,958 Total goodwill and intangible assets, net $ 1,056,820 $ 1,061,054 The following table presents the balance of goodwill by reportable segment, including the changes in the carrying value of goodwill, for the year ended December 31, 2023: Balance at December 31, 2022 Foreign Balance at December 31, 2023 (In thousands) Ads and Leads $ 761,133 $ — $ 761,133 Services 51,197 — 51,197 International 70,619 3,098 73,717 Total goodwill $ 882,949 $ 3,098 $ 886,047 The following table presents the balance of goodwill by reportable segment, including the changes in the carrying value of goodwill, for the year ended December 31, 2022: Balance at December 31, 2021 Deductions Reporting Unit Allocation Adjustment Impairments Foreign Balance at December 31, 2022 (In thousands) North America $ 843,193 $ (816) $ (841,800) $ — $ (577) $ — Europe 72,846 — (61,334) — (11,512) — Ads and Leads — — 761,133 — — 761,133 Services — — 51,197 — — 51,197 International — — 64,799 — 5,820 70,619 Total 916,039 (816) (26,005) — (6,269) 882,949 Roofing (included in discontinued operations) — — 26,005 (26,005) — — Total goodwill $ 916,039 $ (816) $ — $ (26,005) $ (6,269) $ 882,949 Intangible assets with indefinite lives are trade names and trademarks acquired in various acquisitions. At December 31, 2023 and 2022, intangible assets with definite lives are as follows: December 31, 2023 Gross Accumulated Net Weighted-Average (Dollars in thousands) Technology $ 82,234 $ (82,234) $ — 5.5 Service professional relationships 5,619 (5,619) — 2.5 Trade names 1,376 (1,376) — 5.0 Total $ 89,229 $ (89,229) $ — 5.3 December 31, 2022 Gross Accumulated Net Weighted-Average (Dollars in thousands) Technology $ 82,114 $ (74,156) $ 7,958 5.5 Service professional relationships 95,858 (95,858) — 3.0 Trade names 1,327 (1,327) — 5.0 Total $ 179,299 $ (171,341) $ 7,958 4.1 The decreases in gross carrying amount and accumulated amortization of intangible assets from December 31, 2022 was due primarily to the retirement of certain fully amortized service professional relationships within Ads and Leads of $90.5 million as these assets are no longer in use. See “ Note 2—Summary of Significant Accounting Policies ” for further discussion of the Company’s assessments of impairment of goodwill and indefinite-live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primarily leases office space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incremental borrowing rate on the lease commencement date, the date of acquisition for any leases acquired in connection with a business combination, or January 1, 2019, the date ASC Topic 842, Leases (“ASC 842”) was adopted,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The following table presents the balances of ROU assets and lease liabilities within the balance sheet: December 31, Leases Balance Sheet Classification 2023 2022 (In thousands) Assets: ROU assets Other non-current assets $ 45,971 $ 56,313 Liabilities: Current lease liabilities Accrued expenses and other current liabilities $ 17,797 $ 16,328 Long-term lease liabilities Other long-term liabilities 51,550 72,688 Total lease liabilities $ 69,347 $ 89,016 The following table presents the net lease expense within the statement of operations: Years Ended December 31, Lease Expense Statement of Operations Classification 2023 2022 2021 (In thousands) Fixed lease expense Cost of revenue $ 392 $ 437 $ 346 Fixed lease expense Selling and marketing expense 116 2,669 7,305 Fixed lease expense General and administrative expense 11,225 11,122 16,461 Fixed lease expense Product development expense 399 492 1,232 Total fixed lease expense (a) 12,132 14,720 25,344 Variable lease expense Selling and marketing expense 36 200 1,087 Variable lease expense General and administrative expense 5,071 4,444 2,438 Variable lease expense Product development expense 156 23 567 Total variable lease expense 5,263 4,667 4,092 Net lease expense $ 17,395 $ 19,387 $ 29,436 ________________________________ (a) Includes (i) lease impairment charges of $0.7 million, $1.7 million, and $7.8 million, and (ii) sublease income of $4.3 million, $4.7 million, and $1.8 million for the years ended December 31, 2023, 2022, and 2021, respectively. Maturities of lease liabilities as of December 31, 2023 (b) are summarized below: Years Ending December 31: (In thousands) 2024 $ 21,396 2025 17,581 2026 16,865 2027 12,488 2028 6,266 Thereafter 5,329 Total 79,925 Less: Interest 10,578 Present value of lease liabilities $ 69,347 ________________________________ (b) At December 31, 2023 there were no legally binding minimum lease payments for leases signed but not yet commenced. The following are the weighted average assumptions used for lease term and discount rate: December 31, 2023 2022 Remaining lease term 4.4 years 5.3 years Discount rate 6.59 % 6.19 % The following is the supplemental cash flow information: Years Ended December 31, 2023 2022 2021 (In thousands) ROU assets obtained in exchange for lease liabilities $ 6,696 $ 2,911 $ 2,848 Derecognition of ROU assets due to termination or modification $ (5,266) $ (772) $ (1,555) Cash paid for amounts included in the measurement of lease liabilities $ 25,806 $ 22,484 $ 23,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December 31, 2023 December 31, 2022 (In thousands) 3.875% ANGI Group Senior Notes due August 15, 2028 (“ANGI Group Senior Notes”); interest payable each February 15 and August 15 $ 500,000 $ 500,000 Less: unamortized debt issuance costs 3,953 4,716 Total long-term debt, net $ 496,047 $ 495,284 ANGI Group Senior Notes ANGI Group, LLC (“ANGI Group”), a direct wholly-owned subsidiary of Angi Inc., issued the ANGI Group Senior Notes were issued on August 20, 2020. 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 The indenture governing the ANGI Group Senior Notes contains a covenant that would limit ANGI Group’s ability to incur liens for borrowed money in the event a default has occurred or ANGI Group’s secured leverage ratio exceeds 3.75 to 1.0, provided that ANGI Group is permitted to incur such liens under certain permitted credit facilities indebtedness notwithstanding the ratio, all as defined in the indenture. At December 31, 2023, there were no limitations pursuant thereto. ANGI Group Revolving Facility The $250 million ANGI Group Revolving Facility, which otherwise would have expired on November 5, 2023, was terminated effective August 3, 2021. No amounts were ever drawn under the ANGI Group Revolving Facility prior to its termination. ANGI Group Term Loan During 2021, ANGI Group prepaid the remaining balance of $220.0 million of the ANGI Group Term Loan principal, which otherwise would have matured on November 5,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Description of Class A Common Stock, Class B Convertible Common Stock and Class C Common Stock Except as described herein, shares of Angi Inc. Class A common stock, Class B common stock and Class C common stock are identical.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lass A common stock, Class B common stock and Class C common stock do not have cumulative voting rights in the election of directors. Shares of Angi Inc. Class B common stock are convertible into shares of our Class A common stock at the option of the holder at any time on a share for share basis. Such conversion ratio will in all events be equitably preserved in the event of any recapitalization of Angi Inc. by means of a stock dividend on, or a stock split or combination of, our outstanding Class A common stock or Class B common stock, or in the event of any merger, consolidation or other reorganization of Angi Inc.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Inc. Class A common stock, Class B common stock and Class C common stock are entitled to receive, share for share, such cash dividends as may be declared by Angi Inc. Board of Directors out of funds legally available therefor.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23, IAC holds all 422.0 million outstanding shares of the Company’s Class B common stock, and 2.6 million outstanding shares of the Company’s Class A common stock, in total representing approximately 84.2% economic interest and 98.1% voting interest in the Company. In the event that Angi Inc. issues or proposes to issue any shares of Angi Inc.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outstanding awards under our equity compensation plans, 42.9 million shares of Angi Inc. Class A common stock are reserved for future issuances at December 31, 2023. Common Stock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present the components of accumulated other comprehensive income (loss), which exclusively consists of foreign currency translation adjustment: Years Ended December 31, 2023 2022 2021 (In thousands) Balance at January 1 $ (1,172) $ 3,309 $ 4,637 Other comprehensive income (loss) 2,359 (4,481) (1,328) Balance at December 31 $ 1,187 $ (1,172) $ 3,309 There were no items reclassified out of accumulated other comprehensive income (loss) into earnings during the years ended December 31, 2023, 2022, and 2021. At December 31, 2023, 2022, and 2021, there was no tax benefit or provision on the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overall concept that the Company employs in determining its operating segments is to present the financial information in a manner consistent with the CODM’s view of the businesses. In addition, the Company considers how the businesses are organized as to segment management and the focus of the businesses with regards to the types of services or products offered or the target market. The following table presents revenue by reportable segment: Years Ended December 31, 2023 2022 2021 (In thousands) Revenue: Domestic Ads and Leads $ 1,124,908 $ 1,282,061 $ 1,227,074 Services 118,033 381,256 289,948 Total Domestic 1,242,941 1,663,317 1,517,022 International 115,807 101,038 102,295 Total $ 1,358,748 $ 1,764,355 $ 1,619,317 The following table presents the revenue of the Company’s segments disaggregated by type of service: Years Ended December 31, 2023 2022 2021 (In thousands) Domestic Ads and Leads: Consumer connection revenue $ 781,089 $ 954,735 $ 898,422 Advertising revenue 290,799 265,466 252,206 Membership subscription revenue 52,305 60,411 68,062 Other revenue 715 1,449 8,384 Total Ads and Leads revenue 1,124,908 1,282,061 1,227,074 Services revenue 118,033 381,256 289,948 Total Domestic revenue 1,242,941 1,663,317 1,517,022 International Consumer connection revenue 92,635 71,851 68,686 Service professional membership subscription revenue 22,548 28,192 32,367 Advertising and other revenue 624 995 1,242 Total International revenue 115,807 101,038 102,295 Total revenue $ 1,358,748 $ 1,764,355 $ 1,619,317 Geographic information about revenue and long-lived assets is presented below. Years Ended December 31, 2023 2022 2021 (In thousands) Revenue United States $ 1,242,092 $ 1,660,373 $ 1,514,930 All other countries 116,656 103,982 104,387 Total $ 1,358,748 $ 1,764,355 $ 1,619,317 December 31, 2023 December 31, 2022 (In thousands) Long-lived assets (excluding goodwill and intangible assets): United States $ 145,710 $ 199,744 All other countries 9,788 9,128 Total $ 155,498 $ 208,872 The following tables present operating income (loss) and Adjusted EBITDA by reportable segment: Years Ended December 31, 2023 2022 2021 (In thousands) Operating income (loss): Ads and Leads $ 50,043 $ 85,593 $ 65,485 Services (23,450) (95,166) (63,984) Corporate (61,377) (61,794) (56,196) International 8,286 (4,253) (13,222) Total $ (26,498) $ (75,620) $ (67,917) Years Ended December 31, 2023 2022 2021 (In thousands) Adjusted EBITDA (a) : Ads and Leads $ 147,357 $ 168,952 $ 136,260 Services 8,123 (52,126) (48,203) Corporate (50,076) (49,866) (46,066) International 13,074 (481) (6,615) Total $ 118,478 $ 66,479 $ 35,376 (a)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We consider operating income (loss) to be the financial measure calculated and presented in accordance with GAAP that is most directly comparable to our segment reporting performance measure, Adjusted EBITDA. The following tables reconcile operating income (loss) for the Company’s reportable segments and net loss attributable to Angi Inc. shareholders to Adjusted EBITDA: Year Ended December 31, 2023 Operating Income (Loss) Stock-Based Depreciation Amortization Adjusted EBITDA (b) (In thousands) Ads and Leads $ 50,043 $ 23,145 $ 66,211 $ 7,958 $ 147,357 Services (23,450) 7,586 23,987 — 8,123 Corporate (61,377) 11,301 — — (50,076) International 8,286 1,382 3,406 — 13,074 Total (26,498) $ 43,414 $ 93,604 $ 7,958 $ 118,478 Interest expense (20,137) Other income, net 18,427 Loss from continuing operations before income taxes (28,208) Income tax provision (1,839) Net loss from continuing operations (30,047) Loss from discontinued operations, net of tax (10,264) Net loss (40,311) Net earnings attributable to noncontrolling interests (629) Net loss attributable to Angi Inc. shareholders $ (40,940) Year Ended December 31, 2022 Operating Income (Loss) Stock-Based Depreciation Amortization Adjusted EBITDA (b) (In thousands) Ads and Leads $ 85,593 $ 19,972 $ 52,737 $ 10,650 $ 168,952 Services (95,166) 18,012 21,904 3,124 (52,126) Corporate (61,794) 11,928 — — (49,866) International (4,253) 890 2,882 — (481) Total (75,620) $ 50,802 $ 77,523 $ 13,774 $ 66,479 Interest expense (20,107) Other income, net 1,169 Loss from continuing operations before income taxes (94,558) Income tax benefit 5,390 Net loss from continuing operations (89,168) Loss from discontinued operations, net of tax (38,814) Net loss (127,982) Net earnings attributable to noncontrolling interests (468) Net loss attributable to Angi Inc. shareholders $ (128,450) Year Ended December 31, 2021 Operating Income (Loss) Stock-Based Depreciation Amortization Adjusted (In thousands) Ads and Leads $ 65,485 $ 12,722 $ 46,025 $ 12,028 $ 136,260 Services (63,984) 4,672 7,049 4,060 (48,203) Corporate (56,196) 10,121 — 9 (46,066) International (13,222) 656 5,951 — (6,615) Total (67,917) $ 28,171 $ 59,025 $ 16,097 $ 35,376 Interest expense (23,485) Other expense, net (2,510) Loss from continuing operations before income taxes (93,912) Income tax benefit 29,894 Net loss from continuing operations (64,018) Loss from discontinued operations, net of tax (6,476) Net loss (70,494) Net earnings attributable to noncontrolling interests (884) Net loss attributable to Angi Inc. shareholders $ (71,378) The following table presents capital expenditures by reportable segment: Years Ended December 31, 2023 2022 2021 (In thousands) Capital expenditures: Ads and Leads $ 44,692 $ 76,786 $ 50,026 Services 2,551 35,833 17,439 International 537 2,860 2,444 Total $ 47,780 $ 115,479 $ 69,9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currently has one active stock plan, which became effective on September 29, 2017 (“the Combination”). The 2017 plan (“the Plan”) covers stock options, stock appreciation rights and RSU awards, including those that are linked to the achievement of the Company’s stock price, known as market-based awards (“MSUs”) and those that are linked to the achievement of a performance target, known as performance-based awards (“PSUs”), denominated in shares of Angi Inc. common stock, as well as provides for the future grant of these and other equity awards. The Plan authorizes the Company to grant awards to its employees, officers, directors and consultants. At December 31, 2023, there are 14.0 million shares available for grant under the Plan. The Plan has a stated term of ten years,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Inc. Board of Directors (the “Committee”). Each grant agreement reflects the grant date and vesting schedule for that particular grant as determined by the Committee. Stock options and stock appreciation rights granted under the Plan generally vest in equal annual installments over a four-year period from the grant date. RSU awards granted under the Plan generally vest either in one installment over a three-year period, in equal annual installments over a four-year period, or a three-year graded schedule (installments of 57% in first year, 29% in second year, and 14% in last year), in each case, from the grant date. PSU and MSU awards granted subsequent to the Combination generally cliff vest in a two Stock-based compensation expense recognized in the statement of operations includes expense related to: (i) the Company’s RSUs, stock options and stock appreciation rights; (ii) equity instruments denominated in shares of its subsidiaries; and (iii) IAC denominated restricted stock. The amount of stock-based compensation expense recognized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23, there was $47.8 million of unrecognized compensation cost, net of estimated forfeitures, related to all equity-based awards, which is expected to be recognized over a weighted average period of approximately 2.29 years. The total income tax benefit recognized in the statement of operations for the years ended December 31, 2023, 2022, and 2021 related to all stock-based compensation is $2.9 million, $3.6 million, $16.8 million, respectively. The aggregate income tax benefit/(detriment) recognized related to the exercise of stock options and stock appreciation rights for the years ended December 31, 2023, 2022, and 2021 is $0.1 million, $(0.3) million, and $10.8 million, respectively. There may be some delay in the timing of the realization of the cash benefit of the income tax deductions related to stock-based compensation because it will be dependent upon the amount and timing of future taxable income and the timing of estimated income tax payments. Restricted Stock Units, Market-based Stock Units and Performance-based Stock Units RSUs, MSUs, and PSUs are awards in the form of phantom shares or units denominated in a hypothetical equivalent number of shares of Angi Inc. common stock and with the value of each RSU and PSU equal to the fair value of Angi Inc. common stock at the date of grant. The value of each MSU is estimated using a lattice model that incorporates a Monte Carlo simulation of Angi Inc.’s stock price. Each RSU, MSU, and PSU grant is subject to service-based vesting, where a specific period of continued employment must pass before an award vests. MSUs also include market-based vesting, tied to the stock price of Angi Inc. before an award vests and PSUs include performance-based vesting, where certain performance targets set at the time of grant must be achieved before an award vests. For RSU grants, the expense is measured at the grant date as the fair value of Angi Inc. common stock and expensed as stock-based compensation over the vesting term. For MSU grants, the expense is measured using a lattice model and expensed as stock-based compensation over the requisite service period. For PSU grants, the expense is measured at the grant date as the fair value of Angi Inc. common stock and expensed as stock-based compensation over the vesting term if the performance targets are considered probable of being achieved. Unvested RSUs, MSUs, and PSUs outstanding at December 31, 2023 and changes during the year ended December 31, 2023 are as follows: RSUs MSUs PSUs Number of Shares Weighted Average Number of Shares (a) Weighted Average Number of Shares (a) Weighted Average (Shares in thousands) Unvested at January 1, 2023 21,690 $ 7.04 409 $ 12.97 507 $ 3.14 Granted 17,152 2.53 55 2.51 — — Vested (5,991) 7.42 (1) 12.83 — — Forfeited (5,853) 5.66 (358) 12.49 (240) 13.51 Unvested at December 31, 2023 26,998 $ 4.39 105 $ 3.35 268 $ 10.42 ___________________________ (a) Included in the table are MSUs and PSUs which vests in varying amounts depending upon certain market or performance conditions. The MSUs and PSUs in the table above includes these awards at their maximum potential payout. In 2019, the Company granted certain MSUs that were liability-classified stock-settled awards with a market condition. The fair value of these awards were subject to remeasurement each reporting period until settlement of the award occurred in 2021. The total expense related to these awards recognized was $10.4 million, equal to the number of shares vested based on the fair value of Angi Inc. common stock on the settlement date. The weighted average fair value of RSUs granted during the years ended December 31, 2023, 2022, and 2021 based on market prices of Angi Inc. common stock on the grant date was $2.53, $4.95, and $12.73, respectively. The weighted average fair value of MSUs granted during the years ended December 31, 2023, 2022, and 2021 based on the lattice model, was $2.51, $6.39, and $14.39, respectively. There were no PSUs granted during the years ended December 31, 2023 and 2022. The weighted average fair value of PSUs granted during the year ended December 31, 2021, based on market prices of Angi Inc. common stock on the grant date, was $13.51. The total fair value of RSUs that vested during the years ended December 31, 2023, 2022, and 2021 was $15.5 million, $20.8 million and $35.2 million, respectively. The total fair value of MSUs that vested during the years ended December 31, 2023 and 2021 was $0.1 million and $2.1 million, respectively. There were no MSUs that vested during the year ended December 31, 2022. There were no PSUs that vested during the year ended December 31, 2023. The total fair value of PSUs that vested during the years ended December 31, 2022, and 2021 was $0.1 million, and $3.6 million, respectively. Stock Options and Stock Appreciation Rights Stock options and stock appreciation rights outstanding at December 31, 2023 and changes during the year ended December 31, 2023 were as follows: December 31, 2023 Shares Weighted Average Exercise Price Weighted Average Remaining Contractual Term (In Years) Aggregate Intrinsic Value (Shares and intrinsic value in thousands) Outstanding at January 1, 2023 1,087 $ 9.26 Granted — — Exercised — — Forfeited — — Expired (192) 15.32 Outstanding at December 31, 2023 895 $ 7.95 2.2 $ — Exercisable 895 $ 7.95 2.2 $ — The aggregate intrinsic value in the table above represents the difference between Angi Inc. closing stock price on the last trading day of 2023 and the exercise price, multiplied by the number of in-the-money awards that would have been exercised had all award holders exercised their awards on December 31, 2023. There were no stock options or stock appreciation rights exercised during the year ended December 31, 2023. The total intrinsic value of awards exercised during the years ended December 31, 2022 and 2021 is $1.3 million and $103.8 million, respectively. The following table summarizes the information about stock options and stock appreciation rights outstanding and exercisable at December 31, 2023: Awards Outstanding &amp; Exercisable Range of Exercise Prices Outstanding Weighted Average Weighted (Shares in thousands) $0.01 to $10.00 539 1.8 $ 4.74 $10.01 to $20.00 356 2.8 12.81 895 2.2 $ 7.95 There were no stock options or stock appreciation rights granted by the Company for the years ended December 31, 2023, 2022, and 2021. In connection with the Combination, the previously issued HomeAdvisor (US) stock appreciation rights were converted into Angi Inc. equity awards resulting in a modification charge. There were no charges included in stock-based compensation expense in the years ended December 31, 2023 and 2022 and charges of $0.9 million for the year ended December 31, 2021 related to these modified awards. No cash was received from stock option exercises during the years ended December 31, 2023, 2022 and 2021 because they were net settled in shares of Angi Inc. common stock. The Company currently settles all equity awards on a net basis with the Company remitting withholding taxes on behalf of the employee or on a gross basis with the Company issuing a sufficient number of Class A shares to cover the withholding taxes. In addition, at IAC’s option, certain awards can be settled in either Class A shares of Angi Inc. or shares of IAC common stock. If settled in IAC common stock, Angi Inc. reimburses IAC in either cash or through the issuance of Class A shares to IAC. Assuming all of the stock appreciation rights outstanding on December 31, 2023 were net settled on that date, ANGI would have issued no Class A shares (either to award holders or to IAC as reimbursement) and ANGI would have remitted nothing in cash for withholding taxes (assuming a 50% withholding rate). Assuming all other ANGI equity awards outstanding on December 31, 2023, were net settled on that date, including stock options, RSUs and subsidiary denominated equity described below, ANGI would have issued 13.8 million Class A shares and would have remitted $34.3 million in cash for withholding taxes (assuming a 50% withholding rate). Equity Instruments Denominated in the Shares of Certain Subsidiaries Angi Inc. has granted stock appreciation rights denominated in the equity of certain non-publicly traded subsidiaries to employees and management of those subsidiaries. These equity awards vest over a period of years, which is typically four years. The value of the stock appreciation right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s is generally determined by the board of directors of the applicable subsidiary when settled, which will occur at various dates through 2027 and are ultimately settled in IAC common stock or Angi Inc. Class A common stock, at IAC’s election.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The Company’s employees in the U.S. can elect to participate in a retirement savings program offered by IAC, which is qualified under Section 401(k) of the Internal Revenue Code. Under the IAC Inc. Retirement Savings Plan (the “IAC Plan”), participating employees may contribute up to 50% of their eligible compensation, but not more than statutory limits. The Company matches fifty cents for each dollar a participant contributes in the IAC Plan, with a maximum contribution of 3% of a participant’s eligible earnings. The IAC Plan limits Company matching contributions to $10,000 per participant on an annual basis. Matching contributions under the IAC Plan for the years ended December 31, 2023, 2022, and 2021 were $8.1 million, $9.3 million, and $8.3 million,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Company also has or participates in various benefit plans, primarily defined contribution plans, for its international employees. The Company’s contributions to these plans for the years ended December 31, 2023, 2022, and 2021 were $1.0 million, $0.8 million, and $0.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or benefit computed on an as if standalone, separate return basis for GAAP are reflected as adjustments to additional paid-in capital in the statement of shareholders’ equity and financing activities within the statement of cash flows. U.S. and foreign (loss) earnings from continuing operations before income taxes and noncontrolling interests are as follows: Years Ended December 31, 2023 2022 2021 (In thousands) U.S. $ (38,717) $ (87,557) $ (80,182) Foreign 10,509 (7,001) (13,730) Total $ (28,208) $ (94,558) $ (93,912) The components of the income tax provision (benefit) are as follows: Years Ended December 31, 2023 2022 2021 (In thousands) Current income tax provision: Federal $ 1,373 $ 27 $ 36 State 3,198 2,650 3,038 Foreign 7,277 1,691 1,249 Current income tax provision 11,848 4,368 4,323 Deferred income tax (benefit) provision: Federal (8,232) (8,045) (27,800) State (1,499) (2,894) (8,712) Foreign (278) 1,181 2,295 Deferred income tax benefit (10,009) (9,758) (34,217) Income tax provision (benefit) $ 1,839 $ (5,390) $ (29,894)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3 2022 (In thousands) Deferred tax assets: Net operating loss carryforwards $ 182,386 $ 187,449 Tax credit carryforwards 26,519 21,588 Capitalized research &amp; development expenditures 18,919 12,551 Long-term lease liabilities 16,288 21,902 Capitalized software, leasehold improvements and equipment, net 10,923 — Other 33,485 30,980 Total deferred tax assets 288,520 274,470 Less valuation allowance (76,821) (64,877) Net deferred tax assets 211,699 209,593 Deferred tax liabilities: Intangible assets, net (46,571) (47,016) Right-of-use assets (10,588) (13,919) Capitalized costs to obtain a contract with a customer (9,004) (9,264) Capitalized software, leasehold improvements and equipment, net — (3,839) Other (92) (83) Total deferred tax liabilities (66,255) (74,121) Net deferred tax assets $ 145,444 $ 135,472 The portion of the December 31, 2023 deferred tax assets that will be payable to IAC pursuant to the tax sharing agreement, upon realization, is $92.9 million. At December 31, 2023, the Company has federal and state NOLs of $480.9 million and $431.0 million, respectively, available to offset future income. Of these federal NOLs, $214.2 million can be carried forward indefinitely and $266.7 million, if not utilized, will expire at various times between 2033 and 2037. Of these state NOLs, $25.5 million will be carried forward indefinitely and $405.5 million will expire at various times primarily between 2025 and 2043. Federal and state NOLs of $396.6 million and $331.3 million, respectively, can be used against future taxable income without restriction and the remaining NOLs will be subject to limitations under Section 382 of the Internal Revenue Code, separate return limitations, and applicable state law. At December 31, 2023, the Company has foreign NOLs of $329.9 million available to offset future income. Of these foreign NOLs, $317.5 million can be carried forward indefinitely and $12.4 million, if not utilized, will expire at various times between 2038 and 2043. During 2023, the Company recognized tax benefits related to NOLs of $0.5 million. At December 31, 2023, the Company has tax credit carryforwards of $34.1 million relating to federal and state tax credits for research activities. Of these credit carryforwards, $1.7 million can be carried forward indefinitely and $32.4 million, if not utilized, will expire between 2024 and 2043.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23, the Company has a U.S. gross deferred tax asset of $209.6 million that the Company expects to fully utilize on a more likely than not basis. During 2023, the Company’s valuation allowance increased by $11.9 million primarily due to an increase in unbenefited capital losses, foreign NOLs, and currency translation adjustments. At December 31, 2023, the Company has a valuation allowance of $76.8 million related to the portion of NOLs and other items for which it is more likely than not that the tax benefit will not be realized. A reconciliation of the income tax provision (benefit) to the amounts computed by applying the statutory federal income tax rate to earnings (loss) from continuing operations before income taxes is shown as follows: Years Ended December 31, 2023 2022 2021 (In thousands) Income tax (benefit) at the federal statutory rate of 21% $ (5,924) $ (19,857) $ (19,722) State income taxes, net of effect of federal tax benefit 1,510 362 (1,040) Research credit (4,912) (7,123) (2,431) Stock-based compensation 4,546 3,917 (13,643) Non-deductible executive compensation 3,514 4,731 3,312 Unbenefited losses 3,352 7,106 1,610 Net adjustment related to the reconciliation of income tax provision accruals to tax returns (2,430) (1,212) 335 Foreign income taxed at a different statutory tax rate 1,216 5,355 2,872 Change in judgement on beginning of the year valuation allowance 399 966 (4,165) Deferred tax adjustment for enacted changes in tax law and rates 99 178 768 Other, net 469 187 2,210 Income tax provision (benefit) $ 1,839 $ (5,390) $ (29,894) A reconciliation of the beginning and ending amount of unrecognized tax benefits, excluding interest, is as follows: December 31, 2023 2022 2021 (In thousands) Balance at January 1 $ 6,181 $ 6,298 $ 5,268 Additions based on tax positions related to the current year 1,564 1,342 1,317 Additions for tax positions of prior years 545 1,006 264 Reductions for tax positions of prior years (88) — (91) Settlements (188) (2,465) (460) Balance at December 31 $ 8,014 $ 6,181 $ 6,298 The Company recognizes interest and, if applicable, penalties related to unrecognized tax benefits in the income tax provision. At December 31, 2023 and 2022, accruals for interest are not material and there are no accruals for penalties. The Company’s income taxes are routinely under audit by federal, state, local and foreign authorities as a result of previously filed separate company and consolidated tax returns with IAC. These audits include questioning the timing and the amount of income and deductions and the allocation of income and deductions among various tax jurisdictions. On June 27, 2023 the Joint Committee of Taxation completed its review of the federal income tax returns for the years ended December 31, 2013 through 2019, which includes the operations of the Company, and approved the audit settlement previously agreed to with the Internal Revenue Service. The statutes of limitations for the years 2013 through 2019 expired December 31, 2023. Returns filed in various other jurisdictions are open to examination for tax years beginning with 2013. Income taxes payable include unrecognized tax benefits considered sufficient to pay assessments that may result from the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23 and 2022, the Company has unrecognized tax benefits, including interest, of $8.1 million and $6.2 million respectively; all of which are for tax positions included in IAC’s consolidated tax return filings. If unrecognized tax benefits at December 31, 2023 are subsequently recognized, the income tax provision would be reduced by $7.6 million. The comparable amount as of December 31, 2022 is $5.8 million. The Company believes it is reasonably possible that its unrecognized tax benefits could decrease by $0.2 million by December 31, 2024 due to settlements, all of which would reduce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share attributable to Angi Inc. Class A and Class B Common Stock shareholders: Years Ended December 31, 2023 2022 2021 Basic Diluted Basic Diluted Basic Diluted (In thousands, except per share data) Numerator: Net loss from continuing operations $ (30,047) $ (30,047) $ (89,168) $ (89,168) $ (64,018) $ (64,018) Net earnings attributable to noncontrolling interests of continuing operations (629) (629) (468) (468) (884) (884) Net loss from continuing operations attributable to Angi Inc. Class A and Class B Common Stock shareholders (30,676) (30,676) (89,636) (89,636) (64,902) (64,902) Loss from discontinued operations, net of taxes (10,264) (10,264) (38,814) (38,814) (6,476) (6,476) Net loss attributable to Angi Inc. Class A and Class B Common Stock shareholders $ (40,940) $ (40,940) $ (128,450) $ (128,450) $ (71,378) $ (71,378) Denominator: Weighted average basic Class A and Class B common stock shares outstanding 505,900 505,900 503,008 503,008 502,761 502,761 Dilutive securities (a) (b) — — — — — — Denominator for loss per share—weighted average shares 505,900 505,900 503,008 503,008 502,761 502,761 Loss per share: Loss per share from continuing operations $ (0.06) $ (0.06) $ (0.18) $ (0.18) $ (0.13) $ (0.13) Loss per share from discontinued operations, net of tax (0.02) (0.02) (0.08) (0.08) (0.01) (0.01) Loss per share attributable to Angi Inc. Class A and Class B Common Stock shareholders $ (0.08) $ (0.08) $ (0.26) $ (0.26) $ (0.14) $ (0.14) ________________________ (a) If the effect is dilutive, weighted average common shares outstanding include the incremental shares that would be issued upon the assumed exercise of stock options and subsidiary denominated equity and vesting of restricted stock units (“RSUs”). For the years ended December 31, 2023, 2022, and 2021, 28.5 million, 23.6 million, and 17.5 million of potentially dilutive securities, respectively, were excluded from the calculation of diluted earnings per share because their inclusion would have been anti-dilutive. Accordingly, the weighted average basic shares outstanding were used to compute all loss per share amounts. (b) MSUs and PSUs are considered contingently issuable shares. Shares issuable upon exercise or vesting of MSUs and PSUs are included in the denominator for earnings per share if (i) the applicable market or performance condition(s) has been met and (ii) the inclusion of the MSUs and PSUs is dilutive for the respective reporting periods. For the years ended December 31, 2023, 2022, and 2021, 0.5 million, 0.8 million and 2.2 million underlying market-based awards and PSUs, respectively, were excluded from the calculation of diluted loss per share because the market or performance condition(s) had no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INANCIAL STATEMENT DETAILS</t>
        </is>
      </c>
      <c r="B4" s="4" t="inlineStr">
        <is>
          <t xml:space="preserve">FINANCIAL STATEMENT DETAILS Cash and Cash Equivalents and Restricted Cash The following table provides a reconciliation of cash and cash equivalents and restricted cash reported within the accompanying balance sheet to the total amounts shown in the accompanying statement of cash flows: December 31, 2023 2022 2021 2020 (In thousands) Cash and cash equivalents $ 364,044 $ 321,155 $ 428,136 $ 812,705 Restricted cash included in other current assets — 107 156 407 Restricted cash included in other non-current assets 257 371 693 449 Restricted cash included in other non-current assets of discontinued operations — 503 500 — Total cash and cash equivalents, and restricted cash as shown on the statement of cash flows $ 364,301 $ 322,136 $ 429,485 $ 813,561 Restricted cash included in “Other current assets” in the balance sheet at December 31, 2022 primarily consisted of cash reserved to fund insurance claims. Restricted cash included in “Other current assets” in the balance sheet at December 31, 2021 primarily consisted of funds collected from service providers for disputed payments which were not settled as of the period end in addition to cash reserved to fund insurance claims. Restricted cash included in “Other current assets” in the balance sheet at December 31, 2020 primarily consists of cash received from customers at Angi Inc. through the Handy platform, representing funds collected for payment to service providers, which were not settled as of the period end. Restricted cash included in “Other non-current assets” in the balance sheets for all periods presented above primarily consisted of deposits related to leases. Restricted cash included in “Other non-current assets” in the balance sheet at December 31, 2020 also included cash reserved to fund consumer claims. Credit Losses The following table presents the changes in the allowance for credit loss for the years ended December 31, 2023 and 2022: December 31, 2023 2022 (In thousands) Balance at January 1 $ 38,846 $ 28,712 Current period provision for credit losses 79,385 104,261 Write-offs charged against the allowance for credit loss (98,649) (99,469) Recoveries collected 5,102 5,342 Balance at December 31 $ 24,684 $ 38,846 December 31, 2023 2022 (In thousands) Other current assets: Capitalized sales commissions $ 34,927 $ 37,220 Prepaid expenses 21,485 23,997 Other 15,663 3,113 Other current assets $ 72,075 $ 64,330 December 31, 2023 2022 (In thousands) Capitalized software, leasehold improvements and equipment, net: Capitalized software and computer equipment $ 275,377 $ 247,176 Leasehold improvements 27,140 27,780 Furniture and other equipment 10,387 10,819 Projects in progress 11,980 12,653 Capitalized software, leasehold improvements and equipment 324,884 298,428 Accumulated depreciation and amortization (215,357) (145,869) Capitalized software, leasehold improvements and equipment, net $ 109,527 $ 152,559 December 31, 2023 2022 (In thousands) Accrued expenses and other current liabilities: Accrued employee compensation and benefits $ 59,765 $ 48,990 Accrued advertising expense 25,648 40,312 Current lease liabilities 17,797 16,328 Current legal liabilities 5,242 13,585 Other 70,877 63,579 Accrued expenses and other current liabilities $ 179,329 $ 182,794 Other income (expense), net Years Ended December 31, 2023 2022 2021 (In thousands) Interest income $ 17,149 $ 4,529 $ 238 Foreign exchange gains (losses) 1,238 (3,364) (1,656) Loss on extinguishment of debt (a) — — (1,110) Gain on the sale of a business — — 31 Other 40 4 (13) Other income (expense), net $ 18,427 $ 1,169 $ (2,510) ________________________ (a) Represents the write-off of deferred debt issuance costs related to the ANGI Group Term Loan, which was repaid in its entirety during the second quarter of 2021. Supplemental Disclosure of Cash Flow Information: Years Ended December 31, 2023 2022 2021 (In thousands) Cash (paid) received during the year for: Interest expense—third-party $ (19,375) $ (19,375) $ (21,450) Income tax payments, including amounts paid to IAC for Angi Inc.'s share of IAC's consolidated tax liability $ (4,957) $ (1,551) $ (4,647) Income tax refunds, including amounts received from IAC for Angi Inc.’s share of IAC's consolidated tax liability $ 282 $ 396 $ 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In the ordinary course of business, the Company is a party to various lawsuits. The Company establishes accruals for specific legal matters when it determines that the likelihood of an unfavorable outcome is probable and the loss is reasonably estimable. The total accrual for legal matters is $5.2 million and $13.5 million at December 31, 2023 and 2022, respectively. Management has also identified certain other legal matters where it believes an unfavorable outcome is not probable and, therefore, no accrual is established. Although management currently believes that resolving claims against the Company, including claims where an unfavorable outcome is reasonably possible and for which the Company cannot estimate a loss or range of loss,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uncertain income tax positions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12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November 1, 2023, Angi Inc. completed the sale of 100% of its wholly-owned subsidiary, THR, and has reflected it as a discontinued operation in its financial statements. The financial information for prior periods has been recast to conform to the current year presentation. The components of assets and liabilities of discontinued operations in the balance sheet at December 31, 2022 consisted of the following: December 31, 2022 (In thousands) Current assets Accounts receivable, net $ 21,913 Other current assets 4,837 Total current assets of discontinued operations $ 26,750 Non-current assets Capitalized software, leasehold improvements and equipment, net $ 1,296 Deferred income taxes 7,082 Other non-current assets, net 1,680 Total non-current assets of discontinued operations $ 10,058 Current liabilities Accounts payable $ 469 Deferred revenue 778 Accrued expenses and other current liabilities 17,221 Total current liabilities of discontinued operations $ 18,468 Non-current liabilities Lease liability $ 919 Total non-current liabilities of discontinued operations $ 919 The components of the loss from discontinued operations for the periods January 1, 2023 through November 1, 2023, and the years ended December 31, 2022 and 2021 in the statement of operations consisted of the following: January 1 through November 1, Years Ended December 31, 2023 2022 2021 (in thousands) Revenue $ 90,557 $ 137,509 $ 68,028 Operating costs and expenses: Cost of revenue (exclusive of depreciation shown separately below) 61,476 100,664 51,219 Selling and marketing expense 17,667 33,041 14,006 General and administrative expense 14,516 27,070 10,845 Depreciation 555 747 221 Amortization of intangibles — 667 333 Goodwill impairment — 26,005 — Total operating costs and expenses 94,214 188,194 76,624 Operating loss from discontinued operations (3,657) (50,685) (8,596) Interest income 9 9 1 Loss on sale of discontinued operations (1,213) — — Loss from discontinued operations before tax (4,861) (50,676) (8,595) Income tax (provision) benefit (5,403) 11,862 2,119 Loss from discontinued operations, net of tax $ (10,264) $ (38,814) $ (6,476) During the period in which Angi owned the Roofing segment, the Ads &amp; Leads segment provided services totaling $3.5 million, $10.3 million, and $1.9 million to the Roofing segment for the period January 1, 2023 through November 1, 2023, and the years ended December 31, 2022 and 2021, respectively. Such services have and will continue in periods subsequent to the disposition of the Roofing segment on November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WITH IAC</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WITH IAC</t>
        </is>
      </c>
      <c r="B4" s="4" t="inlineStr">
        <is>
          <t>RELATED PARTY TRANSACTIONS WITH IAC Allocation of CEO Compensation and Certain Expenses Joseph Levin, CEO of IAC and Chairman of Angi, was appointed CEO of Angi on October 10, 2022. For the year ended December 31, 2023 and for the period from October 10, 2022 to December 31, 2022, IAC allocated $9.4 million and $2.1 million, respectively, in costs to Angi (including salary, benefits, stock-based compensation and costs related to the CEO’s office). These costs were allocated from IAC based upon time spent on Angi by Mr. Levin. Management considers the allocation method to be reasonable. The allocated costs also include costs directly attributable to the Company that were initially paid for by IAC and billed by IAC to the Company. The Combination and Related Agreements The Company and IAC, in connection with the Combination, entered into a contribution agreement; an investor rights agreement; a services agreement; a tax sharing agreement; and an employee matters agreement, which collectively govern the relationship between IAC and Angi Inc. Contribution Agreement The contribution agreement sets forth the agreements between the Company and IAC regarding the principal transactions necessary for IAC to separate the Angi business from IAC's other businesses, as well as governs certain aspects of our relationship. Under the contribution agreement, the Company agreed to assume all of the assets and liabilities related to the Angi business and agreed to indemnify IAC against any losses arising out of any breach by the Company of the contribution agreement or the other transaction related agreements described below. IAC also agreed to indemnify the Company against any losses arising out of any breach by IAC of the contribution agreement or any of the other transaction related agreements described below. Investor Rights Agreement The investor rights agreement provides IAC with certain registration, preemptive, and governance rights related to the Company and the shares of its capital stock it holds, as well as certain governance rights for the benefit of stockholders other than IAC. Services Agreement The services agreement governs services that IAC provides to the Company including, among others: (i) assistance with certain legal, M&amp;A, finance, risk management, internal audit and treasury functions, health and welfare benefits, information security services and insurance and tax affairs, including assistance with certain public company and unclaimed property reporting obligations and (ii) accounting, investor relations services, and tax compliance services. The services agreement automatically renews annually for an additional one-year period for so long as IAC continues to own a majority of the outstanding shares of the Company’s common stock. For the years ended December 31, 2023, 2022 and 2021, the Company was charged $6.4 million, $3.8 million and $3.9 million, respectively, by IAC for services rendered pursuant to the services agreement. There were no outstanding payables pursuant to the services agreement as of December 31, 2023. There was $0.8 million in outstanding payables pursuant to the services agreement as of December 31, 2022.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At December 31, 2023 and 2022, the Company had outstanding payables of $2.1 million and $1.4 million, respectively, due to IAC pursuant to the tax sharing agreement, which are included in “Accrued expenses and other current liabilities,” in the balance sheet. There were no payments to or refunds from IAC pursuant to this agreement during the years ended December 31, 2023 and 2022. There were $1.5 million of payments to IAC pursuant to this agreement during the year ended December 31, 2021. Employee Matters Agreement The employee matters agreement addresses certain compensation (including stock-based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current and former employees, with IAC having the ability to elect to receive payment in cash or shares of our Class B common stock. This agreement also provides that IAC has the ability to require that stock appreciation rights granted prior to the closing of the Combination and equity awards denominated in shares of our subsidiaries to be settled in either shares of our Class A common stock or IAC common stock. To the extent tha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denominated in shares of our subsidiaries. Lastly, pursuant to the employee matters agreement, in the event of a distribution of Angi Inc. capital stock to IAC stockholders in a transaction intended to qualify as tax-free for U.S. federal income tax purposes, the Compensation and Human Capital Committee of the IAC Board of Directors has the exclusive authority to determine the treatment of outstanding IAC equity awards. Such authority includes (but is not limited to) the ability to convert all or part of IAC equity awards outstanding immediately prior to the distribution into equity awards denominated in shares of our Class A Common Stock, which we would be obligated to assume and which would be dilutive to our stockholders. During the years ended December 31, 2023 and 2022, there have been no IAC equity awards held by Angi Inc. employees exercised or vested, and no exercises and settlements of stock appreciation rights, that would require, pursuant to the employee matters agreement, reimbursement to IAC in Class A and Class B common stock. During the year ended December 31, 2021, pursuant to the employee matters agreement, 2.6 million shares of Class A common stock were issued to a subsidiary of IAC as reimbursement for IAC common stock issued in connection with the exercise and settlement of certain stock appreciation rights and 0.2 million shares of Angi Inc. Class B common stock were issued to a subsidiary of IAC as reimbursement for shares of IAC common stock in connection with the exercise and vesting of IAC equity awards held by Angi Inc. employees. Other Arrangements Additionally, the Company subleases office space to IAC and charged rent pursuant to a lease agreement of $0.6 million, $1.7 million, and $1.6 million for the years ended December 31, 2023, 2022, and 2021, respectively. IAC subleases office space to the Company and charged rent pursuant to a lease agreement of $1.3 million, $1.3 million, and $0.6 million for the years ended December 31, 2023, 2022 and 2021, respectively. At December 31, 2023, the Company has an outstanding receivable of $0.3 million due from IAC pursuant to the sublease agreements. This amount is included in “Other non-current assets” in the balance sheet. At December 31, 2022, there were no outstanding receivables due from IAC or payables due to IAC pursuant to the subleas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ANGI INC. AND SUBSIDIARIES VALUATION AND QUALIFYING ACCOUNTS Description Balance at Charges to Charges to Deductions Balance at (In thousands) 2023 Allowance for credit losses $ 38,846 $ 79,385 (a) $ 171 $ (93,718) (b) $ 24,684 Deferred tax valuation allowance 64,877 9,891 (c) 2,053 (d) 76,821 Other reserves 692 420 2022 Allowance for credit losses $ 28,712 $ 104,261 (a) $ 110 $ (94,237) (b) $ 38,846 Deferred tax valuation allowance 66,626 1,795 (e) (3,544) (d) 64,877 Other reserves 777 692 2021 Allowance for credit losses $ 26,046 $ 86,594 (a) $ 92 $ (84,020) (b) $ 28,712 Deferred tax valuation allowance 77,076 (5,925) (f) (4,525) (d) — 66,626 Other reserves — 777 _________________________________________________________ (a) Additions to the credit loss reserve are charged to expense. (b) Write-off of fully reserved accounts receivable balance, net of recoveries. (c) Amount is primarily related to an increase in unbenefited capital losses and foreign NOLs. (d) Amount is primarily related to currency translation adjustments on foreign NOLs. (e) Amount is primarily related to a net decrease in foreign NOLs partially offset by an increase in unbenefited capital losses and state tax attributes. (f) Amount is primarily related to a decrease in state and foreign NO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The Company has three operating segments: (i) Ads and Leads; (ii) Services; and (iii) International (consisting of businesses in Europe and Canada) and operates under multiple brands including Angi, HomeAdvisor, and Handy. Ads and Leads provides service professionals the capability to engage with potential customers, including quote and invoicing services, and provides consumers with tools and resources to help them find local, pre-screened and customer-rated service professionals nationwide for home repair, maintenance and improvement projects. Services consumers can request household services directly through the Angi platform and Angi fulfills the request through the use of independently established home services providers engaged in a trade, occupation and/or business that customarily provides such services. The matching and pre-priced booking services and related tools and directories are provided to consumers free of charge. As used herein, “Angi,” the “Company,” “we,” “our,” “us,” and similar terms refer to Angi Inc. and its subsidiaries (unless the context requires otherwise). At December 31, 2023, IAC Inc. (“IAC”) owned 84.2% and 98.1% of the economic and voting interests, respectively, of the Company.</t>
        </is>
      </c>
    </row>
    <row r="5">
      <c r="A5" s="4" t="inlineStr">
        <is>
          <t>Basis of Presentation and Consolidation</t>
        </is>
      </c>
      <c r="B5" s="4" t="inlineStr">
        <is>
          <t>Basis of Presentation and Consolidation The Company prepares its consolidated financial statements (referred to herein as “financial statements”) in accordance with United States (“U.S.”) generally accepted accounting principles (“GAAP”). The financial statements include the accounts of the Company, all entities that are wholly-owned by the Company and all entities in which the Company has a controlling financial interest. All intercompany transactions and balances between and among the Company and its subsidiaries have been eliminated.</t>
        </is>
      </c>
    </row>
    <row r="6">
      <c r="A6" s="4" t="inlineStr">
        <is>
          <t>Accounting Estimates</t>
        </is>
      </c>
      <c r="B6" s="4" t="inlineStr">
        <is>
          <t>Accounting Estimates Management of the Company is required to make certain estimates, judgments, and assumptions during the preparation of its financial statements in accordance with GAAP. These estimates, judgments, and assumptions impact the reported amounts of assets, liabilities, revenue, and expenses and the related disclosure of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credit losses; the determination of the customer relationship period for certain costs to obtain a contract with a customer; the recoverability of right-of-use assets (“ROU assets”); the useful lives and recoverability of capitalized software, leasehold improvements, equipment, and definite-lived intangible assets; the recoverability of goodwill and indefinite-lived intangible assets; contingencies, unrecognized tax benefits; the liability for potential refunds and customer cred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is>
      </c>
    </row>
    <row r="7">
      <c r="A7" s="4" t="inlineStr">
        <is>
          <t>Revenue Recognition</t>
        </is>
      </c>
      <c r="B7" s="4" t="inlineStr">
        <is>
          <t>Revenue Recognition The Company accounts for a contract with a customer when it has approval and commitment from all authorized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he Company’s disaggregated revenue disclosures are presented in “ Note 9—Segment Information .” Ads and Leads Revenue Ads and Leads revenue includes consumer connection revenue, which comprises fees paid by service professionals for consumer matches (regardless of whether the service professional ultimately provides the requested service), revenue from service professionals under contract for advertising, membership subscription revenue from service professionals and consumers, and revenue from other services. Consumer connection revenue varies based upon several factors, including the service requested, product experience offered, and geographic location of service. Consumer connection revenue is generally billed one week following a consumer match, with payment due upon receipt of invoice. The Company maintains a liability for potential credits issued to services providers. Angi service professionals generally pay for advertisements in advance on a monthly or annual basis at the option of the service professional, with the average advertising contract term being approximately one year. Angi website, mobile and call center advertising revenue is recognized ratably over the contract term. Revenue from the sale of advertising in the Angie’s List Magazine is recognized in the period in which the publication is distributed. Service professional membership subscription revenue is initially deferred upon receipt of payment and is recognized using the straight-line method over the applicable subscription period, which is typically one year. Angi prepaid consumer membership subscription fees are recognized as revenue using the straight-line method over the term of the applicable subscription period, which is typically one year. Services Revenue Services revenue primarily reflects revenue from pre-priced offerings by which the consumer requests services through the Company’s platform and the Company engages a service professional to perform the service. Consumers are billed when a job is scheduled through the Services platform. Billing practices are governed by the contract terms of each project as negotiated with the consumer. Billings do not necessarily correlate with revenue recognized over time as this is based on the timing of when the consumer receives the promised services. From January 1, 2020 through December 31, 2022, Services recorded revenue on a gross basis. Effective January 1, 2023, Angi Inc. modified the Services terms and conditions so that the service professional, rather than Angi, Inc., has the contractual relationship with the consumer to deliver the service and our performance obligation to the consumer is to connect them with the service professional. This change in contractual terms requires revenue to be reported as the net amount of what is received from the consumer after deducting the amounts owed to the service professional providing the service effective for all arrangements entered into after December 31, 2022. There is no impact to operating loss or Adjusted EBITDA from this change in revenue recognition. For the years ended December 31, 2022 and 2021, if Services revenue were recorded on a net basis, revenue would have been reduced by $242.6 million and $180.7 million, respectively. International Revenue International revenue primarily comprises consumer connection revenue for consumer matches and membership subscription revenue from service professionals and consumers. Transaction Price The objective of determining the transaction price is to estimate the amount of consideration the Company is due in exchange for its services or goods, including amounts that are variable. Contracts may include sales incentives, such as rebates, which are accounted for as variable consideration when estimating the transaction price. The Company also maintains a liability for potential future refunds and customer credits, which is recorded as a reduction of revenue. All estimates of variable consideration are based upon historical experience and customer trends.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Practical Expedients and Exemptions For contracts that have an original duration of one year or less, the Company uses the practical expedient available under Accounting Standards Codification (“ASC”) 606 (“ASC 606”), applicable to such contracts and does not consider the time value of money. As permitted under the practical expedient available under ASC 606,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he Company also applies the practical expedient for sales commissions where the anticipated customer relationship period is one year or less as noted below. Costs to Obtain a Contract with a Customer The Company has determined that commissions paid to employees pursuant to certain sales incentive programs, meet the requirements to be capitalized as a cost of obtaining a contract. Capitalized sales commissions are amortized over the estimated customer relationship period and are included in “Selling and marketing expense” in the statement of operations. The Company calculates the anticip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anticipated customer relationship period is one year or less, the Company has elected the practical expedient to expense the costs as incurred. Beginning October 1, 2022, commissions earned on certain transactions within the Ads &amp; Leads segment were expensed as incurred after determining the related customer relationship was less than one year. The following table presents the capitalized sales commissions balances and balance sheet classification at the balance sheet dates: Classification December 31, 2023 December 31, 2022 (In thousands) Other current assets $ 34,927 $ 37,220 Other non-current assets $ 3,528 $ 1,904 During the years ended December 31, 2023 and 2022, the Company recognized expense of $61.4 million and $77.4 million, respectively, related to the amortization of these capitalized costs. Accounts Receivable, Net of the Allowance for Credit Losses Accounts receivable include amounts billed and currently due from customers. The allowance for credit losses is based upon a number of factors, including the length of time accounts receivable are past due, the Company’s previous loss history, the specific customer’s ability to pay its obligation and any other forward-looking data regarding customers’ ability to pay that is available. The time between the Company’s issuance of an invoice and payment due date is not significant; customer payments that are not collected in advance of the transfer of promised services or goods are generally due no later than 30 days from invoice date. Deferred Revenue Deferred revenue consists of payments that are received or are contractually due in advance of the Company’s performance obligation. The Company’s deferred revenue is reported on a contract-by-contract basis at the end of each reporting period. The Company classifies deferred revenue as current when the remaining term or expected completion of its performance obligation is one year or less. At December 31, 2022, the current and non-current deferred revenue balances were $50.1 million and less than $0.1 million, respectively, and during the year ended December 31, 2023, the Company recognized $48.0 million that was included in the deferred revenue balance as of December 31, 2022. At December 31, 2021, the current and non-current deferred revenue balances were $53.2 million and $0.1 million, respectively, and during the year ended December 31, 2022, the Company recognized $52.8 million of revenue that was included in the deferred revenue balance at December 31, 2021. The current and non-current deferred revenue balances at December 31, 2023 are $49.9 million and less than $0.1 million, respectively. Non-current deferred revenue is included in “Other long-term liabilities” in the balance sheet.</t>
        </is>
      </c>
    </row>
    <row r="8">
      <c r="A8" s="4" t="inlineStr">
        <is>
          <t>Fair Value Measurements</t>
        </is>
      </c>
      <c r="B8" s="4" t="inlineStr">
        <is>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ROU assets, capitalized software, leasehold improvements and equipment are adjusted to fair value only when an impairment is recognized. Such fair value measurements are based predominantly on Level 3 inputs.</t>
        </is>
      </c>
    </row>
    <row r="9">
      <c r="A9" s="4" t="inlineStr">
        <is>
          <t>Cash and Cash Equivalents</t>
        </is>
      </c>
      <c r="B9" s="4" t="inlineStr">
        <is>
          <t>Cash and Cash Equivalents</t>
        </is>
      </c>
    </row>
    <row r="10">
      <c r="A10" s="4" t="inlineStr">
        <is>
          <t>Investment in Marketable Debt Securities</t>
        </is>
      </c>
      <c r="B10" s="4" t="inlineStr">
        <is>
          <t>Investments in Marketable Debt Securities</t>
        </is>
      </c>
    </row>
    <row r="11">
      <c r="A11" s="4" t="inlineStr">
        <is>
          <t>Capitalized Software, Leasehold Improvements and Equipment</t>
        </is>
      </c>
      <c r="B11" s="4" t="inlineStr">
        <is>
          <t>Capitalized Software, Leasehold Improvements and Equipment Capitalized software, leasehold improvements and equipment, including significant improvements, are recorded at cost or at fair value to the extent acquired in a business combination. Repairs and maintenance costs are expensed as incurred. Amortization of leasehold improvements, which is included in “Depreciation” in the statement of operations, and depreciation are computed using the straight-line method over the estimated useful lives of the assets, or, in the case of leasehold improvements, the lease term, if shorter. Asset Category Estimated Capitalized software and computer equipment 2 to 3 Years Furniture and other equipment 5 to 7 Years Leasehold improvements 5 to 25 Years</t>
        </is>
      </c>
    </row>
    <row r="12">
      <c r="A12" s="4" t="inlineStr">
        <is>
          <t>Business Combinations</t>
        </is>
      </c>
      <c r="B12" s="4" t="inlineStr">
        <is>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obtain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value of net tangible and identifiable intangible assets acquired is recorded as goodwill and is assigned to the reporting unit(s) that is expected to benefit from the business combination as of the acquisition date.</t>
        </is>
      </c>
    </row>
    <row r="13">
      <c r="A13" s="4" t="inlineStr">
        <is>
          <t>Goodwill and Indefinite-Lived Intangible Assets</t>
        </is>
      </c>
      <c r="B13" s="4" t="inlineStr">
        <is>
          <t>Goodwill and Indefinite-Lived Intangible Assets The Company assesses goodwill and indefinite-lived intangible assets for impairment annually as of October 1, or more frequently if an event occurs or circumstances change that would indicate that it is more likely than not that the fair value of a reporting unit or the fair value of an indefinite-lived intangible asset has declined below its carrying value. At October 1, 2023, the Company had four reporting units: Ads and Leads, Services, Roofing, and International. THR was sold on November 1, 2023 and is reflected as a discontinued operation in the Company’s financial statements. See “ Note 1—Organization ” for additional information.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estimated fair value, a goodwill impairment equal to the excess is recorded. For the Company’s annual goodwill test at October 1, 2023, a qualitative assessment of the Ads and Leads, Services, and International reporting units was performed by the Company to evaluate whether it is more likely than not that the fair value of these reporting units was in excess of their respective carrying values. The primary factors that the Company considered in its qualitative assessment for each of these reporting units are described below: • The Company considered the strong forecasted operating performance, in addition to actual operating results in the current year, of the Ads and Leads, Services, and International reporting units. • The Company also considered the prior year annual valuations of the Ads and Leads, Services, and International reporting units prepared as of October 1, 2022, and valuations of the International reporting unit prepared approximate to, however, not as of, October 1, 2023, in connection with the issuance and/or settlement of equity awards that are denominated in the equity of this business. Based on these factors we concluded that it is not more likely than not that the fair value of the reporting units is below their respective carrying amounts. As of October 1, 2023, prior to its sale on November 1, 2023, the Roofing reporting unit had no goodwill or indefinite-lived intangible assets. If and when a quantitative test is performed, the fair value of the Company’s reporting units are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the reporting units’ current results and forecasted future performance, as well as macroeconomic and industry specific factor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other than goodwill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5.0% to 17.0% in 2023 and 12.0% to 18.5% in 2022, and the royalty rates used ranged from 2.5% to 4.5% in 2023 and 2.0% to 4.5% in 2022. The October 1, 2023 and 2021 annual assessments of goodwill and indefinite-lived intangible assets did not identify any impairments. The October 1, 2022 annual assessment identified a $26.0 million goodwill impairment at the Roofing reporting unit, which is reflected as a discontinued operation in the Company’s financial statements.</t>
        </is>
      </c>
    </row>
    <row r="14">
      <c r="A14" s="4" t="inlineStr">
        <is>
          <t>Long-Lived Assets</t>
        </is>
      </c>
      <c r="B14" s="4" t="inlineStr">
        <is>
          <t>Long-Lived Assets Long-lived assets, other than goodwill and indefinite-lived intangible asset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t>
        </is>
      </c>
    </row>
    <row r="15">
      <c r="A15" s="4" t="inlineStr">
        <is>
          <t>Advertising Costs</t>
        </is>
      </c>
      <c r="B15" s="4" t="inlineStr">
        <is>
          <t>Advertising Costs</t>
        </is>
      </c>
    </row>
    <row r="16">
      <c r="A16" s="4" t="inlineStr">
        <is>
          <t>Legal Costs</t>
        </is>
      </c>
      <c r="B16" s="4" t="inlineStr">
        <is>
          <t>Legal Costs Legal costs, other than certain costs incurred to obtain financing, are expensed as incurred.</t>
        </is>
      </c>
    </row>
    <row r="17">
      <c r="A17" s="4" t="inlineStr">
        <is>
          <t>Debt Issuance Costs</t>
        </is>
      </c>
      <c r="B17" s="4" t="inlineStr">
        <is>
          <t>Debt Issuance Costs Costs incurred to obtain financing are deferred and amortized to “Interest expense” in the statement of operations over the related financing period using the effective interest method. The Company records debt issuance costs as a direct reduction of the carrying value of the related debt.</t>
        </is>
      </c>
    </row>
    <row r="18">
      <c r="A18" s="4" t="inlineStr">
        <is>
          <t>Income Taxes</t>
        </is>
      </c>
      <c r="B18" s="4" t="inlineStr">
        <is>
          <t>Income Taxes The Company is included within IAC’s tax group for purposes of federal and consolidated state income tax return filings. In all periods presented, the income tax provision and/or benefit has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for uncertain tax positions as a component of income tax expense. The Company elects to recognize the tax on Global Intangible Low-Taxed Income as a period expense in the period the tax is incurr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is>
      </c>
    </row>
    <row r="19">
      <c r="A19" s="4" t="inlineStr">
        <is>
          <t>Earnings Per Share</t>
        </is>
      </c>
      <c r="B19" s="4" t="inlineStr">
        <is>
          <t>Earnings Per Share</t>
        </is>
      </c>
    </row>
    <row r="20">
      <c r="A20" s="4" t="inlineStr">
        <is>
          <t>Foreign Currency Translation and Transaction Gains and Losses</t>
        </is>
      </c>
      <c r="B20" s="4" t="inlineStr">
        <is>
          <t>Foreign Currency Translation and Transaction Gains and Losses</t>
        </is>
      </c>
    </row>
    <row r="21">
      <c r="A21" s="4" t="inlineStr">
        <is>
          <t>Stock-Based Compensation</t>
        </is>
      </c>
      <c r="B21" s="4" t="inlineStr">
        <is>
          <t>Stock-Based Compensation</t>
        </is>
      </c>
    </row>
    <row r="22">
      <c r="A22" s="4" t="inlineStr">
        <is>
          <t>Redeemable Noncontrolling Interests</t>
        </is>
      </c>
      <c r="B22" s="4" t="inlineStr">
        <is>
          <t>Redeemable Noncontrolling Interests Noncontrolling interests in the subsidiaries of the Company are ordinarily reported on the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These put arrangements are exercisable by the counter-party outside the control of the Company. Accordingly, to the extent that the redemption amount of these interests exceeds the value determined by normal noncontrolling interest accounting, the value of such interests is adjusted to the redemption amount with a corresponding adjustment to additional paid-in capital. During the year ended December 31, 2021, the remaining redeemable non-controlling interest was exercised for which the Company had recorded an adjustment of $0.4 million to increase this interest to its redemption amount. Adjustments to this interest required high levels of judgment and were based on various valuation techniques, including market comparables and discounted cash flow projections.</t>
        </is>
      </c>
    </row>
    <row r="23">
      <c r="A23" s="4" t="inlineStr">
        <is>
          <t>Certain Risks and Concentrations</t>
        </is>
      </c>
      <c r="B23" s="4" t="inlineStr">
        <is>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of cash and cash equivalents. Cash and cash equivalents are maintained with financial institutions and are in excess of any applicable third-party insurance limits, such as the Federal Deposit Insurance Corporation and the Securities Investor Protection Corporation.</t>
        </is>
      </c>
    </row>
    <row r="24">
      <c r="A24" s="4" t="inlineStr">
        <is>
          <t>Recent Accounting Pronouncements</t>
        </is>
      </c>
      <c r="B24" s="4" t="inlineStr">
        <is>
          <t>Recent Accounting Pronouncements Recent Accounting Pronouncements Adopted by the Company There are no recently issued accounting pronouncements adopted by the Company during the year ended December 31, 2023. Recent Accounting Pronouncements Not Yet Adopted by the Company ASU 2023-07— Segment Reporting (Topic 280)— Improvements to Reportable Segment Disclosures In November 2023, the FASB issued ASU 2023-07 , which is intended to provide users of financial statements with more decision-useful information about reportable segments of a public business entity, primarily through enhanced disclosures of significant segment expenses. This ASU requires annual and interim disclosures of significant expenses that are regularly provided to the chief operating decision maker ("CODM") and included within each reported measure of segment profit or loss and an amount and description of its composition of other segment items. The provisions of this ASU also require entities to include all annual disclosures required by Topic 280 in the interim periods and permits entities to include multiple measures of a segment's profit or loss if such measures are used by the CODM to assess segment performance and determine allocation of resources, provided that at least one of those measures is determined in a way that is consistent with the measurement principles under GAAP. The amendments in ASU 2023-07 apply retrospectively and is effective for fiscal years beginning after December 15, 2023 and interim periods after December 15, 2024. Early adoption is permitted. The Company does not plan to early adopt and is currently assessing the impact of adopting the updated guidance on the financial statements. ASU 2023-09— Income Taxes (Topic 740)— Improvements to Income Tax Disclosures In December 2023, the FASB issued ASU 2023-09, which establishes required categories and a quantitative threshold to the annual tabular rate reconciliation disclosure and disaggregated jurisdictional disclosures of income taxes paid. The guidance’s annual requirements are effective for the Company beginning with the December 31, 2025 reporting period. Early adoption is permitted and prospective disclosure should be applied, however, retrospective disclosure is permitted. The Company is currently assessing the pronouncement and its impact on its income tax disclosures, but it does not impact the Company’s results of operations, financial cond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64044</v>
      </c>
      <c r="C3" s="5" t="n">
        <v>321155</v>
      </c>
    </row>
    <row r="4">
      <c r="A4" s="4" t="inlineStr">
        <is>
          <t>Accounts receivable, net</t>
        </is>
      </c>
      <c r="B4" s="6" t="n">
        <v>51100</v>
      </c>
      <c r="C4" s="6" t="n">
        <v>71967</v>
      </c>
    </row>
    <row r="5">
      <c r="A5" s="4" t="inlineStr">
        <is>
          <t>Other current assets</t>
        </is>
      </c>
      <c r="B5" s="6" t="n">
        <v>72075</v>
      </c>
      <c r="C5" s="6" t="n">
        <v>64330</v>
      </c>
    </row>
    <row r="6">
      <c r="A6" s="4" t="inlineStr">
        <is>
          <t>Current assets of discontinued operations</t>
        </is>
      </c>
      <c r="B6" s="6" t="n">
        <v>0</v>
      </c>
      <c r="C6" s="6" t="n">
        <v>26750</v>
      </c>
    </row>
    <row r="7">
      <c r="A7" s="4" t="inlineStr">
        <is>
          <t>Total current assets</t>
        </is>
      </c>
      <c r="B7" s="6" t="n">
        <v>487219</v>
      </c>
      <c r="C7" s="6" t="n">
        <v>484202</v>
      </c>
    </row>
    <row r="8">
      <c r="A8" s="4" t="inlineStr">
        <is>
          <t>Capitalized software, leasehold improvements and equipment, net</t>
        </is>
      </c>
      <c r="B8" s="6" t="n">
        <v>109527</v>
      </c>
      <c r="C8" s="6" t="n">
        <v>152559</v>
      </c>
    </row>
    <row r="9">
      <c r="A9" s="4" t="inlineStr">
        <is>
          <t>Goodwill</t>
        </is>
      </c>
      <c r="B9" s="6" t="n">
        <v>886047</v>
      </c>
      <c r="C9" s="6" t="n">
        <v>882949</v>
      </c>
    </row>
    <row r="10">
      <c r="A10" s="4" t="inlineStr">
        <is>
          <t>Intangible assets, net</t>
        </is>
      </c>
      <c r="B10" s="6" t="n">
        <v>170773</v>
      </c>
      <c r="C10" s="6" t="n">
        <v>178105</v>
      </c>
    </row>
    <row r="11">
      <c r="A11" s="4" t="inlineStr">
        <is>
          <t>Deferred income taxes</t>
        </is>
      </c>
      <c r="B11" s="6" t="n">
        <v>148183</v>
      </c>
      <c r="C11" s="6" t="n">
        <v>138378</v>
      </c>
    </row>
    <row r="12">
      <c r="A12" s="4" t="inlineStr">
        <is>
          <t>Other non-current assets, net</t>
        </is>
      </c>
      <c r="B12" s="6" t="n">
        <v>54466</v>
      </c>
      <c r="C12" s="6" t="n">
        <v>61527</v>
      </c>
    </row>
    <row r="13">
      <c r="A13" s="4" t="inlineStr">
        <is>
          <t>Non-current assets of discontinued operations</t>
        </is>
      </c>
      <c r="B13" s="6" t="n">
        <v>0</v>
      </c>
      <c r="C13" s="6" t="n">
        <v>10058</v>
      </c>
    </row>
    <row r="14">
      <c r="A14" s="4" t="inlineStr">
        <is>
          <t>TOTAL ASSETS</t>
        </is>
      </c>
      <c r="B14" s="6" t="n">
        <v>1856215</v>
      </c>
      <c r="C14" s="6" t="n">
        <v>1907778</v>
      </c>
    </row>
    <row r="15">
      <c r="A15" s="3" t="inlineStr">
        <is>
          <t>LIABILITIES:</t>
        </is>
      </c>
      <c r="B15" s="4" t="inlineStr">
        <is>
          <t xml:space="preserve"> </t>
        </is>
      </c>
      <c r="C15" s="4" t="inlineStr">
        <is>
          <t xml:space="preserve"> </t>
        </is>
      </c>
    </row>
    <row r="16">
      <c r="A16" s="4" t="inlineStr">
        <is>
          <t>Accounts payable</t>
        </is>
      </c>
      <c r="B16" s="6" t="n">
        <v>29467</v>
      </c>
      <c r="C16" s="6" t="n">
        <v>30393</v>
      </c>
    </row>
    <row r="17">
      <c r="A17" s="4" t="inlineStr">
        <is>
          <t>Deferred revenue</t>
        </is>
      </c>
      <c r="B17" s="6" t="n">
        <v>49859</v>
      </c>
      <c r="C17" s="6" t="n">
        <v>50129</v>
      </c>
    </row>
    <row r="18">
      <c r="A18" s="4" t="inlineStr">
        <is>
          <t>Accrued expenses and other current liabilities</t>
        </is>
      </c>
      <c r="B18" s="6" t="n">
        <v>179329</v>
      </c>
      <c r="C18" s="6" t="n">
        <v>182794</v>
      </c>
    </row>
    <row r="19">
      <c r="A19" s="4" t="inlineStr">
        <is>
          <t>Current liabilities of discontinued operations</t>
        </is>
      </c>
      <c r="B19" s="6" t="n">
        <v>0</v>
      </c>
      <c r="C19" s="6" t="n">
        <v>18468</v>
      </c>
    </row>
    <row r="20">
      <c r="A20" s="4" t="inlineStr">
        <is>
          <t>Total current liabilities</t>
        </is>
      </c>
      <c r="B20" s="6" t="n">
        <v>258655</v>
      </c>
      <c r="C20" s="6" t="n">
        <v>281784</v>
      </c>
    </row>
    <row r="21">
      <c r="A21" s="4" t="inlineStr">
        <is>
          <t>Long-term debt, net</t>
        </is>
      </c>
      <c r="B21" s="6" t="n">
        <v>496047</v>
      </c>
      <c r="C21" s="6" t="n">
        <v>495284</v>
      </c>
    </row>
    <row r="22">
      <c r="A22" s="4" t="inlineStr">
        <is>
          <t>Deferred income taxes</t>
        </is>
      </c>
      <c r="B22" s="6" t="n">
        <v>2739</v>
      </c>
      <c r="C22" s="6" t="n">
        <v>2906</v>
      </c>
    </row>
    <row r="23">
      <c r="A23" s="4" t="inlineStr">
        <is>
          <t>Other long-term liabilities</t>
        </is>
      </c>
      <c r="B23" s="6" t="n">
        <v>54266</v>
      </c>
      <c r="C23" s="6" t="n">
        <v>75507</v>
      </c>
    </row>
    <row r="24">
      <c r="A24" s="4" t="inlineStr">
        <is>
          <t>Non-current liabilities of discontinued operations</t>
        </is>
      </c>
      <c r="B24" s="6" t="n">
        <v>0</v>
      </c>
      <c r="C24" s="6" t="n">
        <v>91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6" t="n">
        <v>1447353</v>
      </c>
      <c r="C27" s="6" t="n">
        <v>1405294</v>
      </c>
    </row>
    <row r="28">
      <c r="A28" s="4" t="inlineStr">
        <is>
          <t>Accumulated deficit</t>
        </is>
      </c>
      <c r="B28" s="6" t="n">
        <v>-231019</v>
      </c>
      <c r="C28" s="6" t="n">
        <v>-190079</v>
      </c>
    </row>
    <row r="29">
      <c r="A29" s="4" t="inlineStr">
        <is>
          <t>Accumulated other comprehensive income (loss)</t>
        </is>
      </c>
      <c r="B29" s="6" t="n">
        <v>1187</v>
      </c>
      <c r="C29" s="6" t="n">
        <v>-1172</v>
      </c>
    </row>
    <row r="30">
      <c r="A30" s="4" t="inlineStr">
        <is>
          <t>Treasury stock, 24,640 and 20,211 shares, respectively</t>
        </is>
      </c>
      <c r="B30" s="6" t="n">
        <v>-177283</v>
      </c>
      <c r="C30" s="6" t="n">
        <v>-166184</v>
      </c>
    </row>
    <row r="31">
      <c r="A31" s="4" t="inlineStr">
        <is>
          <t>Total Angi Inc. shareholders’ equity</t>
        </is>
      </c>
      <c r="B31" s="6" t="n">
        <v>1040767</v>
      </c>
      <c r="C31" s="6" t="n">
        <v>1048384</v>
      </c>
    </row>
    <row r="32">
      <c r="A32" s="4" t="inlineStr">
        <is>
          <t>Noncontrolling interests</t>
        </is>
      </c>
      <c r="B32" s="6" t="n">
        <v>3741</v>
      </c>
      <c r="C32" s="6" t="n">
        <v>2994</v>
      </c>
    </row>
    <row r="33">
      <c r="A33" s="4" t="inlineStr">
        <is>
          <t>Total shareholders’ equity</t>
        </is>
      </c>
      <c r="B33" s="6" t="n">
        <v>1044508</v>
      </c>
      <c r="C33" s="6" t="n">
        <v>1051378</v>
      </c>
    </row>
    <row r="34">
      <c r="A34" s="4" t="inlineStr">
        <is>
          <t>TOTAL LIABILITIES AND SHAREHOLDERS’ EQUITY</t>
        </is>
      </c>
      <c r="B34" s="6" t="n">
        <v>1856215</v>
      </c>
      <c r="C34" s="6" t="n">
        <v>1907778</v>
      </c>
    </row>
    <row r="35">
      <c r="A35" s="4" t="inlineStr">
        <is>
          <t>Class A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107</v>
      </c>
      <c r="C37" s="6" t="n">
        <v>103</v>
      </c>
    </row>
    <row r="38">
      <c r="A38" s="4" t="inlineStr">
        <is>
          <t>Class B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6" t="n">
        <v>422</v>
      </c>
      <c r="C40" s="6" t="n">
        <v>422</v>
      </c>
    </row>
    <row r="41">
      <c r="A41" s="4" t="inlineStr">
        <is>
          <t>Class C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value</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tract Asset Balances</t>
        </is>
      </c>
      <c r="B4" s="4" t="inlineStr">
        <is>
          <t xml:space="preserve">The following table presents the capitalized sales commissions balances and balance sheet classification at the balance sheet dates: Classification December 31, 2023 December 31, 2022 (In thousands) Other current assets $ 34,927 $ 37,220 Other non-current assets $ 3,528 $ 1,904 </t>
        </is>
      </c>
    </row>
    <row r="5">
      <c r="A5" s="4" t="inlineStr">
        <is>
          <t>Schedule of Estimated Useful Lives of Property and Equipment</t>
        </is>
      </c>
      <c r="B5" s="4" t="inlineStr">
        <is>
          <t xml:space="preserve">Asset Category Estimated Capitalized software and computer equipment 2 to 3 Years Furniture and other equipment 5 to 7 Years Leasehold improvements 5 to 25 Years December 31, 2023 2022 (In thousands) Capitalized software, leasehold improvements and equipment, net: Capitalized software and computer equipment $ 275,377 $ 247,176 Leasehold improvements 27,140 27,780 Furniture and other equipment 10,387 10,819 Projects in progress 11,980 12,653 Capitalized software, leasehold improvements and equipment 324,884 298,428 Accumulated depreciation and amortization (215,357) (145,869) Capitalized software, leasehold improvements and equipment, net $ 109,527 $ 152,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Company’s financial instruments that are measured at fair value on a recurring basis: December 31, 2023 Quoted Market Prices for Identical Assets in Active Markets Significant Other Observable Inputs Significant Unobservable Inputs Total (In thousands) Assets: Cash equivalents: Money market funds $ 215,891 $ — $ — $ 215,891 Treasury discount notes — 74,802 — 74,802 Total $ 215,891 $ 74,802 $ — $ 290,693 December 31, 2022 Quoted Market Prices for Identical Assets in Active Markets Significant Other Observable Inputs Significant Unobservable Inputs Total (In thousands) Assets: Cash equivalents: Money market funds $ 189,000 $ — $ — $ 189,000 Treasury discount notes — 24,961 — 24,961 Total $ 189,000 $ 24,961 $ — $ 213,9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 Net</t>
        </is>
      </c>
      <c r="B4" s="4" t="inlineStr">
        <is>
          <t xml:space="preserve">Goodwill and intangible assets, net are as follows: December 31, 2023 2022 (In thousands) Goodwill $ 886,047 $ 882,949 Intangible assets with indefinite lives 170,773 170,147 Intangible assets with definite lives, net of accumulated amortization — 7,958 Total goodwill and intangible assets, net $ 1,056,820 $ 1,061,054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23: Balance at December 31, 2022 Foreign Balance at December 31, 2023 (In thousands) Ads and Leads $ 761,133 $ — $ 761,133 Services 51,197 — 51,197 International 70,619 3,098 73,717 Total goodwill $ 882,949 $ 3,098 $ 886,047 The following table presents the balance of goodwill by reportable segment, including the changes in the carrying value of goodwill, for the year ended December 31, 2022: Balance at December 31, 2021 Deductions Reporting Unit Allocation Adjustment Impairments Foreign Balance at December 31, 2022 (In thousands) North America $ 843,193 $ (816) $ (841,800) $ — $ (577) $ — Europe 72,846 — (61,334) — (11,512) — Ads and Leads — — 761,133 — — 761,133 Services — — 51,197 — — 51,197 International — — 64,799 — 5,820 70,619 Total 916,039 (816) (26,005) — (6,269) 882,949 Roofing (included in discontinued operations) — — 26,005 (26,005) — — Total goodwill $ 916,039 $ (816) $ — $ (26,005) $ (6,269) $ 882,949 </t>
        </is>
      </c>
    </row>
    <row r="6">
      <c r="A6" s="4" t="inlineStr">
        <is>
          <t>Schedule of Intangible Assets with Definite Lives</t>
        </is>
      </c>
      <c r="B6" s="4" t="inlineStr">
        <is>
          <t>Intangible assets with indefinite lives are trade names and trademarks acquired in various acquisitions. At December 31, 2023 and 2022, intangible assets with definite lives are as follows: December 31, 2023 Gross Accumulated Net Weighted-Average (Dollars in thousands) Technology $ 82,234 $ (82,234) $ — 5.5 Service professional relationships 5,619 (5,619) — 2.5 Trade names 1,376 (1,376) — 5.0 Total $ 89,229 $ (89,229) $ — 5.3 December 31, 2022 Gross Accumulated Net Weighted-Average (Dollars in thousands) Technology $ 82,114 $ (74,156) $ 7,958 5.5 Service professional relationships 95,858 (95,858) — 3.0 Trade names 1,327 (1,327) — 5.0 Total $ 179,299 $ (171,341) $ 7,958 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of Leases</t>
        </is>
      </c>
      <c r="B4" s="4" t="inlineStr">
        <is>
          <t xml:space="preserve">The following table presents the balances of ROU assets and lease liabilities within the balance sheet: December 31, Leases Balance Sheet Classification 2023 2022 (In thousands) Assets: ROU assets Other non-current assets $ 45,971 $ 56,313 Liabilities: Current lease liabilities Accrued expenses and other current liabilities $ 17,797 $ 16,328 Long-term lease liabilities Other long-term liabilities 51,550 72,688 Total lease liabilities $ 69,347 $ 89,016 </t>
        </is>
      </c>
    </row>
    <row r="5">
      <c r="A5" s="4" t="inlineStr">
        <is>
          <t>Schedule of Lease Cost and Other Information</t>
        </is>
      </c>
      <c r="B5" s="4" t="inlineStr">
        <is>
          <t xml:space="preserve">The following table presents the net lease expense within the statement of operations: Years Ended December 31, Lease Expense Statement of Operations Classification 2023 2022 2021 (In thousands) Fixed lease expense Cost of revenue $ 392 $ 437 $ 346 Fixed lease expense Selling and marketing expense 116 2,669 7,305 Fixed lease expense General and administrative expense 11,225 11,122 16,461 Fixed lease expense Product development expense 399 492 1,232 Total fixed lease expense (a) 12,132 14,720 25,344 Variable lease expense Selling and marketing expense 36 200 1,087 Variable lease expense General and administrative expense 5,071 4,444 2,438 Variable lease expense Product development expense 156 23 567 Total variable lease expense 5,263 4,667 4,092 Net lease expense $ 17,395 $ 19,387 $ 29,436 ________________________________ (a) Includes (i) lease impairment charges of $0.7 million, $1.7 million, and $7.8 million, and (ii) sublease income of $4.3 million, $4.7 million, and $1.8 million for the years ended December 31, 2023, 2022, and 2021, respectively. The following is the supplemental cash flow information: Years Ended December 31, 2023 2022 2021 (In thousands) ROU assets obtained in exchange for lease liabilities $ 6,696 $ 2,911 $ 2,848 Derecognition of ROU assets due to termination or modification $ (5,266) $ (772) $ (1,555) Cash paid for amounts included in the measurement of lease liabilities $ 25,806 $ 22,484 $ 23,285 </t>
        </is>
      </c>
    </row>
    <row r="6">
      <c r="A6" s="4" t="inlineStr">
        <is>
          <t>Schedule of Maturities of Operating Lease Liabilities</t>
        </is>
      </c>
      <c r="B6" s="4" t="inlineStr">
        <is>
          <t>Maturities of lease liabilities as of December 31, 2023 (b) are summarized below: Years Ending December 31: (In thousands) 2024 $ 21,396 2025 17,581 2026 16,865 2027 12,488 2028 6,266 Thereafter 5,329 Total 79,925 Less: Interest 10,578 Present value of lease liabilities $ 69,347 ________________________________ (b) At December 31, 2023 there were no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December 31, 2023 2022 Remaining lease term 4.4 years 5.3 years Discount rate 6.59 % 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December 31, 2023 December 31, 2022 (In thousands) 3.875% ANGI Group Senior Notes due August 15, 2028 (“ANGI Group Senior Notes”); interest payable each February 15 and August 15 $ 500,000 $ 500,000 Less: unamortized debt issuance costs 3,953 4,716 Total long-term debt, net $ 496,047 $ 495,284 </t>
        </is>
      </c>
    </row>
    <row r="5">
      <c r="A5" s="4" t="inlineStr">
        <is>
          <t>Schedule of Debt Instrument Redemption</t>
        </is>
      </c>
      <c r="B5" s="4" t="inlineStr">
        <is>
          <t>These notes may be redeemed at the redemption prices set forth below, plus accrued and unpaid interest thereon, if any, to the applicable redemption date, if redeemed during the twelve-month period beginning on August 15 of the years indicated below: Year Percentage 2023 101.938 % 2024 100.969 % 2025 and thereafter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 xml:space="preserve">The following tables present the components of accumulated other comprehensive income (loss), which exclusively consists of foreign currency translation adjustment: Years Ended December 31, 2023 2022 2021 (In thousands) Balance at January 1 $ (1,172) $ 3,309 $ 4,637 Other comprehensive income (loss) 2,359 (4,481) (1,328) Balance at December 31 $ 1,187 $ (1,172) $ 3,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following table presents revenue by reportable segment: Years Ended December 31, 2023 2022 2021 (In thousands) Revenue: Domestic Ads and Leads $ 1,124,908 $ 1,282,061 $ 1,227,074 Services 118,033 381,256 289,948 Total Domestic 1,242,941 1,663,317 1,517,022 International 115,807 101,038 102,295 Total $ 1,358,748 $ 1,764,355 $ 1,619,317 </t>
        </is>
      </c>
    </row>
    <row r="5">
      <c r="A5" s="4" t="inlineStr">
        <is>
          <t>Schedule of Segmented Revenue Disaggregated by Service</t>
        </is>
      </c>
      <c r="B5" s="4" t="inlineStr">
        <is>
          <t xml:space="preserve">The following table presents the revenue of the Company’s segments disaggregated by type of service: Years Ended December 31, 2023 2022 2021 (In thousands) Domestic Ads and Leads: Consumer connection revenue $ 781,089 $ 954,735 $ 898,422 Advertising revenue 290,799 265,466 252,206 Membership subscription revenue 52,305 60,411 68,062 Other revenue 715 1,449 8,384 Total Ads and Leads revenue 1,124,908 1,282,061 1,227,074 Services revenue 118,033 381,256 289,948 Total Domestic revenue 1,242,941 1,663,317 1,517,022 International Consumer connection revenue 92,635 71,851 68,686 Service professional membership subscription revenue 22,548 28,192 32,367 Advertising and other revenue 624 995 1,242 Total International revenue 115,807 101,038 102,295 Total revenue $ 1,358,748 $ 1,764,355 $ 1,619,317 </t>
        </is>
      </c>
    </row>
    <row r="6">
      <c r="A6" s="4" t="inlineStr">
        <is>
          <t>Schedule of Revenue by Geographic Areas</t>
        </is>
      </c>
      <c r="B6" s="4" t="inlineStr">
        <is>
          <t xml:space="preserve">Geographic information about revenue and long-lived assets is presented below. Years Ended December 31, 2023 2022 2021 (In thousands) Revenue United States $ 1,242,092 $ 1,660,373 $ 1,514,930 All other countries 116,656 103,982 104,387 Total $ 1,358,748 $ 1,764,355 $ 1,619,317 </t>
        </is>
      </c>
    </row>
    <row r="7">
      <c r="A7" s="4" t="inlineStr">
        <is>
          <t>Schedule of Long-lived Assets by Geographic Areas</t>
        </is>
      </c>
      <c r="B7" s="4" t="inlineStr">
        <is>
          <t xml:space="preserve">December 31, 2023 December 31, 2022 (In thousands) Long-lived assets (excluding goodwill and intangible assets): United States $ 145,710 $ 199,744 All other countries 9,788 9,128 Total $ 155,498 $ 208,872 </t>
        </is>
      </c>
    </row>
    <row r="8">
      <c r="A8" s="4" t="inlineStr">
        <is>
          <t>Schedule of Reconciliation of Adjusted EBITDA to Operating Income (Loss)</t>
        </is>
      </c>
      <c r="B8" s="4" t="inlineStr">
        <is>
          <t>The following tables present operating income (loss) and Adjusted EBITDA by reportable segment: Years Ended December 31, 2023 2022 2021 (In thousands) Operating income (loss): Ads and Leads $ 50,043 $ 85,593 $ 65,485 Services (23,450) (95,166) (63,984) Corporate (61,377) (61,794) (56,196) International 8,286 (4,253) (13,222) Total $ (26,498) $ (75,620) $ (67,917) Years Ended December 31, 2023 2022 2021 (In thousands) Adjusted EBITDA (a) : Ads and Leads $ 147,357 $ 168,952 $ 136,260 Services 8,123 (52,126) (48,203) Corporate (50,076) (49,866) (46,066) International 13,074 (481) (6,615) Total $ 118,478 $ 66,479 $ 35,376 (a) The Company’s primary financial measure and GAAP segment measure is Adjusted EBITDA, which is defined as operating income (loss) excluding: (1) stock-based compensation expense; (2) depreciation; and (3) acquisition-related items consisting of amortization of intangible assets and impairments of goodwill and intangible assets, if applicable. We consider operating income (loss) to be the financial measure calculated and presented in accordance with GAAP that is most directly comparable to our segment reporting performance measure, Adjusted EBITDA. The following tables reconcile operating income (loss) for the Company’s reportable segments and net loss attributable to Angi Inc. shareholders to Adjusted EBITDA: Year Ended December 31, 2023 Operating Income (Loss) Stock-Based Depreciation Amortization Adjusted EBITDA (b) (In thousands) Ads and Leads $ 50,043 $ 23,145 $ 66,211 $ 7,958 $ 147,357 Services (23,450) 7,586 23,987 — 8,123 Corporate (61,377) 11,301 — — (50,076) International 8,286 1,382 3,406 — 13,074 Total (26,498) $ 43,414 $ 93,604 $ 7,958 $ 118,478 Interest expense (20,137) Other income, net 18,427 Loss from continuing operations before income taxes (28,208) Income tax provision (1,839) Net loss from continuing operations (30,047) Loss from discontinued operations, net of tax (10,264) Net loss (40,311) Net earnings attributable to noncontrolling interests (629) Net loss attributable to Angi Inc. shareholders $ (40,940) Year Ended December 31, 2022 Operating Income (Loss) Stock-Based Depreciation Amortization Adjusted EBITDA (b) (In thousands) Ads and Leads $ 85,593 $ 19,972 $ 52,737 $ 10,650 $ 168,952 Services (95,166) 18,012 21,904 3,124 (52,126) Corporate (61,794) 11,928 — — (49,866) International (4,253) 890 2,882 — (481) Total (75,620) $ 50,802 $ 77,523 $ 13,774 $ 66,479 Interest expense (20,107) Other income, net 1,169 Loss from continuing operations before income taxes (94,558) Income tax benefit 5,390 Net loss from continuing operations (89,168) Loss from discontinued operations, net of tax (38,814) Net loss (127,982) Net earnings attributable to noncontrolling interests (468) Net loss attributable to Angi Inc. shareholders $ (128,450) Year Ended December 31, 2021 Operating Income (Loss) Stock-Based Depreciation Amortization Adjusted (In thousands) Ads and Leads $ 65,485 $ 12,722 $ 46,025 $ 12,028 $ 136,260 Services (63,984) 4,672 7,049 4,060 (48,203) Corporate (56,196) 10,121 — 9 (46,066) International (13,222) 656 5,951 — (6,615) Total (67,917) $ 28,171 $ 59,025 $ 16,097 $ 35,376 Interest expense (23,485) Other expense, net (2,510) Loss from continuing operations before income taxes (93,912) Income tax benefit 29,894 Net loss from continuing operations (64,018) Loss from discontinued operations, net of tax (6,476) Net loss (70,494) Net earnings attributable to noncontrolling interests (884) Net loss attributable to Angi Inc. shareholders $ (71,378)</t>
        </is>
      </c>
    </row>
    <row r="9">
      <c r="A9" s="4" t="inlineStr">
        <is>
          <t>Schedule of Capital Expenditures by Segment</t>
        </is>
      </c>
      <c r="B9" s="4" t="inlineStr">
        <is>
          <t xml:space="preserve">The following table presents capital expenditures by reportable segment: Years Ended December 31, 2023 2022 2021 (In thousands) Capital expenditures: Ads and Leads $ 44,692 $ 76,786 $ 50,026 Services 2,551 35,833 17,439 International 537 2,860 2,444 Total $ 47,780 $ 115,479 $ 69,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Unvested Equity Units</t>
        </is>
      </c>
      <c r="B4" s="4" t="inlineStr">
        <is>
          <t>Unvested RSUs, MSUs, and PSUs outstanding at December 31, 2023 and changes during the year ended December 31, 2023 are as follows: RSUs MSUs PSUs Number of Shares Weighted Average Number of Shares (a) Weighted Average Number of Shares (a) Weighted Average (Shares in thousands) Unvested at January 1, 2023 21,690 $ 7.04 409 $ 12.97 507 $ 3.14 Granted 17,152 2.53 55 2.51 — — Vested (5,991) 7.42 (1) 12.83 — — Forfeited (5,853) 5.66 (358) 12.49 (240) 13.51 Unvested at December 31, 2023 26,998 $ 4.39 105 $ 3.35 268 $ 10.42 ___________________________ (a) Included in the table are MSUs and PSUs which vests in varying amounts depending upon certain market or performance conditions. The MSUs and PSUs in the table above includes these awards at their maximum potential payout.</t>
        </is>
      </c>
    </row>
    <row r="5">
      <c r="A5" s="4" t="inlineStr">
        <is>
          <t>Schedule of Changes in Outstanding Stock Options and Stock Appreciation Rights</t>
        </is>
      </c>
      <c r="B5" s="4" t="inlineStr">
        <is>
          <t xml:space="preserve">Stock options and stock appreciation rights outstanding at December 31, 2023 and changes during the year ended December 31, 2023 were as follows: December 31, 2023 Shares Weighted Average Exercise Price Weighted Average Remaining Contractual Term (In Years) Aggregate Intrinsic Value (Shares and intrinsic value in thousands) Outstanding at January 1, 2023 1,087 $ 9.26 Granted — — Exercised — — Forfeited — — Expired (192) 15.32 Outstanding at December 31, 2023 895 $ 7.95 2.2 $ — Exercisable 895 $ 7.95 2.2 $ — </t>
        </is>
      </c>
    </row>
    <row r="6">
      <c r="A6" s="4" t="inlineStr">
        <is>
          <t>Schedule of Information for Stock Options and Stock Appreciation Rights Outstanding and Exercisable</t>
        </is>
      </c>
      <c r="B6" s="4" t="inlineStr">
        <is>
          <t xml:space="preserve">The following table summarizes the information about stock options and stock appreciation rights outstanding and exercisable at December 31, 2023: Awards Outstanding &amp; Exercisable Range of Exercise Prices Outstanding Weighted Average Weighted (Shares in thousands) $0.01 to $10.00 539 1.8 $ 4.74 $10.01 to $20.00 356 2.8 12.81 895 2.2 $ 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U.S. and foreign (loss) earnings from continuing operations before income taxes and noncontrolling interests are as follows: Years Ended December 31, 2023 2022 2021 (In thousands) U.S. $ (38,717) $ (87,557) $ (80,182) Foreign 10,509 (7,001) (13,730) Total $ (28,208) $ (94,558) $ (93,912)</t>
        </is>
      </c>
    </row>
    <row r="5">
      <c r="A5" s="4" t="inlineStr">
        <is>
          <t>Schedule of Components of Income Tax Expense (Benefit)</t>
        </is>
      </c>
      <c r="B5" s="4" t="inlineStr">
        <is>
          <t>The components of the income tax provision (benefit) are as follows: Years Ended December 31, 2023 2022 2021 (In thousands) Current income tax provision: Federal $ 1,373 $ 27 $ 36 State 3,198 2,650 3,038 Foreign 7,277 1,691 1,249 Current income tax provision 11,848 4,368 4,323 Deferred income tax (benefit) provision: Federal (8,232) (8,045) (27,800) State (1,499) (2,894) (8,712) Foreign (278) 1,181 2,295 Deferred income tax benefit (10,009) (9,758) (34,217) Income tax provision (benefit) $ 1,839 $ (5,390) $ (29,894)</t>
        </is>
      </c>
    </row>
    <row r="6">
      <c r="A6" s="4" t="inlineStr">
        <is>
          <t>Schedule of Deferred Tax Assets and Liabilities</t>
        </is>
      </c>
      <c r="B6" s="4" t="inlineStr">
        <is>
          <t xml:space="preserve">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23 2022 (In thousands) Deferred tax assets: Net operating loss carryforwards $ 182,386 $ 187,449 Tax credit carryforwards 26,519 21,588 Capitalized research &amp; development expenditures 18,919 12,551 Long-term lease liabilities 16,288 21,902 Capitalized software, leasehold improvements and equipment, net 10,923 — Other 33,485 30,980 Total deferred tax assets 288,520 274,470 Less valuation allowance (76,821) (64,877) Net deferred tax assets 211,699 209,593 Deferred tax liabilities: Intangible assets, net (46,571) (47,016) Right-of-use assets (10,588) (13,919) Capitalized costs to obtain a contract with a customer (9,004) (9,264) Capitalized software, leasehold improvements and equipment, net — (3,839) Other (92) (83) Total deferred tax liabilities (66,255) (74,121) Net deferred tax assets $ 145,444 $ 135,472 </t>
        </is>
      </c>
    </row>
    <row r="7">
      <c r="A7" s="4" t="inlineStr">
        <is>
          <t>Schedule of Effective Income Tax Rate Reconciliation</t>
        </is>
      </c>
      <c r="B7" s="4" t="inlineStr">
        <is>
          <t>A reconciliation of the income tax provision (benefit) to the amounts computed by applying the statutory federal income tax rate to earnings (loss) from continuing operations before income taxes is shown as follows: Years Ended December 31, 2023 2022 2021 (In thousands) Income tax (benefit) at the federal statutory rate of 21% $ (5,924) $ (19,857) $ (19,722) State income taxes, net of effect of federal tax benefit 1,510 362 (1,040) Research credit (4,912) (7,123) (2,431) Stock-based compensation 4,546 3,917 (13,643) Non-deductible executive compensation 3,514 4,731 3,312 Unbenefited losses 3,352 7,106 1,610 Net adjustment related to the reconciliation of income tax provision accruals to tax returns (2,430) (1,212) 335 Foreign income taxed at a different statutory tax rate 1,216 5,355 2,872 Change in judgement on beginning of the year valuation allowance 399 966 (4,165) Deferred tax adjustment for enacted changes in tax law and rates 99 178 768 Other, net 469 187 2,210 Income tax provision (benefit) $ 1,839 $ (5,390) $ (29,894)</t>
        </is>
      </c>
    </row>
    <row r="8">
      <c r="A8" s="4" t="inlineStr">
        <is>
          <t>Schedule of Income Tax Contingencies</t>
        </is>
      </c>
      <c r="B8" s="4" t="inlineStr">
        <is>
          <t xml:space="preserve">A reconciliation of the beginning and ending amount of unrecognized tax benefits, excluding interest, is as follows: December 31, 2023 2022 2021 (In thousands) Balance at January 1 $ 6,181 $ 6,298 $ 5,268 Additions based on tax positions related to the current year 1,564 1,342 1,317 Additions for tax positions of prior years 545 1,006 264 Reductions for tax positions of prior years (88) — (91) Settlements (188) (2,465) (460) Balance at December 31 $ 8,014 $ 6,181 $ 6,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loss per share attributable to Angi Inc. Class A and Class B Common Stock shareholders: Years Ended December 31, 2023 2022 2021 Basic Diluted Basic Diluted Basic Diluted (In thousands, except per share data) Numerator: Net loss from continuing operations $ (30,047) $ (30,047) $ (89,168) $ (89,168) $ (64,018) $ (64,018) Net earnings attributable to noncontrolling interests of continuing operations (629) (629) (468) (468) (884) (884) Net loss from continuing operations attributable to Angi Inc. Class A and Class B Common Stock shareholders (30,676) (30,676) (89,636) (89,636) (64,902) (64,902) Loss from discontinued operations, net of taxes (10,264) (10,264) (38,814) (38,814) (6,476) (6,476) Net loss attributable to Angi Inc. Class A and Class B Common Stock shareholders $ (40,940) $ (40,940) $ (128,450) $ (128,450) $ (71,378) $ (71,378) Denominator: Weighted average basic Class A and Class B common stock shares outstanding 505,900 505,900 503,008 503,008 502,761 502,761 Dilutive securities (a) (b) — — — — — — Denominator for loss per share—weighted average shares 505,900 505,900 503,008 503,008 502,761 502,761 Loss per share: Loss per share from continuing operations $ (0.06) $ (0.06) $ (0.18) $ (0.18) $ (0.13) $ (0.13) Loss per share from discontinued operations, net of tax (0.02) (0.02) (0.08) (0.08) (0.01) (0.01) Loss per share attributable to Angi Inc. Class A and Class B Common Stock shareholders $ (0.08) $ (0.08) $ (0.26) $ (0.26) $ (0.14) $ (0.14) ________________________ (a) If the effect is dilutive, weighted average common shares outstanding include the incremental shares that would be issued upon the assumed exercise of stock options and subsidiary denominated equity and vesting of restricted stock units (“RSUs”). For the years ended December 31, 2023, 2022, and 2021, 28.5 million, 23.6 million, and 17.5 million of potentially dilutive securities, respectively, were excluded from the calculation of diluted earnings per share because their inclusion would have been anti-dilutive. Accordingly, the weighted average basic shares outstanding were used to compute all loss per share amounts. (b) MSUs and PSUs are considered contingently issuable shares. Shares issuable upon exercise or vesting of MSUs and PSUs are included in the denominator for earnings per share if (i) the applicable market or performance condition(s) has been met and (ii) the inclusion of the MSUs and PSUs is dilutive for the respective reporting periods. For the years ended December 31, 2023, 2022, and 2021, 0.5 million, 0.8 million and 2.2 million underlying market-based awards and PSUs, respectively, were excluded from the calculation of diluted loss per share because the market or performance condition(s) had not been m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4" t="inlineStr">
        <is>
          <t>Treasury stock (in shares)</t>
        </is>
      </c>
      <c r="B2" s="6" t="n">
        <v>24640000</v>
      </c>
      <c r="C2" s="6" t="n">
        <v>20211000</v>
      </c>
    </row>
    <row r="3">
      <c r="A3" s="4" t="inlineStr">
        <is>
          <t>Class A Common Stock</t>
        </is>
      </c>
      <c r="B3" s="4" t="inlineStr">
        <is>
          <t xml:space="preserve"> </t>
        </is>
      </c>
      <c r="C3" s="4" t="inlineStr">
        <is>
          <t xml:space="preserve"> </t>
        </is>
      </c>
    </row>
    <row r="4">
      <c r="A4" s="4" t="inlineStr">
        <is>
          <t>Common stock, par value (USD per share)</t>
        </is>
      </c>
      <c r="B4" s="7" t="n">
        <v>0.001</v>
      </c>
      <c r="C4" s="7" t="n">
        <v>0.001</v>
      </c>
    </row>
    <row r="5">
      <c r="A5" s="4" t="inlineStr">
        <is>
          <t>Common stock authorized (in shares)</t>
        </is>
      </c>
      <c r="B5" s="6" t="n">
        <v>2000000000</v>
      </c>
      <c r="C5" s="6" t="n">
        <v>2000000000</v>
      </c>
    </row>
    <row r="6">
      <c r="A6" s="4" t="inlineStr">
        <is>
          <t>Common stock issued (in shares)</t>
        </is>
      </c>
      <c r="B6" s="6" t="n">
        <v>106848000</v>
      </c>
      <c r="C6" s="6" t="n">
        <v>102811000</v>
      </c>
    </row>
    <row r="7">
      <c r="A7" s="4" t="inlineStr">
        <is>
          <t>Common stock outstanding (in shares)</t>
        </is>
      </c>
      <c r="B7" s="6" t="n">
        <v>82208000</v>
      </c>
      <c r="C7" s="6" t="n">
        <v>82600000</v>
      </c>
    </row>
    <row r="8">
      <c r="A8" s="4" t="inlineStr">
        <is>
          <t>Class B Common Stock</t>
        </is>
      </c>
      <c r="B8" s="4" t="inlineStr">
        <is>
          <t xml:space="preserve"> </t>
        </is>
      </c>
      <c r="C8" s="4" t="inlineStr">
        <is>
          <t xml:space="preserve"> </t>
        </is>
      </c>
    </row>
    <row r="9">
      <c r="A9" s="4" t="inlineStr">
        <is>
          <t>Common stock, par value (USD per share)</t>
        </is>
      </c>
      <c r="B9" s="7" t="n">
        <v>0.001</v>
      </c>
      <c r="C9" s="7" t="n">
        <v>0.001</v>
      </c>
    </row>
    <row r="10">
      <c r="A10" s="4" t="inlineStr">
        <is>
          <t>Common stock authorized (in shares)</t>
        </is>
      </c>
      <c r="B10" s="6" t="n">
        <v>1500000000</v>
      </c>
      <c r="C10" s="6" t="n">
        <v>1500000000</v>
      </c>
    </row>
    <row r="11">
      <c r="A11" s="4" t="inlineStr">
        <is>
          <t>Common stock issued (in shares)</t>
        </is>
      </c>
      <c r="B11" s="6" t="n">
        <v>422019000</v>
      </c>
      <c r="C11" s="6" t="n">
        <v>422019000</v>
      </c>
    </row>
    <row r="12">
      <c r="A12" s="4" t="inlineStr">
        <is>
          <t>Common stock outstanding (in shares)</t>
        </is>
      </c>
      <c r="B12" s="6" t="n">
        <v>422019000</v>
      </c>
      <c r="C12" s="6" t="n">
        <v>422019000</v>
      </c>
    </row>
    <row r="13">
      <c r="A13" s="4" t="inlineStr">
        <is>
          <t>Class C Common Stock</t>
        </is>
      </c>
      <c r="B13" s="4" t="inlineStr">
        <is>
          <t xml:space="preserve"> </t>
        </is>
      </c>
      <c r="C13" s="4" t="inlineStr">
        <is>
          <t xml:space="preserve"> </t>
        </is>
      </c>
    </row>
    <row r="14">
      <c r="A14" s="4" t="inlineStr">
        <is>
          <t>Common stock, par value (USD per share)</t>
        </is>
      </c>
      <c r="B14" s="7" t="n">
        <v>0.001</v>
      </c>
      <c r="C14" s="7" t="n">
        <v>0.001</v>
      </c>
    </row>
    <row r="15">
      <c r="A15" s="4" t="inlineStr">
        <is>
          <t>Common stock authorized (in shares)</t>
        </is>
      </c>
      <c r="B15" s="6" t="n">
        <v>1500000000</v>
      </c>
      <c r="C15" s="6" t="n">
        <v>1500000000</v>
      </c>
    </row>
    <row r="16">
      <c r="A16" s="4" t="inlineStr">
        <is>
          <t>Common stock issued (in shares)</t>
        </is>
      </c>
      <c r="B16" s="6" t="n">
        <v>0</v>
      </c>
      <c r="C16" s="6" t="n">
        <v>0</v>
      </c>
    </row>
    <row r="17">
      <c r="A17" s="4" t="inlineStr">
        <is>
          <t>Common stock outstanding (in shares)</t>
        </is>
      </c>
      <c r="B17" s="6" t="n">
        <v>0</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tricted Cash</t>
        </is>
      </c>
      <c r="B4" s="4" t="inlineStr">
        <is>
          <t>The following table provides a reconciliation of cash and cash equivalents and restricted cash reported within the accompanying balance sheet to the total amounts shown in the accompanying statement of cash flows:</t>
        </is>
      </c>
    </row>
    <row r="5">
      <c r="A5" s="4" t="inlineStr">
        <is>
          <t>Schedule of Cash and Cash Equivalents</t>
        </is>
      </c>
      <c r="B5" s="4" t="inlineStr">
        <is>
          <t xml:space="preserve">The following table provides a reconciliation of cash and cash equivalents and restricted cash reported within the accompanying balance sheet to the total amounts shown in the accompanying statement of cash flows: December 31, 2023 2022 2021 2020 (In thousands) Cash and cash equivalents $ 364,044 $ 321,155 $ 428,136 $ 812,705 Restricted cash included in other current assets — 107 156 407 Restricted cash included in other non-current assets 257 371 693 449 Restricted cash included in other non-current assets of discontinued operations — 503 500 — Total cash and cash equivalents, and restricted cash as shown on the statement of cash flows $ 364,301 $ 322,136 $ 429,485 $ 813,561 </t>
        </is>
      </c>
    </row>
    <row r="6">
      <c r="A6" s="4" t="inlineStr">
        <is>
          <t>Schedule of Allowance for Credit Loss</t>
        </is>
      </c>
      <c r="B6" s="4" t="inlineStr">
        <is>
          <t xml:space="preserve">The following table presents the changes in the allowance for credit loss for the years ended December 31, 2023 and 2022: December 31, 2023 2022 (In thousands) Balance at January 1 $ 38,846 $ 28,712 Current period provision for credit losses 79,385 104,261 Write-offs charged against the allowance for credit loss (98,649) (99,469) Recoveries collected 5,102 5,342 Balance at December 31 $ 24,684 $ 38,846 </t>
        </is>
      </c>
    </row>
    <row r="7">
      <c r="A7" s="4" t="inlineStr">
        <is>
          <t>Schedule of Other Current Assets</t>
        </is>
      </c>
      <c r="B7" s="4" t="inlineStr">
        <is>
          <t xml:space="preserve">December 31, 2023 2022 (In thousands) Other current assets: Capitalized sales commissions $ 34,927 $ 37,220 Prepaid expenses 21,485 23,997 Other 15,663 3,113 Other current assets $ 72,075 $ 64,330 </t>
        </is>
      </c>
    </row>
    <row r="8">
      <c r="A8" s="4" t="inlineStr">
        <is>
          <t>Schedule of Property and Equipment, Net</t>
        </is>
      </c>
      <c r="B8" s="4" t="inlineStr">
        <is>
          <t xml:space="preserve">Asset Category Estimated Capitalized software and computer equipment 2 to 3 Years Furniture and other equipment 5 to 7 Years Leasehold improvements 5 to 25 Years December 31, 2023 2022 (In thousands) Capitalized software, leasehold improvements and equipment, net: Capitalized software and computer equipment $ 275,377 $ 247,176 Leasehold improvements 27,140 27,780 Furniture and other equipment 10,387 10,819 Projects in progress 11,980 12,653 Capitalized software, leasehold improvements and equipment 324,884 298,428 Accumulated depreciation and amortization (215,357) (145,869) Capitalized software, leasehold improvements and equipment, net $ 109,527 $ 152,559 </t>
        </is>
      </c>
    </row>
    <row r="9">
      <c r="A9" s="4" t="inlineStr">
        <is>
          <t>Schedule of Accrued Expenses and Other Current Liabilities</t>
        </is>
      </c>
      <c r="B9" s="4" t="inlineStr">
        <is>
          <t xml:space="preserve">December 31, 2023 2022 (In thousands) Accrued expenses and other current liabilities: Accrued employee compensation and benefits $ 59,765 $ 48,990 Accrued advertising expense 25,648 40,312 Current lease liabilities 17,797 16,328 Current legal liabilities 5,242 13,585 Other 70,877 63,579 Accrued expenses and other current liabilities $ 179,329 $ 182,794 </t>
        </is>
      </c>
    </row>
    <row r="10">
      <c r="A10" s="4" t="inlineStr">
        <is>
          <t>Schedule of Other Expense, Net</t>
        </is>
      </c>
      <c r="B10" s="4" t="inlineStr">
        <is>
          <t>Other income (expense), net Years Ended December 31, 2023 2022 2021 (In thousands) Interest income $ 17,149 $ 4,529 $ 238 Foreign exchange gains (losses) 1,238 (3,364) (1,656) Loss on extinguishment of debt (a) — — (1,110) Gain on the sale of a business — — 31 Other 40 4 (13) Other income (expense), net $ 18,427 $ 1,169 $ (2,510)</t>
        </is>
      </c>
    </row>
    <row r="11">
      <c r="A11" s="4" t="inlineStr">
        <is>
          <t>Schedule of Cash Flow, Supplemental Disclosures</t>
        </is>
      </c>
      <c r="B11" s="4" t="inlineStr">
        <is>
          <t xml:space="preserve">Supplemental Disclosure of Cash Flow Information: Years Ended December 31, 2023 2022 2021 (In thousands) Cash (paid) received during the year for: Interest expense—third-party $ (19,375) $ (19,375) $ (21,450) Income tax payments, including amounts paid to IAC for Angi Inc.'s share of IAC's consolidated tax liability $ (4,957) $ (1,551) $ (4,647) Income tax refunds, including amounts received from IAC for Angi Inc.’s share of IAC's consolidated tax liability $ 282 $ 396 $ 5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components of assets and liabilities of discontinued operations in the balance sheet at December 31, 2022 consisted of the following: December 31, 2022 (In thousands) Current assets Accounts receivable, net $ 21,913 Other current assets 4,837 Total current assets of discontinued operations $ 26,750 Non-current assets Capitalized software, leasehold improvements and equipment, net $ 1,296 Deferred income taxes 7,082 Other non-current assets, net 1,680 Total non-current assets of discontinued operations $ 10,058 Current liabilities Accounts payable $ 469 Deferred revenue 778 Accrued expenses and other current liabilities 17,221 Total current liabilities of discontinued operations $ 18,468 Non-current liabilities Lease liability $ 919 Total non-current liabilities of discontinued operations $ 919 The components of the loss from discontinued operations for the periods January 1, 2023 through November 1, 2023, and the years ended December 31, 2022 and 2021 in the statement of operations consisted of the following: January 1 through November 1, Years Ended December 31, 2023 2022 2021 (in thousands) Revenue $ 90,557 $ 137,509 $ 68,028 Operating costs and expenses: Cost of revenue (exclusive of depreciation shown separately below) 61,476 100,664 51,219 Selling and marketing expense 17,667 33,041 14,006 General and administrative expense 14,516 27,070 10,845 Depreciation 555 747 221 Amortization of intangibles — 667 333 Goodwill impairment — 26,005 — Total operating costs and expenses 94,214 188,194 76,624 Operating loss from discontinued operations (3,657) (50,685) (8,596) Interest income 9 9 1 Loss on sale of discontinued operations (1,213) — — Loss from discontinued operations before tax (4,861) (50,676) (8,595) Income tax (provision) benefit (5,403) 11,862 2,119 Loss from discontinued operations, net of tax $ (10,264) $ (38,814) $ (6,4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52" customWidth="1" min="2" max="2"/>
  </cols>
  <sheetData>
    <row r="1">
      <c r="A1" s="1" t="inlineStr">
        <is>
          <t>ORGANIZATION - Narrative (Details) project in Millions</t>
        </is>
      </c>
      <c r="B1" s="2" t="inlineStr">
        <is>
          <t>12 Months Ended</t>
        </is>
      </c>
    </row>
    <row r="2">
      <c r="B2" s="2" t="inlineStr">
        <is>
          <t>Dec. 31, 2023 professional project segment category</t>
        </is>
      </c>
    </row>
    <row r="3">
      <c r="A3" s="3" t="inlineStr">
        <is>
          <t>Noncontrolling Interest [Line Items]</t>
        </is>
      </c>
      <c r="B3" s="4" t="inlineStr">
        <is>
          <t xml:space="preserve"> </t>
        </is>
      </c>
    </row>
    <row r="4">
      <c r="A4" s="4" t="inlineStr">
        <is>
          <t>Number of service categories (more than) | category</t>
        </is>
      </c>
      <c r="B4" s="6" t="n">
        <v>500</v>
      </c>
    </row>
    <row r="5">
      <c r="A5" s="4" t="inlineStr">
        <is>
          <t>Number of domestic service professionals (over) | professional</t>
        </is>
      </c>
      <c r="B5" s="6" t="n">
        <v>196000</v>
      </c>
    </row>
    <row r="6">
      <c r="A6" s="4" t="inlineStr">
        <is>
          <t>Number of projects | project</t>
        </is>
      </c>
      <c r="B6" s="6" t="n">
        <v>23</v>
      </c>
    </row>
    <row r="7">
      <c r="A7" s="4" t="inlineStr">
        <is>
          <t>Number of operating segments | segment</t>
        </is>
      </c>
      <c r="B7" s="6" t="n">
        <v>3</v>
      </c>
    </row>
    <row r="8">
      <c r="A8" s="4" t="inlineStr">
        <is>
          <t>Angi | IAC</t>
        </is>
      </c>
      <c r="B8" s="4" t="inlineStr">
        <is>
          <t xml:space="preserve"> </t>
        </is>
      </c>
    </row>
    <row r="9">
      <c r="A9" s="3" t="inlineStr">
        <is>
          <t>Noncontrolling Interest [Line Items]</t>
        </is>
      </c>
      <c r="B9" s="4" t="inlineStr">
        <is>
          <t xml:space="preserve"> </t>
        </is>
      </c>
    </row>
    <row r="10">
      <c r="A10" s="4" t="inlineStr">
        <is>
          <t>Economic interest (as a percent)</t>
        </is>
      </c>
      <c r="B10" s="11" t="n">
        <v>0.842</v>
      </c>
    </row>
    <row r="11">
      <c r="A11" s="4" t="inlineStr">
        <is>
          <t>Voting interest (as a percent)</t>
        </is>
      </c>
      <c r="B11" s="11" t="n">
        <v>0.98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uni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358748000</v>
      </c>
      <c r="C4" s="5" t="n">
        <v>1764355000</v>
      </c>
      <c r="D4" s="5" t="n">
        <v>1619317000</v>
      </c>
    </row>
    <row r="5">
      <c r="A5" s="4" t="inlineStr">
        <is>
          <t>Amortization of contract assets</t>
        </is>
      </c>
      <c r="B5" s="6" t="n">
        <v>61400000</v>
      </c>
      <c r="C5" s="6" t="n">
        <v>77400000</v>
      </c>
      <c r="D5" s="4" t="inlineStr">
        <is>
          <t xml:space="preserve"> </t>
        </is>
      </c>
    </row>
    <row r="6">
      <c r="A6" s="4" t="inlineStr">
        <is>
          <t>Current deferred revenue</t>
        </is>
      </c>
      <c r="B6" s="6" t="n">
        <v>49859000</v>
      </c>
      <c r="C6" s="6" t="n">
        <v>50129000</v>
      </c>
      <c r="D6" s="6" t="n">
        <v>53200000</v>
      </c>
    </row>
    <row r="7">
      <c r="A7" s="4" t="inlineStr">
        <is>
          <t>Non-current deferred revenue</t>
        </is>
      </c>
      <c r="B7" s="6" t="n">
        <v>100000</v>
      </c>
      <c r="C7" s="6" t="n">
        <v>100000</v>
      </c>
      <c r="D7" s="6" t="n">
        <v>100000</v>
      </c>
    </row>
    <row r="8">
      <c r="A8" s="4" t="inlineStr">
        <is>
          <t>Deferred revenue recognized</t>
        </is>
      </c>
      <c r="B8" s="5" t="n">
        <v>48000000</v>
      </c>
      <c r="C8" s="6" t="n">
        <v>52800000</v>
      </c>
      <c r="D8" s="4" t="inlineStr">
        <is>
          <t xml:space="preserve"> </t>
        </is>
      </c>
    </row>
    <row r="9">
      <c r="A9" s="4" t="inlineStr">
        <is>
          <t>Cash equivalents maturity period at purchase (less than)</t>
        </is>
      </c>
      <c r="B9" s="4" t="inlineStr">
        <is>
          <t>91 days</t>
        </is>
      </c>
      <c r="C9" s="4" t="inlineStr">
        <is>
          <t xml:space="preserve"> </t>
        </is>
      </c>
      <c r="D9" s="4" t="inlineStr">
        <is>
          <t xml:space="preserve"> </t>
        </is>
      </c>
    </row>
    <row r="10">
      <c r="A10" s="4" t="inlineStr">
        <is>
          <t>Fair Value</t>
        </is>
      </c>
      <c r="B10" s="5" t="n">
        <v>0</v>
      </c>
      <c r="C10" s="6" t="n">
        <v>0</v>
      </c>
      <c r="D10" s="4" t="inlineStr">
        <is>
          <t xml:space="preserve"> </t>
        </is>
      </c>
    </row>
    <row r="11">
      <c r="A11" s="4" t="inlineStr">
        <is>
          <t>Long-lived assets (excluding goodwill and intangible assets)</t>
        </is>
      </c>
      <c r="B11" s="5" t="n">
        <v>109527000</v>
      </c>
      <c r="C11" s="6" t="n">
        <v>152559000</v>
      </c>
      <c r="D11" s="4" t="inlineStr">
        <is>
          <t xml:space="preserve"> </t>
        </is>
      </c>
    </row>
    <row r="12">
      <c r="A12" s="4" t="inlineStr">
        <is>
          <t>Number of reporting units | unit</t>
        </is>
      </c>
      <c r="B12" s="6" t="n">
        <v>4</v>
      </c>
      <c r="C12" s="4" t="inlineStr">
        <is>
          <t xml:space="preserve"> </t>
        </is>
      </c>
      <c r="D12" s="4" t="inlineStr">
        <is>
          <t xml:space="preserve"> </t>
        </is>
      </c>
    </row>
    <row r="13">
      <c r="A13" s="4" t="inlineStr">
        <is>
          <t>Goodwill impairment</t>
        </is>
      </c>
      <c r="B13" s="4" t="inlineStr">
        <is>
          <t xml:space="preserve"> </t>
        </is>
      </c>
      <c r="C13" s="6" t="n">
        <v>26005000</v>
      </c>
      <c r="D13" s="4" t="inlineStr">
        <is>
          <t xml:space="preserve"> </t>
        </is>
      </c>
    </row>
    <row r="14">
      <c r="A14" s="4" t="inlineStr">
        <is>
          <t>Advertising expense</t>
        </is>
      </c>
      <c r="B14" s="5" t="n">
        <v>459400000</v>
      </c>
      <c r="C14" s="6" t="n">
        <v>558400000</v>
      </c>
      <c r="D14" s="6" t="n">
        <v>553800000</v>
      </c>
    </row>
    <row r="15">
      <c r="A15" s="4" t="inlineStr">
        <is>
          <t>Total Home Roofing | Discontinued Operations, Disposed of by Sa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oodwill impairment</t>
        </is>
      </c>
      <c r="B17" s="4" t="inlineStr">
        <is>
          <t xml:space="preserve"> </t>
        </is>
      </c>
      <c r="C17" s="6" t="n">
        <v>26005000</v>
      </c>
      <c r="D17" s="4" t="inlineStr">
        <is>
          <t xml:space="preserve"> </t>
        </is>
      </c>
    </row>
    <row r="18">
      <c r="A18" s="4" t="inlineStr">
        <is>
          <t>Roofing | Total Home Roofing | Discontinued Operations, Disposed of by Sal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Goodwill impairment</t>
        </is>
      </c>
      <c r="B20" s="4" t="inlineStr">
        <is>
          <t xml:space="preserve"> </t>
        </is>
      </c>
      <c r="C20" s="6" t="n">
        <v>26000000</v>
      </c>
      <c r="D20" s="4" t="inlineStr">
        <is>
          <t xml:space="preserve"> </t>
        </is>
      </c>
    </row>
    <row r="21">
      <c r="A21" s="4" t="inlineStr">
        <is>
          <t>Redeemable Noncontrolling Interes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djustment of redeemable noncontrolling interests to fair value</t>
        </is>
      </c>
      <c r="B23" s="4" t="inlineStr">
        <is>
          <t xml:space="preserve"> </t>
        </is>
      </c>
      <c r="C23" s="5" t="n">
        <v>400000</v>
      </c>
      <c r="D23" s="4" t="inlineStr">
        <is>
          <t xml:space="preserve"> </t>
        </is>
      </c>
    </row>
    <row r="24">
      <c r="A24" s="4" t="inlineStr">
        <is>
          <t>Discount Rate | Minimum</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Indefinite-lived impairment measure input (as a percent)</t>
        </is>
      </c>
      <c r="B26" s="12" t="n">
        <v>0.15</v>
      </c>
      <c r="C26" s="12" t="n">
        <v>0.12</v>
      </c>
      <c r="D26" s="4" t="inlineStr">
        <is>
          <t xml:space="preserve"> </t>
        </is>
      </c>
    </row>
    <row r="27">
      <c r="A27" s="4" t="inlineStr">
        <is>
          <t>Discount Rate | Maximum</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Indefinite-lived impairment measure input (as a percent)</t>
        </is>
      </c>
      <c r="B29" s="12" t="n">
        <v>0.17</v>
      </c>
      <c r="C29" s="11" t="n">
        <v>0.185</v>
      </c>
      <c r="D29" s="4" t="inlineStr">
        <is>
          <t xml:space="preserve"> </t>
        </is>
      </c>
    </row>
    <row r="30">
      <c r="A30" s="4" t="inlineStr">
        <is>
          <t>Royalty Rate | Minimum | Indefinite-lived Intangible Asse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Measurement input (as a percent)</t>
        </is>
      </c>
      <c r="B32" s="10" t="n">
        <v>0.025</v>
      </c>
      <c r="C32" s="10" t="n">
        <v>0.02</v>
      </c>
      <c r="D32" s="4" t="inlineStr">
        <is>
          <t xml:space="preserve"> </t>
        </is>
      </c>
    </row>
    <row r="33">
      <c r="A33" s="4" t="inlineStr">
        <is>
          <t>Royalty Rate | Maximum | Indefinite-lived Intangible Asse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Measurement input (as a percent)</t>
        </is>
      </c>
      <c r="B35" s="10" t="n">
        <v>0.045</v>
      </c>
      <c r="C35" s="10" t="n">
        <v>0.045</v>
      </c>
      <c r="D35" s="4" t="inlineStr">
        <is>
          <t xml:space="preserve"> </t>
        </is>
      </c>
    </row>
    <row r="36">
      <c r="A36" s="4" t="inlineStr">
        <is>
          <t>Capitalized internal use softwar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Long-lived assets (excluding goodwill and intangible assets)</t>
        </is>
      </c>
      <c r="B38" s="5" t="n">
        <v>92300000</v>
      </c>
      <c r="C38" s="5" t="n">
        <v>128600000</v>
      </c>
      <c r="D38" s="4" t="inlineStr">
        <is>
          <t xml:space="preserve"> </t>
        </is>
      </c>
    </row>
    <row r="39">
      <c r="A39" s="4" t="inlineStr">
        <is>
          <t>All other countri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6" t="n">
        <v>116656000</v>
      </c>
      <c r="C41" s="6" t="n">
        <v>103982000</v>
      </c>
      <c r="D41" s="6" t="n">
        <v>104387000</v>
      </c>
    </row>
    <row r="42">
      <c r="A42" s="4" t="inlineStr">
        <is>
          <t>Cash equivalents</t>
        </is>
      </c>
      <c r="B42" s="5" t="n">
        <v>0</v>
      </c>
      <c r="C42" s="6" t="n">
        <v>0</v>
      </c>
      <c r="D42" s="4" t="inlineStr">
        <is>
          <t xml:space="preserve"> </t>
        </is>
      </c>
    </row>
    <row r="43">
      <c r="A43" s="4" t="inlineStr">
        <is>
          <t>Change In Accounting Principle, Recording Revenue On Net Basi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t>
        </is>
      </c>
      <c r="B45" s="4" t="inlineStr">
        <is>
          <t xml:space="preserve"> </t>
        </is>
      </c>
      <c r="C45" s="5" t="n">
        <v>-242600000</v>
      </c>
      <c r="D45" s="5" t="n">
        <v>-1807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 Balanc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ther current assets</t>
        </is>
      </c>
      <c r="B3" s="5" t="n">
        <v>34927</v>
      </c>
      <c r="C3" s="5" t="n">
        <v>37220</v>
      </c>
    </row>
    <row r="4">
      <c r="A4" s="4" t="inlineStr">
        <is>
          <t>Other non-current assets</t>
        </is>
      </c>
      <c r="B4" s="5" t="n">
        <v>3528</v>
      </c>
      <c r="C4" s="5" t="n">
        <v>19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3</t>
        </is>
      </c>
    </row>
    <row r="2">
      <c r="A2" s="4" t="inlineStr">
        <is>
          <t>Capitalized software and computer equipment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 years</t>
        </is>
      </c>
    </row>
    <row r="5">
      <c r="A5" s="4" t="inlineStr">
        <is>
          <t>Capitalized software and computer equipment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Furniture and other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Furniture and other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7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2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5" t="n">
        <v>290693</v>
      </c>
      <c r="C3" s="5" t="n">
        <v>213961</v>
      </c>
    </row>
    <row r="4">
      <c r="A4" s="4" t="inlineStr">
        <is>
          <t>Quoted Market Prices for Identical Asset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215891</v>
      </c>
      <c r="C6" s="6" t="n">
        <v>18900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t>
        </is>
      </c>
      <c r="B9" s="6" t="n">
        <v>74802</v>
      </c>
      <c r="C9" s="6" t="n">
        <v>24961</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215891</v>
      </c>
      <c r="C15" s="6" t="n">
        <v>189000</v>
      </c>
    </row>
    <row r="16">
      <c r="A16" s="4" t="inlineStr">
        <is>
          <t>Money market funds | Quoted Market Prices for Identical Asset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215891</v>
      </c>
      <c r="C18" s="6" t="n">
        <v>189000</v>
      </c>
    </row>
    <row r="19">
      <c r="A19" s="4" t="inlineStr">
        <is>
          <t>Money market fund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row r="25">
      <c r="A25" s="4" t="inlineStr">
        <is>
          <t>Treasury discount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6" t="n">
        <v>74802</v>
      </c>
      <c r="C27" s="6" t="n">
        <v>24961</v>
      </c>
    </row>
    <row r="28">
      <c r="A28" s="4" t="inlineStr">
        <is>
          <t>Treasury discount notes | Quoted Market Prices for Identical Asset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Treasury discount notes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74802</v>
      </c>
      <c r="C33" s="6" t="n">
        <v>24961</v>
      </c>
    </row>
    <row r="34">
      <c r="A34" s="4" t="inlineStr">
        <is>
          <t>Treasury discount notes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Millions</t>
        </is>
      </c>
      <c r="B1" s="2" t="inlineStr">
        <is>
          <t>Dec. 31, 2023</t>
        </is>
      </c>
      <c r="C1" s="2" t="inlineStr">
        <is>
          <t>Dec. 31, 2022</t>
        </is>
      </c>
    </row>
    <row r="2">
      <c r="A2" s="4" t="inlineStr">
        <is>
          <t>Fair Value</t>
        </is>
      </c>
      <c r="B2" s="4" t="inlineStr">
        <is>
          <t xml:space="preserve"> </t>
        </is>
      </c>
      <c r="C2" s="4" t="inlineStr">
        <is>
          <t xml:space="preserve"> </t>
        </is>
      </c>
    </row>
    <row r="3">
      <c r="A3" s="3" t="inlineStr">
        <is>
          <t>Balance Sheet Grouping, Financial Statement Captions [Line Items]</t>
        </is>
      </c>
      <c r="B3" s="4" t="inlineStr">
        <is>
          <t xml:space="preserve"> </t>
        </is>
      </c>
      <c r="C3" s="4" t="inlineStr">
        <is>
          <t xml:space="preserve"> </t>
        </is>
      </c>
    </row>
    <row r="4">
      <c r="A4" s="4" t="inlineStr">
        <is>
          <t>Long-term debt, net</t>
        </is>
      </c>
      <c r="B4" s="13" t="n">
        <v>418.1</v>
      </c>
      <c r="C4" s="13" t="n">
        <v>36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886047</v>
      </c>
      <c r="C3" s="5" t="n">
        <v>882949</v>
      </c>
      <c r="D3" s="5" t="n">
        <v>916039</v>
      </c>
    </row>
    <row r="4">
      <c r="A4" s="4" t="inlineStr">
        <is>
          <t>Intangible assets with indefinite lives</t>
        </is>
      </c>
      <c r="B4" s="6" t="n">
        <v>170773</v>
      </c>
      <c r="C4" s="6" t="n">
        <v>170147</v>
      </c>
      <c r="D4" s="4" t="inlineStr">
        <is>
          <t xml:space="preserve"> </t>
        </is>
      </c>
    </row>
    <row r="5">
      <c r="A5" s="4" t="inlineStr">
        <is>
          <t>Intangible assets with definite lives, net of accumulated amortization</t>
        </is>
      </c>
      <c r="B5" s="6" t="n">
        <v>0</v>
      </c>
      <c r="C5" s="6" t="n">
        <v>7958</v>
      </c>
      <c r="D5" s="4" t="inlineStr">
        <is>
          <t xml:space="preserve"> </t>
        </is>
      </c>
    </row>
    <row r="6">
      <c r="A6" s="4" t="inlineStr">
        <is>
          <t>Total goodwill and intangible assets, net</t>
        </is>
      </c>
      <c r="B6" s="5" t="n">
        <v>1056820</v>
      </c>
      <c r="C6" s="5" t="n">
        <v>1061054</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by Reporting Unit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at beginning of period</t>
        </is>
      </c>
      <c r="B4" s="5" t="n">
        <v>882949</v>
      </c>
      <c r="C4" s="5" t="n">
        <v>916039</v>
      </c>
    </row>
    <row r="5">
      <c r="A5" s="4" t="inlineStr">
        <is>
          <t>Deductions</t>
        </is>
      </c>
      <c r="B5" s="4" t="inlineStr">
        <is>
          <t xml:space="preserve"> </t>
        </is>
      </c>
      <c r="C5" s="6" t="n">
        <v>-816</v>
      </c>
    </row>
    <row r="6">
      <c r="A6" s="4" t="inlineStr">
        <is>
          <t>Reporting Unit Allocation Adjustment</t>
        </is>
      </c>
      <c r="B6" s="4" t="inlineStr">
        <is>
          <t xml:space="preserve"> </t>
        </is>
      </c>
      <c r="C6" s="6" t="n">
        <v>-26005</v>
      </c>
    </row>
    <row r="7">
      <c r="A7" s="4" t="inlineStr">
        <is>
          <t>Impairments</t>
        </is>
      </c>
      <c r="B7" s="4" t="inlineStr">
        <is>
          <t xml:space="preserve"> </t>
        </is>
      </c>
      <c r="C7" s="6" t="n">
        <v>-26005</v>
      </c>
    </row>
    <row r="8">
      <c r="A8" s="4" t="inlineStr">
        <is>
          <t>Foreign Currency Translation</t>
        </is>
      </c>
      <c r="B8" s="6" t="n">
        <v>3098</v>
      </c>
      <c r="C8" s="6" t="n">
        <v>-6269</v>
      </c>
    </row>
    <row r="9">
      <c r="A9" s="4" t="inlineStr">
        <is>
          <t>Balance at end of period</t>
        </is>
      </c>
      <c r="B9" s="6" t="n">
        <v>886047</v>
      </c>
      <c r="C9" s="6" t="n">
        <v>882949</v>
      </c>
    </row>
    <row r="10">
      <c r="A10" s="4" t="inlineStr">
        <is>
          <t>Discontinued Operations, Disposed of by Sale | Roofing</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Reporting Unit Allocation Adjustment</t>
        </is>
      </c>
      <c r="B12" s="4" t="inlineStr">
        <is>
          <t xml:space="preserve"> </t>
        </is>
      </c>
      <c r="C12" s="6" t="n">
        <v>26005</v>
      </c>
    </row>
    <row r="13">
      <c r="A13" s="4" t="inlineStr">
        <is>
          <t>Impairments</t>
        </is>
      </c>
      <c r="B13" s="4" t="inlineStr">
        <is>
          <t xml:space="preserve"> </t>
        </is>
      </c>
      <c r="C13" s="6" t="n">
        <v>-26005</v>
      </c>
    </row>
    <row r="14">
      <c r="A14" s="4" t="inlineStr">
        <is>
          <t>Ads and Lead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beginning of period</t>
        </is>
      </c>
      <c r="B16" s="6" t="n">
        <v>761133</v>
      </c>
      <c r="C16" s="6" t="n">
        <v>0</v>
      </c>
    </row>
    <row r="17">
      <c r="A17" s="4" t="inlineStr">
        <is>
          <t>Deductions</t>
        </is>
      </c>
      <c r="B17" s="4" t="inlineStr">
        <is>
          <t xml:space="preserve"> </t>
        </is>
      </c>
      <c r="C17" s="6" t="n">
        <v>0</v>
      </c>
    </row>
    <row r="18">
      <c r="A18" s="4" t="inlineStr">
        <is>
          <t>Reporting Unit Allocation Adjustment</t>
        </is>
      </c>
      <c r="B18" s="4" t="inlineStr">
        <is>
          <t xml:space="preserve"> </t>
        </is>
      </c>
      <c r="C18" s="6" t="n">
        <v>761133</v>
      </c>
    </row>
    <row r="19">
      <c r="A19" s="4" t="inlineStr">
        <is>
          <t>Foreign Currency Translation</t>
        </is>
      </c>
      <c r="B19" s="6" t="n">
        <v>0</v>
      </c>
      <c r="C19" s="6" t="n">
        <v>0</v>
      </c>
    </row>
    <row r="20">
      <c r="A20" s="4" t="inlineStr">
        <is>
          <t>Balance at end of period</t>
        </is>
      </c>
      <c r="B20" s="6" t="n">
        <v>761133</v>
      </c>
      <c r="C20" s="6" t="n">
        <v>761133</v>
      </c>
    </row>
    <row r="21">
      <c r="A21" s="4" t="inlineStr">
        <is>
          <t>Services</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Balance at beginning of period</t>
        </is>
      </c>
      <c r="B23" s="6" t="n">
        <v>51197</v>
      </c>
      <c r="C23" s="6" t="n">
        <v>0</v>
      </c>
    </row>
    <row r="24">
      <c r="A24" s="4" t="inlineStr">
        <is>
          <t>Deductions</t>
        </is>
      </c>
      <c r="B24" s="4" t="inlineStr">
        <is>
          <t xml:space="preserve"> </t>
        </is>
      </c>
      <c r="C24" s="6" t="n">
        <v>0</v>
      </c>
    </row>
    <row r="25">
      <c r="A25" s="4" t="inlineStr">
        <is>
          <t>Reporting Unit Allocation Adjustment</t>
        </is>
      </c>
      <c r="B25" s="4" t="inlineStr">
        <is>
          <t xml:space="preserve"> </t>
        </is>
      </c>
      <c r="C25" s="6" t="n">
        <v>51197</v>
      </c>
    </row>
    <row r="26">
      <c r="A26" s="4" t="inlineStr">
        <is>
          <t>Foreign Currency Translation</t>
        </is>
      </c>
      <c r="B26" s="6" t="n">
        <v>0</v>
      </c>
      <c r="C26" s="6" t="n">
        <v>0</v>
      </c>
    </row>
    <row r="27">
      <c r="A27" s="4" t="inlineStr">
        <is>
          <t>Balance at end of period</t>
        </is>
      </c>
      <c r="B27" s="6" t="n">
        <v>51197</v>
      </c>
      <c r="C27" s="6" t="n">
        <v>51197</v>
      </c>
    </row>
    <row r="28">
      <c r="A28" s="4" t="inlineStr">
        <is>
          <t>International</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Balance at beginning of period</t>
        </is>
      </c>
      <c r="B30" s="6" t="n">
        <v>70619</v>
      </c>
      <c r="C30" s="6" t="n">
        <v>0</v>
      </c>
    </row>
    <row r="31">
      <c r="A31" s="4" t="inlineStr">
        <is>
          <t>Deductions</t>
        </is>
      </c>
      <c r="B31" s="4" t="inlineStr">
        <is>
          <t xml:space="preserve"> </t>
        </is>
      </c>
      <c r="C31" s="6" t="n">
        <v>0</v>
      </c>
    </row>
    <row r="32">
      <c r="A32" s="4" t="inlineStr">
        <is>
          <t>Reporting Unit Allocation Adjustment</t>
        </is>
      </c>
      <c r="B32" s="4" t="inlineStr">
        <is>
          <t xml:space="preserve"> </t>
        </is>
      </c>
      <c r="C32" s="6" t="n">
        <v>64799</v>
      </c>
    </row>
    <row r="33">
      <c r="A33" s="4" t="inlineStr">
        <is>
          <t>Foreign Currency Translation</t>
        </is>
      </c>
      <c r="B33" s="6" t="n">
        <v>3098</v>
      </c>
      <c r="C33" s="6" t="n">
        <v>5820</v>
      </c>
    </row>
    <row r="34">
      <c r="A34" s="4" t="inlineStr">
        <is>
          <t>Balance at end of period</t>
        </is>
      </c>
      <c r="B34" s="6" t="n">
        <v>73717</v>
      </c>
      <c r="C34" s="6" t="n">
        <v>70619</v>
      </c>
    </row>
    <row r="35">
      <c r="A35" s="4" t="inlineStr">
        <is>
          <t>North America</t>
        </is>
      </c>
      <c r="B35" s="4" t="inlineStr">
        <is>
          <t xml:space="preserve"> </t>
        </is>
      </c>
      <c r="C35" s="4" t="inlineStr">
        <is>
          <t xml:space="preserve"> </t>
        </is>
      </c>
    </row>
    <row r="36">
      <c r="A36" s="3" t="inlineStr">
        <is>
          <t>Goodwill</t>
        </is>
      </c>
      <c r="B36" s="4" t="inlineStr">
        <is>
          <t xml:space="preserve"> </t>
        </is>
      </c>
      <c r="C36" s="4" t="inlineStr">
        <is>
          <t xml:space="preserve"> </t>
        </is>
      </c>
    </row>
    <row r="37">
      <c r="A37" s="4" t="inlineStr">
        <is>
          <t>Balance at beginning of period</t>
        </is>
      </c>
      <c r="B37" s="6" t="n">
        <v>0</v>
      </c>
      <c r="C37" s="6" t="n">
        <v>843193</v>
      </c>
    </row>
    <row r="38">
      <c r="A38" s="4" t="inlineStr">
        <is>
          <t>Deductions</t>
        </is>
      </c>
      <c r="B38" s="4" t="inlineStr">
        <is>
          <t xml:space="preserve"> </t>
        </is>
      </c>
      <c r="C38" s="6" t="n">
        <v>-816</v>
      </c>
    </row>
    <row r="39">
      <c r="A39" s="4" t="inlineStr">
        <is>
          <t>Reporting Unit Allocation Adjustment</t>
        </is>
      </c>
      <c r="B39" s="4" t="inlineStr">
        <is>
          <t xml:space="preserve"> </t>
        </is>
      </c>
      <c r="C39" s="6" t="n">
        <v>-841800</v>
      </c>
    </row>
    <row r="40">
      <c r="A40" s="4" t="inlineStr">
        <is>
          <t>Foreign Currency Translation</t>
        </is>
      </c>
      <c r="B40" s="4" t="inlineStr">
        <is>
          <t xml:space="preserve"> </t>
        </is>
      </c>
      <c r="C40" s="6" t="n">
        <v>-577</v>
      </c>
    </row>
    <row r="41">
      <c r="A41" s="4" t="inlineStr">
        <is>
          <t>Balance at end of period</t>
        </is>
      </c>
      <c r="B41" s="4" t="inlineStr">
        <is>
          <t xml:space="preserve"> </t>
        </is>
      </c>
      <c r="C41" s="6" t="n">
        <v>0</v>
      </c>
    </row>
    <row r="42">
      <c r="A42" s="4" t="inlineStr">
        <is>
          <t>Europe</t>
        </is>
      </c>
      <c r="B42" s="4" t="inlineStr">
        <is>
          <t xml:space="preserve"> </t>
        </is>
      </c>
      <c r="C42" s="4" t="inlineStr">
        <is>
          <t xml:space="preserve"> </t>
        </is>
      </c>
    </row>
    <row r="43">
      <c r="A43" s="3" t="inlineStr">
        <is>
          <t>Goodwill</t>
        </is>
      </c>
      <c r="B43" s="4" t="inlineStr">
        <is>
          <t xml:space="preserve"> </t>
        </is>
      </c>
      <c r="C43" s="4" t="inlineStr">
        <is>
          <t xml:space="preserve"> </t>
        </is>
      </c>
    </row>
    <row r="44">
      <c r="A44" s="4" t="inlineStr">
        <is>
          <t>Balance at beginning of period</t>
        </is>
      </c>
      <c r="B44" s="5" t="n">
        <v>0</v>
      </c>
      <c r="C44" s="6" t="n">
        <v>72846</v>
      </c>
    </row>
    <row r="45">
      <c r="A45" s="4" t="inlineStr">
        <is>
          <t>Deductions</t>
        </is>
      </c>
      <c r="B45" s="4" t="inlineStr">
        <is>
          <t xml:space="preserve"> </t>
        </is>
      </c>
      <c r="C45" s="6" t="n">
        <v>0</v>
      </c>
    </row>
    <row r="46">
      <c r="A46" s="4" t="inlineStr">
        <is>
          <t>Reporting Unit Allocation Adjustment</t>
        </is>
      </c>
      <c r="B46" s="4" t="inlineStr">
        <is>
          <t xml:space="preserve"> </t>
        </is>
      </c>
      <c r="C46" s="6" t="n">
        <v>-61334</v>
      </c>
    </row>
    <row r="47">
      <c r="A47" s="4" t="inlineStr">
        <is>
          <t>Foreign Currency Translation</t>
        </is>
      </c>
      <c r="B47" s="4" t="inlineStr">
        <is>
          <t xml:space="preserve"> </t>
        </is>
      </c>
      <c r="C47" s="6" t="n">
        <v>-11512</v>
      </c>
    </row>
    <row r="48">
      <c r="A48" s="4" t="inlineStr">
        <is>
          <t>Balance at end of period</t>
        </is>
      </c>
      <c r="B48" s="4" t="inlineStr">
        <is>
          <t xml:space="preserve"> </t>
        </is>
      </c>
      <c r="C4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5" t="n">
        <v>1358748</v>
      </c>
      <c r="C3" s="5" t="n">
        <v>1764355</v>
      </c>
      <c r="D3" s="5" t="n">
        <v>1619317</v>
      </c>
    </row>
    <row r="4">
      <c r="A4" s="4" t="inlineStr">
        <is>
          <t>Cost of revenue (exclusive of depreciation shown separately below)</t>
        </is>
      </c>
      <c r="B4" s="6" t="n">
        <v>62547</v>
      </c>
      <c r="C4" s="6" t="n">
        <v>337396</v>
      </c>
      <c r="D4" s="6" t="n">
        <v>274661</v>
      </c>
    </row>
    <row r="5">
      <c r="A5" s="4" t="inlineStr">
        <is>
          <t>Gross profit</t>
        </is>
      </c>
      <c r="B5" s="6" t="n">
        <v>1296201</v>
      </c>
      <c r="C5" s="6" t="n">
        <v>1426959</v>
      </c>
      <c r="D5" s="6" t="n">
        <v>1344656</v>
      </c>
    </row>
    <row r="6">
      <c r="A6" s="3" t="inlineStr">
        <is>
          <t>Operating costs and expenses:</t>
        </is>
      </c>
      <c r="B6" s="4" t="inlineStr">
        <is>
          <t xml:space="preserve"> </t>
        </is>
      </c>
      <c r="C6" s="4" t="inlineStr">
        <is>
          <t xml:space="preserve"> </t>
        </is>
      </c>
      <c r="D6" s="4" t="inlineStr">
        <is>
          <t xml:space="preserve"> </t>
        </is>
      </c>
    </row>
    <row r="7">
      <c r="A7" s="4" t="inlineStr">
        <is>
          <t>Selling and marketing expense</t>
        </is>
      </c>
      <c r="B7" s="6" t="n">
        <v>765205</v>
      </c>
      <c r="C7" s="6" t="n">
        <v>890321</v>
      </c>
      <c r="D7" s="6" t="n">
        <v>871544</v>
      </c>
    </row>
    <row r="8">
      <c r="A8" s="4" t="inlineStr">
        <is>
          <t>General and administrative expense</t>
        </is>
      </c>
      <c r="B8" s="6" t="n">
        <v>359389</v>
      </c>
      <c r="C8" s="6" t="n">
        <v>447140</v>
      </c>
      <c r="D8" s="6" t="n">
        <v>394974</v>
      </c>
    </row>
    <row r="9">
      <c r="A9" s="4" t="inlineStr">
        <is>
          <t>Product development expense</t>
        </is>
      </c>
      <c r="B9" s="6" t="n">
        <v>96543</v>
      </c>
      <c r="C9" s="6" t="n">
        <v>73821</v>
      </c>
      <c r="D9" s="6" t="n">
        <v>70933</v>
      </c>
    </row>
    <row r="10">
      <c r="A10" s="4" t="inlineStr">
        <is>
          <t>Depreciation</t>
        </is>
      </c>
      <c r="B10" s="6" t="n">
        <v>93604</v>
      </c>
      <c r="C10" s="6" t="n">
        <v>77523</v>
      </c>
      <c r="D10" s="6" t="n">
        <v>59025</v>
      </c>
    </row>
    <row r="11">
      <c r="A11" s="4" t="inlineStr">
        <is>
          <t>Amortization of intangibles</t>
        </is>
      </c>
      <c r="B11" s="6" t="n">
        <v>7958</v>
      </c>
      <c r="C11" s="6" t="n">
        <v>13774</v>
      </c>
      <c r="D11" s="6" t="n">
        <v>16097</v>
      </c>
    </row>
    <row r="12">
      <c r="A12" s="4" t="inlineStr">
        <is>
          <t>Total operating costs and expenses</t>
        </is>
      </c>
      <c r="B12" s="6" t="n">
        <v>1322699</v>
      </c>
      <c r="C12" s="6" t="n">
        <v>1502579</v>
      </c>
      <c r="D12" s="6" t="n">
        <v>1412573</v>
      </c>
    </row>
    <row r="13">
      <c r="A13" s="4" t="inlineStr">
        <is>
          <t>Operating loss</t>
        </is>
      </c>
      <c r="B13" s="6" t="n">
        <v>-26498</v>
      </c>
      <c r="C13" s="6" t="n">
        <v>-75620</v>
      </c>
      <c r="D13" s="6" t="n">
        <v>-67917</v>
      </c>
    </row>
    <row r="14">
      <c r="A14" s="4" t="inlineStr">
        <is>
          <t>Interest expense</t>
        </is>
      </c>
      <c r="B14" s="6" t="n">
        <v>-20137</v>
      </c>
      <c r="C14" s="6" t="n">
        <v>-20107</v>
      </c>
      <c r="D14" s="6" t="n">
        <v>-23485</v>
      </c>
    </row>
    <row r="15">
      <c r="A15" s="4" t="inlineStr">
        <is>
          <t>Other income (expense),net</t>
        </is>
      </c>
      <c r="B15" s="6" t="n">
        <v>18427</v>
      </c>
      <c r="C15" s="6" t="n">
        <v>1169</v>
      </c>
      <c r="D15" s="6" t="n">
        <v>-2510</v>
      </c>
    </row>
    <row r="16">
      <c r="A16" s="4" t="inlineStr">
        <is>
          <t>Loss from continuing operations before income taxes</t>
        </is>
      </c>
      <c r="B16" s="6" t="n">
        <v>-28208</v>
      </c>
      <c r="C16" s="6" t="n">
        <v>-94558</v>
      </c>
      <c r="D16" s="6" t="n">
        <v>-93912</v>
      </c>
    </row>
    <row r="17">
      <c r="A17" s="4" t="inlineStr">
        <is>
          <t>Income tax (provision) benefit</t>
        </is>
      </c>
      <c r="B17" s="6" t="n">
        <v>-1839</v>
      </c>
      <c r="C17" s="6" t="n">
        <v>5390</v>
      </c>
      <c r="D17" s="6" t="n">
        <v>29894</v>
      </c>
    </row>
    <row r="18">
      <c r="A18" s="4" t="inlineStr">
        <is>
          <t>Net loss from continuing operations</t>
        </is>
      </c>
      <c r="B18" s="6" t="n">
        <v>-30047</v>
      </c>
      <c r="C18" s="6" t="n">
        <v>-89168</v>
      </c>
      <c r="D18" s="6" t="n">
        <v>-64018</v>
      </c>
    </row>
    <row r="19">
      <c r="A19" s="4" t="inlineStr">
        <is>
          <t>Loss from discontinued operations, net of tax</t>
        </is>
      </c>
      <c r="B19" s="6" t="n">
        <v>-10264</v>
      </c>
      <c r="C19" s="6" t="n">
        <v>-38814</v>
      </c>
      <c r="D19" s="6" t="n">
        <v>-6476</v>
      </c>
    </row>
    <row r="20">
      <c r="A20" s="4" t="inlineStr">
        <is>
          <t>Net loss</t>
        </is>
      </c>
      <c r="B20" s="6" t="n">
        <v>-40311</v>
      </c>
      <c r="C20" s="6" t="n">
        <v>-127982</v>
      </c>
      <c r="D20" s="6" t="n">
        <v>-70494</v>
      </c>
    </row>
    <row r="21">
      <c r="A21" s="4" t="inlineStr">
        <is>
          <t>Net earnings attributable to noncontrolling interests</t>
        </is>
      </c>
      <c r="B21" s="6" t="n">
        <v>-629</v>
      </c>
      <c r="C21" s="6" t="n">
        <v>-468</v>
      </c>
      <c r="D21" s="6" t="n">
        <v>-884</v>
      </c>
    </row>
    <row r="22">
      <c r="A22" s="4" t="inlineStr">
        <is>
          <t>Net loss attributable to Angi Inc. shareholders</t>
        </is>
      </c>
      <c r="B22" s="5" t="n">
        <v>-40940</v>
      </c>
      <c r="C22" s="5" t="n">
        <v>-128450</v>
      </c>
      <c r="D22" s="5" t="n">
        <v>-71378</v>
      </c>
    </row>
    <row r="23">
      <c r="A23" s="3" t="inlineStr">
        <is>
          <t>Per share information from continuing operations:</t>
        </is>
      </c>
      <c r="B23" s="4" t="inlineStr">
        <is>
          <t xml:space="preserve"> </t>
        </is>
      </c>
      <c r="C23" s="4" t="inlineStr">
        <is>
          <t xml:space="preserve"> </t>
        </is>
      </c>
      <c r="D23" s="4" t="inlineStr">
        <is>
          <t xml:space="preserve"> </t>
        </is>
      </c>
    </row>
    <row r="24">
      <c r="A24" s="4" t="inlineStr">
        <is>
          <t>Basic loss per share (USD per share)</t>
        </is>
      </c>
      <c r="B24" s="8" t="n">
        <v>-0.06</v>
      </c>
      <c r="C24" s="8" t="n">
        <v>-0.18</v>
      </c>
      <c r="D24" s="8" t="n">
        <v>-0.13</v>
      </c>
    </row>
    <row r="25">
      <c r="A25" s="4" t="inlineStr">
        <is>
          <t>Diluted loss per share (USD per share)</t>
        </is>
      </c>
      <c r="B25" s="9" t="n">
        <v>-0.06</v>
      </c>
      <c r="C25" s="9" t="n">
        <v>-0.18</v>
      </c>
      <c r="D25" s="9" t="n">
        <v>-0.13</v>
      </c>
    </row>
    <row r="26">
      <c r="A26" s="3" t="inlineStr">
        <is>
          <t>Per share information attributable to Angi Inc. shareholders:</t>
        </is>
      </c>
      <c r="B26" s="4" t="inlineStr">
        <is>
          <t xml:space="preserve"> </t>
        </is>
      </c>
      <c r="C26" s="4" t="inlineStr">
        <is>
          <t xml:space="preserve"> </t>
        </is>
      </c>
      <c r="D26" s="4" t="inlineStr">
        <is>
          <t xml:space="preserve"> </t>
        </is>
      </c>
    </row>
    <row r="27">
      <c r="A27" s="4" t="inlineStr">
        <is>
          <t>Basic loss per share (USD per share)</t>
        </is>
      </c>
      <c r="B27" s="9" t="n">
        <v>-0.08</v>
      </c>
      <c r="C27" s="9" t="n">
        <v>-0.26</v>
      </c>
      <c r="D27" s="9" t="n">
        <v>-0.14</v>
      </c>
    </row>
    <row r="28">
      <c r="A28" s="4" t="inlineStr">
        <is>
          <t>Diluted loss per share (USD per share)</t>
        </is>
      </c>
      <c r="B28" s="8" t="n">
        <v>-0.08</v>
      </c>
      <c r="C28" s="8" t="n">
        <v>-0.26</v>
      </c>
      <c r="D28" s="8" t="n">
        <v>-0.14</v>
      </c>
    </row>
    <row r="29">
      <c r="A29" s="3" t="inlineStr">
        <is>
          <t>Stock-based compensation expense by function:</t>
        </is>
      </c>
      <c r="B29" s="4" t="inlineStr">
        <is>
          <t xml:space="preserve"> </t>
        </is>
      </c>
      <c r="C29" s="4" t="inlineStr">
        <is>
          <t xml:space="preserve"> </t>
        </is>
      </c>
      <c r="D29" s="4" t="inlineStr">
        <is>
          <t xml:space="preserve"> </t>
        </is>
      </c>
    </row>
    <row r="30">
      <c r="A30" s="4" t="inlineStr">
        <is>
          <t>Total stock-based compensation expense</t>
        </is>
      </c>
      <c r="B30" s="5" t="n">
        <v>43414</v>
      </c>
      <c r="C30" s="5" t="n">
        <v>50802</v>
      </c>
      <c r="D30" s="5" t="n">
        <v>28171</v>
      </c>
    </row>
    <row r="31">
      <c r="A31" s="4" t="inlineStr">
        <is>
          <t>Selling and marketing expense</t>
        </is>
      </c>
      <c r="B31" s="4" t="inlineStr">
        <is>
          <t xml:space="preserve"> </t>
        </is>
      </c>
      <c r="C31" s="4" t="inlineStr">
        <is>
          <t xml:space="preserve"> </t>
        </is>
      </c>
      <c r="D31" s="4" t="inlineStr">
        <is>
          <t xml:space="preserve"> </t>
        </is>
      </c>
    </row>
    <row r="32">
      <c r="A32" s="3" t="inlineStr">
        <is>
          <t>Stock-based compensation expense by function:</t>
        </is>
      </c>
      <c r="B32" s="4" t="inlineStr">
        <is>
          <t xml:space="preserve"> </t>
        </is>
      </c>
      <c r="C32" s="4" t="inlineStr">
        <is>
          <t xml:space="preserve"> </t>
        </is>
      </c>
      <c r="D32" s="4" t="inlineStr">
        <is>
          <t xml:space="preserve"> </t>
        </is>
      </c>
    </row>
    <row r="33">
      <c r="A33" s="4" t="inlineStr">
        <is>
          <t>Total stock-based compensation expense</t>
        </is>
      </c>
      <c r="B33" s="6" t="n">
        <v>6264</v>
      </c>
      <c r="C33" s="6" t="n">
        <v>5927</v>
      </c>
      <c r="D33" s="6" t="n">
        <v>4033</v>
      </c>
    </row>
    <row r="34">
      <c r="A34" s="4" t="inlineStr">
        <is>
          <t>General and administrative expense</t>
        </is>
      </c>
      <c r="B34" s="4" t="inlineStr">
        <is>
          <t xml:space="preserve"> </t>
        </is>
      </c>
      <c r="C34" s="4" t="inlineStr">
        <is>
          <t xml:space="preserve"> </t>
        </is>
      </c>
      <c r="D34" s="4" t="inlineStr">
        <is>
          <t xml:space="preserve"> </t>
        </is>
      </c>
    </row>
    <row r="35">
      <c r="A35" s="3" t="inlineStr">
        <is>
          <t>Stock-based compensation expense by function:</t>
        </is>
      </c>
      <c r="B35" s="4" t="inlineStr">
        <is>
          <t xml:space="preserve"> </t>
        </is>
      </c>
      <c r="C35" s="4" t="inlineStr">
        <is>
          <t xml:space="preserve"> </t>
        </is>
      </c>
      <c r="D35" s="4" t="inlineStr">
        <is>
          <t xml:space="preserve"> </t>
        </is>
      </c>
    </row>
    <row r="36">
      <c r="A36" s="4" t="inlineStr">
        <is>
          <t>Total stock-based compensation expense</t>
        </is>
      </c>
      <c r="B36" s="6" t="n">
        <v>28386</v>
      </c>
      <c r="C36" s="6" t="n">
        <v>36015</v>
      </c>
      <c r="D36" s="6" t="n">
        <v>19268</v>
      </c>
    </row>
    <row r="37">
      <c r="A37" s="4" t="inlineStr">
        <is>
          <t>Product development expense</t>
        </is>
      </c>
      <c r="B37" s="4" t="inlineStr">
        <is>
          <t xml:space="preserve"> </t>
        </is>
      </c>
      <c r="C37" s="4" t="inlineStr">
        <is>
          <t xml:space="preserve"> </t>
        </is>
      </c>
      <c r="D37" s="4" t="inlineStr">
        <is>
          <t xml:space="preserve"> </t>
        </is>
      </c>
    </row>
    <row r="38">
      <c r="A38" s="3" t="inlineStr">
        <is>
          <t>Stock-based compensation expense by function:</t>
        </is>
      </c>
      <c r="B38" s="4" t="inlineStr">
        <is>
          <t xml:space="preserve"> </t>
        </is>
      </c>
      <c r="C38" s="4" t="inlineStr">
        <is>
          <t xml:space="preserve"> </t>
        </is>
      </c>
      <c r="D38" s="4" t="inlineStr">
        <is>
          <t xml:space="preserve"> </t>
        </is>
      </c>
    </row>
    <row r="39">
      <c r="A39" s="4" t="inlineStr">
        <is>
          <t>Total stock-based compensation expense</t>
        </is>
      </c>
      <c r="B39" s="5" t="n">
        <v>8764</v>
      </c>
      <c r="C39" s="5" t="n">
        <v>8860</v>
      </c>
      <c r="D39" s="5" t="n">
        <v>48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GOODWILL AND INTANGIBLE ASSETS - Intangible Assets with Definite Lives (Details) - USD ($) $ in Thousands</t>
        </is>
      </c>
      <c r="B1" s="2" t="inlineStr">
        <is>
          <t>12 Months Ended</t>
        </is>
      </c>
    </row>
    <row r="2">
      <c r="B2" s="2" t="inlineStr">
        <is>
          <t>Dec. 31, 2023</t>
        </is>
      </c>
      <c r="C2" s="2" t="inlineStr">
        <is>
          <t>Dec. 31, 2022</t>
        </is>
      </c>
      <c r="D2" s="2" t="inlineStr">
        <is>
          <t>Dec. 31, 2021</t>
        </is>
      </c>
    </row>
    <row r="3">
      <c r="A3" s="3" t="inlineStr">
        <is>
          <t>Intangible assets with definite lives</t>
        </is>
      </c>
      <c r="B3" s="4" t="inlineStr">
        <is>
          <t xml:space="preserve"> </t>
        </is>
      </c>
      <c r="C3" s="4" t="inlineStr">
        <is>
          <t xml:space="preserve"> </t>
        </is>
      </c>
      <c r="D3" s="4" t="inlineStr">
        <is>
          <t xml:space="preserve"> </t>
        </is>
      </c>
    </row>
    <row r="4">
      <c r="A4" s="4" t="inlineStr">
        <is>
          <t>Gross Carrying Amount</t>
        </is>
      </c>
      <c r="B4" s="5" t="n">
        <v>89229</v>
      </c>
      <c r="C4" s="5" t="n">
        <v>179299</v>
      </c>
      <c r="D4" s="4" t="inlineStr">
        <is>
          <t xml:space="preserve"> </t>
        </is>
      </c>
    </row>
    <row r="5">
      <c r="A5" s="4" t="inlineStr">
        <is>
          <t>Accumulated Amortization</t>
        </is>
      </c>
      <c r="B5" s="6" t="n">
        <v>-89229</v>
      </c>
      <c r="C5" s="6" t="n">
        <v>-171341</v>
      </c>
      <c r="D5" s="4" t="inlineStr">
        <is>
          <t xml:space="preserve"> </t>
        </is>
      </c>
    </row>
    <row r="6">
      <c r="A6" s="4" t="inlineStr">
        <is>
          <t>Total</t>
        </is>
      </c>
      <c r="B6" s="5" t="n">
        <v>0</v>
      </c>
      <c r="C6" s="5" t="n">
        <v>7958</v>
      </c>
      <c r="D6" s="4" t="inlineStr">
        <is>
          <t xml:space="preserve"> </t>
        </is>
      </c>
    </row>
    <row r="7">
      <c r="A7" s="4" t="inlineStr">
        <is>
          <t>Weighted-Average Useful Life (Years)</t>
        </is>
      </c>
      <c r="B7" s="4" t="inlineStr">
        <is>
          <t>5 years 3 months 18 days</t>
        </is>
      </c>
      <c r="C7" s="4" t="inlineStr">
        <is>
          <t>4 years 1 month 6 days</t>
        </is>
      </c>
      <c r="D7" s="4" t="inlineStr">
        <is>
          <t xml:space="preserve"> </t>
        </is>
      </c>
    </row>
    <row r="8">
      <c r="A8" s="4" t="inlineStr">
        <is>
          <t>Amortization of Intangibles</t>
        </is>
      </c>
      <c r="B8" s="5" t="n">
        <v>7958</v>
      </c>
      <c r="C8" s="5" t="n">
        <v>13774</v>
      </c>
      <c r="D8" s="5" t="n">
        <v>16097</v>
      </c>
    </row>
    <row r="9">
      <c r="A9" s="4" t="inlineStr">
        <is>
          <t>Technology</t>
        </is>
      </c>
      <c r="B9" s="4" t="inlineStr">
        <is>
          <t xml:space="preserve"> </t>
        </is>
      </c>
      <c r="C9" s="4" t="inlineStr">
        <is>
          <t xml:space="preserve"> </t>
        </is>
      </c>
      <c r="D9" s="4" t="inlineStr">
        <is>
          <t xml:space="preserve"> </t>
        </is>
      </c>
    </row>
    <row r="10">
      <c r="A10" s="3" t="inlineStr">
        <is>
          <t>Intangible assets with definite lives</t>
        </is>
      </c>
      <c r="B10" s="4" t="inlineStr">
        <is>
          <t xml:space="preserve"> </t>
        </is>
      </c>
      <c r="C10" s="4" t="inlineStr">
        <is>
          <t xml:space="preserve"> </t>
        </is>
      </c>
      <c r="D10" s="4" t="inlineStr">
        <is>
          <t xml:space="preserve"> </t>
        </is>
      </c>
    </row>
    <row r="11">
      <c r="A11" s="4" t="inlineStr">
        <is>
          <t>Gross Carrying Amount</t>
        </is>
      </c>
      <c r="B11" s="6" t="n">
        <v>82234</v>
      </c>
      <c r="C11" s="6" t="n">
        <v>82114</v>
      </c>
      <c r="D11" s="4" t="inlineStr">
        <is>
          <t xml:space="preserve"> </t>
        </is>
      </c>
    </row>
    <row r="12">
      <c r="A12" s="4" t="inlineStr">
        <is>
          <t>Accumulated Amortization</t>
        </is>
      </c>
      <c r="B12" s="6" t="n">
        <v>-82234</v>
      </c>
      <c r="C12" s="6" t="n">
        <v>-74156</v>
      </c>
      <c r="D12" s="4" t="inlineStr">
        <is>
          <t xml:space="preserve"> </t>
        </is>
      </c>
    </row>
    <row r="13">
      <c r="A13" s="4" t="inlineStr">
        <is>
          <t>Total</t>
        </is>
      </c>
      <c r="B13" s="5" t="n">
        <v>0</v>
      </c>
      <c r="C13" s="5" t="n">
        <v>7958</v>
      </c>
      <c r="D13" s="4" t="inlineStr">
        <is>
          <t xml:space="preserve"> </t>
        </is>
      </c>
    </row>
    <row r="14">
      <c r="A14" s="4" t="inlineStr">
        <is>
          <t>Weighted-Average Useful Life (Years)</t>
        </is>
      </c>
      <c r="B14" s="4" t="inlineStr">
        <is>
          <t>5 years 6 months</t>
        </is>
      </c>
      <c r="C14" s="4" t="inlineStr">
        <is>
          <t>5 years 6 months</t>
        </is>
      </c>
      <c r="D14" s="4" t="inlineStr">
        <is>
          <t xml:space="preserve"> </t>
        </is>
      </c>
    </row>
    <row r="15">
      <c r="A15" s="4" t="inlineStr">
        <is>
          <t>Service professional relationships</t>
        </is>
      </c>
      <c r="B15" s="4" t="inlineStr">
        <is>
          <t xml:space="preserve"> </t>
        </is>
      </c>
      <c r="C15" s="4" t="inlineStr">
        <is>
          <t xml:space="preserve"> </t>
        </is>
      </c>
      <c r="D15" s="4" t="inlineStr">
        <is>
          <t xml:space="preserve"> </t>
        </is>
      </c>
    </row>
    <row r="16">
      <c r="A16" s="3" t="inlineStr">
        <is>
          <t>Intangible assets with definite lives</t>
        </is>
      </c>
      <c r="B16" s="4" t="inlineStr">
        <is>
          <t xml:space="preserve"> </t>
        </is>
      </c>
      <c r="C16" s="4" t="inlineStr">
        <is>
          <t xml:space="preserve"> </t>
        </is>
      </c>
      <c r="D16" s="4" t="inlineStr">
        <is>
          <t xml:space="preserve"> </t>
        </is>
      </c>
    </row>
    <row r="17">
      <c r="A17" s="4" t="inlineStr">
        <is>
          <t>Gross Carrying Amount</t>
        </is>
      </c>
      <c r="B17" s="5" t="n">
        <v>5619</v>
      </c>
      <c r="C17" s="5" t="n">
        <v>95858</v>
      </c>
      <c r="D17" s="4" t="inlineStr">
        <is>
          <t xml:space="preserve"> </t>
        </is>
      </c>
    </row>
    <row r="18">
      <c r="A18" s="4" t="inlineStr">
        <is>
          <t>Accumulated Amortization</t>
        </is>
      </c>
      <c r="B18" s="6" t="n">
        <v>-5619</v>
      </c>
      <c r="C18" s="6" t="n">
        <v>-95858</v>
      </c>
      <c r="D18" s="4" t="inlineStr">
        <is>
          <t xml:space="preserve"> </t>
        </is>
      </c>
    </row>
    <row r="19">
      <c r="A19" s="4" t="inlineStr">
        <is>
          <t>Total</t>
        </is>
      </c>
      <c r="B19" s="5" t="n">
        <v>0</v>
      </c>
      <c r="C19" s="5" t="n">
        <v>0</v>
      </c>
      <c r="D19" s="4" t="inlineStr">
        <is>
          <t xml:space="preserve"> </t>
        </is>
      </c>
    </row>
    <row r="20">
      <c r="A20" s="4" t="inlineStr">
        <is>
          <t>Weighted-Average Useful Life (Years)</t>
        </is>
      </c>
      <c r="B20" s="4" t="inlineStr">
        <is>
          <t>2 years 6 months</t>
        </is>
      </c>
      <c r="C20" s="4" t="inlineStr">
        <is>
          <t>3 years</t>
        </is>
      </c>
      <c r="D20" s="4" t="inlineStr">
        <is>
          <t xml:space="preserve"> </t>
        </is>
      </c>
    </row>
    <row r="21">
      <c r="A21" s="4" t="inlineStr">
        <is>
          <t>Service professional relationships | Ads and Leads</t>
        </is>
      </c>
      <c r="B21" s="4" t="inlineStr">
        <is>
          <t xml:space="preserve"> </t>
        </is>
      </c>
      <c r="C21" s="4" t="inlineStr">
        <is>
          <t xml:space="preserve"> </t>
        </is>
      </c>
      <c r="D21" s="4" t="inlineStr">
        <is>
          <t xml:space="preserve"> </t>
        </is>
      </c>
    </row>
    <row r="22">
      <c r="A22" s="3" t="inlineStr">
        <is>
          <t>Intangible assets with definite lives</t>
        </is>
      </c>
      <c r="B22" s="4" t="inlineStr">
        <is>
          <t xml:space="preserve"> </t>
        </is>
      </c>
      <c r="C22" s="4" t="inlineStr">
        <is>
          <t xml:space="preserve"> </t>
        </is>
      </c>
      <c r="D22" s="4" t="inlineStr">
        <is>
          <t xml:space="preserve"> </t>
        </is>
      </c>
    </row>
    <row r="23">
      <c r="A23" s="4" t="inlineStr">
        <is>
          <t>Amortization of Intangibles</t>
        </is>
      </c>
      <c r="B23" s="5" t="n">
        <v>90500</v>
      </c>
      <c r="C23" s="4" t="inlineStr">
        <is>
          <t xml:space="preserve"> </t>
        </is>
      </c>
      <c r="D23" s="4" t="inlineStr">
        <is>
          <t xml:space="preserve"> </t>
        </is>
      </c>
    </row>
    <row r="24">
      <c r="A24" s="4" t="inlineStr">
        <is>
          <t>Trade names</t>
        </is>
      </c>
      <c r="B24" s="4" t="inlineStr">
        <is>
          <t xml:space="preserve"> </t>
        </is>
      </c>
      <c r="C24" s="4" t="inlineStr">
        <is>
          <t xml:space="preserve"> </t>
        </is>
      </c>
      <c r="D24" s="4" t="inlineStr">
        <is>
          <t xml:space="preserve"> </t>
        </is>
      </c>
    </row>
    <row r="25">
      <c r="A25" s="3" t="inlineStr">
        <is>
          <t>Intangible assets with definite lives</t>
        </is>
      </c>
      <c r="B25" s="4" t="inlineStr">
        <is>
          <t xml:space="preserve"> </t>
        </is>
      </c>
      <c r="C25" s="4" t="inlineStr">
        <is>
          <t xml:space="preserve"> </t>
        </is>
      </c>
      <c r="D25" s="4" t="inlineStr">
        <is>
          <t xml:space="preserve"> </t>
        </is>
      </c>
    </row>
    <row r="26">
      <c r="A26" s="4" t="inlineStr">
        <is>
          <t>Gross Carrying Amount</t>
        </is>
      </c>
      <c r="B26" s="6" t="n">
        <v>1376</v>
      </c>
      <c r="C26" s="5" t="n">
        <v>1327</v>
      </c>
      <c r="D26" s="4" t="inlineStr">
        <is>
          <t xml:space="preserve"> </t>
        </is>
      </c>
    </row>
    <row r="27">
      <c r="A27" s="4" t="inlineStr">
        <is>
          <t>Accumulated Amortization</t>
        </is>
      </c>
      <c r="B27" s="6" t="n">
        <v>-1376</v>
      </c>
      <c r="C27" s="6" t="n">
        <v>-1327</v>
      </c>
      <c r="D27" s="4" t="inlineStr">
        <is>
          <t xml:space="preserve"> </t>
        </is>
      </c>
    </row>
    <row r="28">
      <c r="A28" s="4" t="inlineStr">
        <is>
          <t>Total</t>
        </is>
      </c>
      <c r="B28" s="5" t="n">
        <v>0</v>
      </c>
      <c r="C28" s="5" t="n">
        <v>0</v>
      </c>
      <c r="D28" s="4" t="inlineStr">
        <is>
          <t xml:space="preserve"> </t>
        </is>
      </c>
    </row>
    <row r="29">
      <c r="A29" s="4" t="inlineStr">
        <is>
          <t>Weighted-Average Useful Life (Years)</t>
        </is>
      </c>
      <c r="B29" s="4" t="inlineStr">
        <is>
          <t>5 years</t>
        </is>
      </c>
      <c r="C29" s="4" t="inlineStr">
        <is>
          <t>5 years</t>
        </is>
      </c>
      <c r="D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OU assets</t>
        </is>
      </c>
      <c r="B3" s="5" t="n">
        <v>45971</v>
      </c>
      <c r="C3" s="5" t="n">
        <v>56313</v>
      </c>
    </row>
    <row r="4">
      <c r="A4" s="3" t="inlineStr">
        <is>
          <t>Liabilities:</t>
        </is>
      </c>
      <c r="B4" s="4" t="inlineStr">
        <is>
          <t xml:space="preserve"> </t>
        </is>
      </c>
      <c r="C4" s="4" t="inlineStr">
        <is>
          <t xml:space="preserve"> </t>
        </is>
      </c>
    </row>
    <row r="5">
      <c r="A5" s="4" t="inlineStr">
        <is>
          <t>Current lease liabilities</t>
        </is>
      </c>
      <c r="B5" s="6" t="n">
        <v>17797</v>
      </c>
      <c r="C5" s="6" t="n">
        <v>16328</v>
      </c>
    </row>
    <row r="6">
      <c r="A6" s="4" t="inlineStr">
        <is>
          <t>Long-term lease liabilities</t>
        </is>
      </c>
      <c r="B6" s="6" t="n">
        <v>51550</v>
      </c>
      <c r="C6" s="6" t="n">
        <v>72688</v>
      </c>
    </row>
    <row r="7">
      <c r="A7" s="4" t="inlineStr">
        <is>
          <t>Total lease liabilities</t>
        </is>
      </c>
      <c r="B7" s="5" t="n">
        <v>69347</v>
      </c>
      <c r="C7" s="5" t="n">
        <v>89016</v>
      </c>
    </row>
    <row r="8">
      <c r="A8" s="4" t="inlineStr">
        <is>
          <t>Operating lease, right-of-use asset, balance sheet location [Extensible List]</t>
        </is>
      </c>
      <c r="B8" s="4" t="inlineStr">
        <is>
          <t>Other non-current assets, net</t>
        </is>
      </c>
      <c r="C8" s="4" t="inlineStr">
        <is>
          <t>Other non-current assets, net</t>
        </is>
      </c>
    </row>
    <row r="9">
      <c r="A9" s="4" t="inlineStr">
        <is>
          <t>Operating lease, liability, current, balance sheet location [Extensible List]</t>
        </is>
      </c>
      <c r="B9" s="4" t="inlineStr">
        <is>
          <t>Accrued expenses and other current liabilities</t>
        </is>
      </c>
      <c r="C9" s="4" t="inlineStr">
        <is>
          <t>Accrued expenses and other current liabilities</t>
        </is>
      </c>
    </row>
    <row r="10">
      <c r="A10" s="4" t="inlineStr">
        <is>
          <t>Operating lease, liability, noncurrent, balance sheet location [Extensible List]</t>
        </is>
      </c>
      <c r="B10" s="4" t="inlineStr">
        <is>
          <t>Other long-term liabilities</t>
        </is>
      </c>
      <c r="C10" s="4" t="inlineStr">
        <is>
          <t>Other long-term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Fixed lease expense</t>
        </is>
      </c>
      <c r="B4" s="5" t="n">
        <v>12132</v>
      </c>
      <c r="C4" s="5" t="n">
        <v>14720</v>
      </c>
      <c r="D4" s="5" t="n">
        <v>25344</v>
      </c>
    </row>
    <row r="5">
      <c r="A5" s="4" t="inlineStr">
        <is>
          <t>Variable lease expense</t>
        </is>
      </c>
      <c r="B5" s="6" t="n">
        <v>5263</v>
      </c>
      <c r="C5" s="6" t="n">
        <v>4667</v>
      </c>
      <c r="D5" s="6" t="n">
        <v>4092</v>
      </c>
    </row>
    <row r="6">
      <c r="A6" s="4" t="inlineStr">
        <is>
          <t>Net lease expense</t>
        </is>
      </c>
      <c r="B6" s="6" t="n">
        <v>17395</v>
      </c>
      <c r="C6" s="6" t="n">
        <v>19387</v>
      </c>
      <c r="D6" s="6" t="n">
        <v>29436</v>
      </c>
    </row>
    <row r="7">
      <c r="A7" s="4" t="inlineStr">
        <is>
          <t>Lease impairment charges</t>
        </is>
      </c>
      <c r="B7" s="6" t="n">
        <v>700</v>
      </c>
      <c r="C7" s="6" t="n">
        <v>1700</v>
      </c>
      <c r="D7" s="6" t="n">
        <v>7800</v>
      </c>
    </row>
    <row r="8">
      <c r="A8" s="4" t="inlineStr">
        <is>
          <t>Sublease Income</t>
        </is>
      </c>
      <c r="B8" s="6" t="n">
        <v>4300</v>
      </c>
      <c r="C8" s="6" t="n">
        <v>4700</v>
      </c>
      <c r="D8" s="6" t="n">
        <v>1800</v>
      </c>
    </row>
    <row r="9">
      <c r="A9" s="4" t="inlineStr">
        <is>
          <t>Cost of revenu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Fixed lease expense</t>
        </is>
      </c>
      <c r="B11" s="6" t="n">
        <v>392</v>
      </c>
      <c r="C11" s="6" t="n">
        <v>437</v>
      </c>
      <c r="D11" s="6" t="n">
        <v>346</v>
      </c>
    </row>
    <row r="12">
      <c r="A12" s="4" t="inlineStr">
        <is>
          <t>Selling and marketing expen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xed lease expense</t>
        </is>
      </c>
      <c r="B14" s="6" t="n">
        <v>116</v>
      </c>
      <c r="C14" s="6" t="n">
        <v>2669</v>
      </c>
      <c r="D14" s="6" t="n">
        <v>7305</v>
      </c>
    </row>
    <row r="15">
      <c r="A15" s="4" t="inlineStr">
        <is>
          <t>Variable lease expense</t>
        </is>
      </c>
      <c r="B15" s="6" t="n">
        <v>36</v>
      </c>
      <c r="C15" s="6" t="n">
        <v>200</v>
      </c>
      <c r="D15" s="6" t="n">
        <v>1087</v>
      </c>
    </row>
    <row r="16">
      <c r="A16" s="4" t="inlineStr">
        <is>
          <t>General and administrative expens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xed lease expense</t>
        </is>
      </c>
      <c r="B18" s="6" t="n">
        <v>11225</v>
      </c>
      <c r="C18" s="6" t="n">
        <v>11122</v>
      </c>
      <c r="D18" s="6" t="n">
        <v>16461</v>
      </c>
    </row>
    <row r="19">
      <c r="A19" s="4" t="inlineStr">
        <is>
          <t>Variable lease expense</t>
        </is>
      </c>
      <c r="B19" s="6" t="n">
        <v>5071</v>
      </c>
      <c r="C19" s="6" t="n">
        <v>4444</v>
      </c>
      <c r="D19" s="6" t="n">
        <v>2438</v>
      </c>
    </row>
    <row r="20">
      <c r="A20" s="4" t="inlineStr">
        <is>
          <t>Product development expens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Fixed lease expense</t>
        </is>
      </c>
      <c r="B22" s="6" t="n">
        <v>399</v>
      </c>
      <c r="C22" s="6" t="n">
        <v>492</v>
      </c>
      <c r="D22" s="6" t="n">
        <v>1232</v>
      </c>
    </row>
    <row r="23">
      <c r="A23" s="4" t="inlineStr">
        <is>
          <t>Variable lease expense</t>
        </is>
      </c>
      <c r="B23" s="5" t="n">
        <v>156</v>
      </c>
      <c r="C23" s="5" t="n">
        <v>23</v>
      </c>
      <c r="D23" s="5" t="n">
        <v>5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1396</v>
      </c>
      <c r="C3" s="4" t="inlineStr">
        <is>
          <t xml:space="preserve"> </t>
        </is>
      </c>
    </row>
    <row r="4">
      <c r="A4" s="4" t="inlineStr">
        <is>
          <t>2025</t>
        </is>
      </c>
      <c r="B4" s="6" t="n">
        <v>17581</v>
      </c>
      <c r="C4" s="4" t="inlineStr">
        <is>
          <t xml:space="preserve"> </t>
        </is>
      </c>
    </row>
    <row r="5">
      <c r="A5" s="4" t="inlineStr">
        <is>
          <t>2026</t>
        </is>
      </c>
      <c r="B5" s="6" t="n">
        <v>16865</v>
      </c>
      <c r="C5" s="4" t="inlineStr">
        <is>
          <t xml:space="preserve"> </t>
        </is>
      </c>
    </row>
    <row r="6">
      <c r="A6" s="4" t="inlineStr">
        <is>
          <t>2027</t>
        </is>
      </c>
      <c r="B6" s="6" t="n">
        <v>12488</v>
      </c>
      <c r="C6" s="4" t="inlineStr">
        <is>
          <t xml:space="preserve"> </t>
        </is>
      </c>
    </row>
    <row r="7">
      <c r="A7" s="4" t="inlineStr">
        <is>
          <t>2028</t>
        </is>
      </c>
      <c r="B7" s="6" t="n">
        <v>6266</v>
      </c>
      <c r="C7" s="4" t="inlineStr">
        <is>
          <t xml:space="preserve"> </t>
        </is>
      </c>
    </row>
    <row r="8">
      <c r="A8" s="4" t="inlineStr">
        <is>
          <t>Thereafter</t>
        </is>
      </c>
      <c r="B8" s="6" t="n">
        <v>5329</v>
      </c>
      <c r="C8" s="4" t="inlineStr">
        <is>
          <t xml:space="preserve"> </t>
        </is>
      </c>
    </row>
    <row r="9">
      <c r="A9" s="4" t="inlineStr">
        <is>
          <t>Total</t>
        </is>
      </c>
      <c r="B9" s="6" t="n">
        <v>79925</v>
      </c>
      <c r="C9" s="4" t="inlineStr">
        <is>
          <t xml:space="preserve"> </t>
        </is>
      </c>
    </row>
    <row r="10">
      <c r="A10" s="4" t="inlineStr">
        <is>
          <t>Less: Interest</t>
        </is>
      </c>
      <c r="B10" s="6" t="n">
        <v>10578</v>
      </c>
      <c r="C10" s="4" t="inlineStr">
        <is>
          <t xml:space="preserve"> </t>
        </is>
      </c>
    </row>
    <row r="11">
      <c r="A11" s="4" t="inlineStr">
        <is>
          <t>Present value of lease liabilities</t>
        </is>
      </c>
      <c r="B11" s="6" t="n">
        <v>69347</v>
      </c>
      <c r="C11" s="5" t="n">
        <v>89016</v>
      </c>
    </row>
    <row r="12">
      <c r="A12" s="4" t="inlineStr">
        <is>
          <t>Leases not yet commenced</t>
        </is>
      </c>
      <c r="B12" s="5" t="n">
        <v>0</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Weighted-Average Remaining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lease term (in years)</t>
        </is>
      </c>
      <c r="B3" s="4" t="inlineStr">
        <is>
          <t>4 years 4 months 24 days</t>
        </is>
      </c>
      <c r="C3" s="4" t="inlineStr">
        <is>
          <t>5 years 3 months 18 days</t>
        </is>
      </c>
    </row>
    <row r="4">
      <c r="A4" s="4" t="inlineStr">
        <is>
          <t>Discount rate (percent)</t>
        </is>
      </c>
      <c r="B4" s="11" t="n">
        <v>0.0659</v>
      </c>
      <c r="C4" s="11" t="n">
        <v>0.0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OU assets obtained in exchange for lease liabilities</t>
        </is>
      </c>
      <c r="B4" s="5" t="n">
        <v>6696</v>
      </c>
      <c r="C4" s="5" t="n">
        <v>2911</v>
      </c>
      <c r="D4" s="5" t="n">
        <v>2848</v>
      </c>
    </row>
    <row r="5">
      <c r="A5" s="4" t="inlineStr">
        <is>
          <t>Derecognition of ROU assets due to termination or modification</t>
        </is>
      </c>
      <c r="B5" s="6" t="n">
        <v>-5266</v>
      </c>
      <c r="C5" s="6" t="n">
        <v>-772</v>
      </c>
      <c r="D5" s="6" t="n">
        <v>-1555</v>
      </c>
    </row>
    <row r="6">
      <c r="A6" s="4" t="inlineStr">
        <is>
          <t>Cash paid for amounts included in the measurement of lease liabilities</t>
        </is>
      </c>
      <c r="B6" s="5" t="n">
        <v>25806</v>
      </c>
      <c r="C6" s="5" t="n">
        <v>22484</v>
      </c>
      <c r="D6" s="5" t="n">
        <v>232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Less: unamortized debt issuance costs</t>
        </is>
      </c>
      <c r="B3" s="5" t="n">
        <v>3953</v>
      </c>
      <c r="C3" s="5" t="n">
        <v>4716</v>
      </c>
    </row>
    <row r="4">
      <c r="A4" s="4" t="inlineStr">
        <is>
          <t>Total long-term debt, net</t>
        </is>
      </c>
      <c r="B4" s="6" t="n">
        <v>496047</v>
      </c>
      <c r="C4" s="6" t="n">
        <v>495284</v>
      </c>
    </row>
    <row r="5">
      <c r="A5" s="4" t="inlineStr">
        <is>
          <t>3.875% Senior Notes |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Total long-term debt</t>
        </is>
      </c>
      <c r="B7" s="5" t="n">
        <v>500000</v>
      </c>
      <c r="C7" s="5" t="n">
        <v>500000</v>
      </c>
    </row>
    <row r="8">
      <c r="A8" s="4" t="inlineStr">
        <is>
          <t>Interest rate, stated percentage</t>
        </is>
      </c>
      <c r="B8" s="14" t="n">
        <v>0.03875</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Debt Redemption (Details) - 3.875% Senior Notes - Senior Notes</t>
        </is>
      </c>
      <c r="B1" s="2" t="inlineStr">
        <is>
          <t>12 Months Ended</t>
        </is>
      </c>
    </row>
    <row r="2">
      <c r="B2" s="2" t="inlineStr">
        <is>
          <t>Dec. 31, 2023</t>
        </is>
      </c>
    </row>
    <row r="3">
      <c r="A3" s="4" t="inlineStr">
        <is>
          <t>2023</t>
        </is>
      </c>
      <c r="B3" s="4" t="inlineStr">
        <is>
          <t xml:space="preserve"> </t>
        </is>
      </c>
    </row>
    <row r="4">
      <c r="A4" s="3" t="inlineStr">
        <is>
          <t>Debt Instrument, Redemption [Line Items]</t>
        </is>
      </c>
      <c r="B4" s="4" t="inlineStr">
        <is>
          <t xml:space="preserve"> </t>
        </is>
      </c>
    </row>
    <row r="5">
      <c r="A5" s="4" t="inlineStr">
        <is>
          <t>Redemption price (as a percent)</t>
        </is>
      </c>
      <c r="B5" s="14" t="n">
        <v>1.01938</v>
      </c>
    </row>
    <row r="6">
      <c r="A6" s="4" t="inlineStr">
        <is>
          <t>2024</t>
        </is>
      </c>
      <c r="B6" s="4" t="inlineStr">
        <is>
          <t xml:space="preserve"> </t>
        </is>
      </c>
    </row>
    <row r="7">
      <c r="A7" s="3" t="inlineStr">
        <is>
          <t>Debt Instrument, Redemption [Line Items]</t>
        </is>
      </c>
      <c r="B7" s="4" t="inlineStr">
        <is>
          <t xml:space="preserve"> </t>
        </is>
      </c>
    </row>
    <row r="8">
      <c r="A8" s="4" t="inlineStr">
        <is>
          <t>Redemption price (as a percent)</t>
        </is>
      </c>
      <c r="B8" s="14" t="n">
        <v>1.00969</v>
      </c>
    </row>
    <row r="9">
      <c r="A9" s="4" t="inlineStr">
        <is>
          <t>2025 and thereafter</t>
        </is>
      </c>
      <c r="B9" s="4" t="inlineStr">
        <is>
          <t xml:space="preserve"> </t>
        </is>
      </c>
    </row>
    <row r="10">
      <c r="A10" s="3" t="inlineStr">
        <is>
          <t>Debt Instrument, Redemption [Line Items]</t>
        </is>
      </c>
      <c r="B10" s="4" t="inlineStr">
        <is>
          <t xml:space="preserve"> </t>
        </is>
      </c>
    </row>
    <row r="11">
      <c r="A11" s="4" t="inlineStr">
        <is>
          <t>Redemption price (as a percent)</t>
        </is>
      </c>
      <c r="B11" s="12"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 $ in Thousands</t>
        </is>
      </c>
      <c r="B1" s="2" t="inlineStr">
        <is>
          <t>12 Months Ended</t>
        </is>
      </c>
    </row>
    <row r="2">
      <c r="B2" s="2" t="inlineStr">
        <is>
          <t>Dec. 31, 2023 USD ($)</t>
        </is>
      </c>
      <c r="C2" s="2" t="inlineStr">
        <is>
          <t>Dec. 31, 2022 USD ($)</t>
        </is>
      </c>
      <c r="D2" s="2" t="inlineStr">
        <is>
          <t>Dec. 31, 2021 USD ($)</t>
        </is>
      </c>
      <c r="E2" s="2" t="inlineStr">
        <is>
          <t>Aug. 03, 2021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incipal payments on Term Loan</t>
        </is>
      </c>
      <c r="B4" s="5" t="n">
        <v>0</v>
      </c>
      <c r="C4" s="5" t="n">
        <v>0</v>
      </c>
      <c r="D4" s="5" t="n">
        <v>220000</v>
      </c>
      <c r="E4" s="4" t="inlineStr">
        <is>
          <t xml:space="preserve"> </t>
        </is>
      </c>
    </row>
    <row r="5">
      <c r="A5" s="4" t="inlineStr">
        <is>
          <t>3.875% Senior Notes | Senior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Leverage ratio, maximum</t>
        </is>
      </c>
      <c r="B7" s="9" t="n">
        <v>3.75</v>
      </c>
      <c r="C7" s="4" t="inlineStr">
        <is>
          <t xml:space="preserve"> </t>
        </is>
      </c>
      <c r="D7" s="4" t="inlineStr">
        <is>
          <t xml:space="preserve"> </t>
        </is>
      </c>
      <c r="E7" s="4" t="inlineStr">
        <is>
          <t xml:space="preserve"> </t>
        </is>
      </c>
    </row>
    <row r="8">
      <c r="A8" s="4" t="inlineStr">
        <is>
          <t>ANGI Group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Credit facility terminated</t>
        </is>
      </c>
      <c r="B10" s="4" t="inlineStr">
        <is>
          <t xml:space="preserve"> </t>
        </is>
      </c>
      <c r="C10" s="4" t="inlineStr">
        <is>
          <t xml:space="preserve"> </t>
        </is>
      </c>
      <c r="D10" s="4" t="inlineStr">
        <is>
          <t xml:space="preserve"> </t>
        </is>
      </c>
      <c r="E10" s="5" t="n">
        <v>250000</v>
      </c>
    </row>
    <row r="11">
      <c r="A11" s="4" t="inlineStr">
        <is>
          <t>ANGI Group Term Loan due November 5, 2023 (“ANGI Group Term Loan”) | Loans Payable</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Principal payments on Term Loan</t>
        </is>
      </c>
      <c r="B13" s="4" t="inlineStr">
        <is>
          <t xml:space="preserve"> </t>
        </is>
      </c>
      <c r="C13" s="4" t="inlineStr">
        <is>
          <t xml:space="preserve"> </t>
        </is>
      </c>
      <c r="D13" s="5" t="n">
        <v>220000</v>
      </c>
      <c r="E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1" customWidth="1" min="5" max="5"/>
  </cols>
  <sheetData>
    <row r="1">
      <c r="A1" s="1" t="inlineStr">
        <is>
          <t>SHAREHOLDERS' EQUITY - Narrative (Details) $ in Millions</t>
        </is>
      </c>
      <c r="B1" s="2" t="inlineStr">
        <is>
          <t>12 Months Ended</t>
        </is>
      </c>
    </row>
    <row r="2">
      <c r="B2" s="2" t="inlineStr">
        <is>
          <t>Dec. 31, 2023 USD ($) vote shares</t>
        </is>
      </c>
      <c r="C2" s="2" t="inlineStr">
        <is>
          <t>Dec. 31, 2022 USD ($) shares</t>
        </is>
      </c>
      <c r="D2" s="2" t="inlineStr">
        <is>
          <t>Dec. 31, 2021 USD ($) shares</t>
        </is>
      </c>
      <c r="E2" s="2" t="inlineStr">
        <is>
          <t>Mar. 09,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authorized for repurchase (in shares)</t>
        </is>
      </c>
      <c r="B4" s="4" t="inlineStr">
        <is>
          <t xml:space="preserve"> </t>
        </is>
      </c>
      <c r="C4" s="4" t="inlineStr">
        <is>
          <t xml:space="preserve"> </t>
        </is>
      </c>
      <c r="D4" s="4" t="inlineStr">
        <is>
          <t xml:space="preserve"> </t>
        </is>
      </c>
      <c r="E4" s="6" t="n">
        <v>20000000</v>
      </c>
    </row>
    <row r="5">
      <c r="A5" s="4" t="inlineStr">
        <is>
          <t>Stock repurchased during period (in shares)</t>
        </is>
      </c>
      <c r="B5" s="6" t="n">
        <v>4400000</v>
      </c>
      <c r="C5" s="6" t="n">
        <v>1000000</v>
      </c>
      <c r="D5" s="6" t="n">
        <v>3200000</v>
      </c>
      <c r="E5" s="4" t="inlineStr">
        <is>
          <t xml:space="preserve"> </t>
        </is>
      </c>
    </row>
    <row r="6">
      <c r="A6" s="4" t="inlineStr">
        <is>
          <t>Shares repurchased during period, value | $</t>
        </is>
      </c>
      <c r="B6" s="13" t="n">
        <v>11.1</v>
      </c>
      <c r="C6" s="13" t="n">
        <v>8.1</v>
      </c>
      <c r="D6" s="13" t="n">
        <v>35.4</v>
      </c>
      <c r="E6" s="4" t="inlineStr">
        <is>
          <t xml:space="preserve"> </t>
        </is>
      </c>
    </row>
    <row r="7">
      <c r="A7" s="4" t="inlineStr">
        <is>
          <t>Remaining stock authorized for repurchase (in shares)</t>
        </is>
      </c>
      <c r="B7" s="6" t="n">
        <v>10600000</v>
      </c>
      <c r="C7" s="4" t="inlineStr">
        <is>
          <t xml:space="preserve"> </t>
        </is>
      </c>
      <c r="D7" s="4" t="inlineStr">
        <is>
          <t xml:space="preserve"> </t>
        </is>
      </c>
      <c r="E7" s="4" t="inlineStr">
        <is>
          <t xml:space="preserve"> </t>
        </is>
      </c>
    </row>
    <row r="8">
      <c r="A8" s="4" t="inlineStr">
        <is>
          <t>Angi | IA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conomic interest (as a percent)</t>
        </is>
      </c>
      <c r="B10" s="11" t="n">
        <v>0.842</v>
      </c>
      <c r="C10" s="4" t="inlineStr">
        <is>
          <t xml:space="preserve"> </t>
        </is>
      </c>
      <c r="D10" s="4" t="inlineStr">
        <is>
          <t xml:space="preserve"> </t>
        </is>
      </c>
      <c r="E10" s="4" t="inlineStr">
        <is>
          <t xml:space="preserve"> </t>
        </is>
      </c>
    </row>
    <row r="11">
      <c r="A11" s="4" t="inlineStr">
        <is>
          <t>Voting interest (as a percent)</t>
        </is>
      </c>
      <c r="B11" s="11" t="n">
        <v>0.981</v>
      </c>
      <c r="C11" s="4" t="inlineStr">
        <is>
          <t xml:space="preserve"> </t>
        </is>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otes per each share of stock | vote</t>
        </is>
      </c>
      <c r="B14" s="6" t="n">
        <v>1</v>
      </c>
      <c r="C14" s="4" t="inlineStr">
        <is>
          <t xml:space="preserve"> </t>
        </is>
      </c>
      <c r="D14" s="4" t="inlineStr">
        <is>
          <t xml:space="preserve"> </t>
        </is>
      </c>
      <c r="E14" s="4" t="inlineStr">
        <is>
          <t xml:space="preserve"> </t>
        </is>
      </c>
    </row>
    <row r="15">
      <c r="A15" s="4" t="inlineStr">
        <is>
          <t>Common stock outstanding (in shares)</t>
        </is>
      </c>
      <c r="B15" s="6" t="n">
        <v>82208000</v>
      </c>
      <c r="C15" s="6" t="n">
        <v>82600000</v>
      </c>
      <c r="D15" s="4" t="inlineStr">
        <is>
          <t xml:space="preserve"> </t>
        </is>
      </c>
      <c r="E15" s="4" t="inlineStr">
        <is>
          <t xml:space="preserve"> </t>
        </is>
      </c>
    </row>
    <row r="16">
      <c r="A16" s="4" t="inlineStr">
        <is>
          <t>Common stock reserved (in shares)</t>
        </is>
      </c>
      <c r="B16" s="6" t="n">
        <v>42900000</v>
      </c>
      <c r="C16" s="4" t="inlineStr">
        <is>
          <t xml:space="preserve"> </t>
        </is>
      </c>
      <c r="D16" s="4" t="inlineStr">
        <is>
          <t xml:space="preserve"> </t>
        </is>
      </c>
      <c r="E16" s="4" t="inlineStr">
        <is>
          <t xml:space="preserve"> </t>
        </is>
      </c>
    </row>
    <row r="17">
      <c r="A17" s="4" t="inlineStr">
        <is>
          <t>Class A Common Stock | Angi | IAC</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6" t="n">
        <v>2600000</v>
      </c>
      <c r="C19" s="4" t="inlineStr">
        <is>
          <t xml:space="preserve"> </t>
        </is>
      </c>
      <c r="D19" s="4" t="inlineStr">
        <is>
          <t xml:space="preserve"> </t>
        </is>
      </c>
      <c r="E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otes per each share of stock | vote</t>
        </is>
      </c>
      <c r="B22" s="6" t="n">
        <v>10</v>
      </c>
      <c r="C22" s="4" t="inlineStr">
        <is>
          <t xml:space="preserve"> </t>
        </is>
      </c>
      <c r="D22" s="4" t="inlineStr">
        <is>
          <t xml:space="preserve"> </t>
        </is>
      </c>
      <c r="E22" s="4" t="inlineStr">
        <is>
          <t xml:space="preserve"> </t>
        </is>
      </c>
    </row>
    <row r="23">
      <c r="A23" s="4" t="inlineStr">
        <is>
          <t>Common stock outstanding (in shares)</t>
        </is>
      </c>
      <c r="B23" s="6" t="n">
        <v>422019000</v>
      </c>
      <c r="C23" s="6" t="n">
        <v>422019000</v>
      </c>
      <c r="D23" s="4" t="inlineStr">
        <is>
          <t xml:space="preserve"> </t>
        </is>
      </c>
      <c r="E23" s="4" t="inlineStr">
        <is>
          <t xml:space="preserve"> </t>
        </is>
      </c>
    </row>
    <row r="24">
      <c r="A24" s="4" t="inlineStr">
        <is>
          <t>Class B Common Stock | Angi | IAC</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stock outstanding (in shares)</t>
        </is>
      </c>
      <c r="B26" s="6" t="n">
        <v>422000000</v>
      </c>
      <c r="C26" s="4" t="inlineStr">
        <is>
          <t xml:space="preserve"> </t>
        </is>
      </c>
      <c r="D26" s="4" t="inlineStr">
        <is>
          <t xml:space="preserve"> </t>
        </is>
      </c>
      <c r="E26" s="4" t="inlineStr">
        <is>
          <t xml:space="preserve"> </t>
        </is>
      </c>
    </row>
    <row r="27">
      <c r="A27" s="4" t="inlineStr">
        <is>
          <t>Minimum proportion of non-voting capital stock that parent is enabled to maintain upon issuance of new stock (as a percent)</t>
        </is>
      </c>
      <c r="B27" s="11" t="n">
        <v>0.801</v>
      </c>
      <c r="C27" s="4" t="inlineStr">
        <is>
          <t xml:space="preserve"> </t>
        </is>
      </c>
      <c r="D27" s="4" t="inlineStr">
        <is>
          <t xml:space="preserve"> </t>
        </is>
      </c>
      <c r="E27" s="4" t="inlineStr">
        <is>
          <t xml:space="preserve"> </t>
        </is>
      </c>
    </row>
    <row r="28">
      <c r="A28" s="4" t="inlineStr">
        <is>
          <t>Class C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outstanding (in shares)</t>
        </is>
      </c>
      <c r="B30" s="6" t="n">
        <v>0</v>
      </c>
      <c r="C30" s="6" t="n">
        <v>0</v>
      </c>
      <c r="D30" s="4" t="inlineStr">
        <is>
          <t xml:space="preserve"> </t>
        </is>
      </c>
      <c r="E30" s="4" t="inlineStr">
        <is>
          <t xml:space="preserve"> </t>
        </is>
      </c>
    </row>
    <row r="31">
      <c r="A31" s="4" t="inlineStr">
        <is>
          <t>Class C Common Stock | Delaware</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Fractional votes for each share of common stock | vote</t>
        </is>
      </c>
      <c r="B33" s="9" t="n">
        <v>0.01</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OPERATION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0311</v>
      </c>
      <c r="C4" s="5" t="n">
        <v>-127982</v>
      </c>
      <c r="D4" s="5" t="n">
        <v>-70494</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2501</v>
      </c>
      <c r="C6" s="6" t="n">
        <v>-5028</v>
      </c>
      <c r="D6" s="6" t="n">
        <v>-1219</v>
      </c>
    </row>
    <row r="7">
      <c r="A7" s="4" t="inlineStr">
        <is>
          <t>Comprehensive loss</t>
        </is>
      </c>
      <c r="B7" s="6" t="n">
        <v>-37810</v>
      </c>
      <c r="C7" s="6" t="n">
        <v>-133010</v>
      </c>
      <c r="D7" s="6" t="n">
        <v>-71713</v>
      </c>
    </row>
    <row r="8">
      <c r="A8" s="3" t="inlineStr">
        <is>
          <t>Components of comprehensive (income) loss attributable to noncontrolling interests:</t>
        </is>
      </c>
      <c r="B8" s="4" t="inlineStr">
        <is>
          <t xml:space="preserve"> </t>
        </is>
      </c>
      <c r="C8" s="4" t="inlineStr">
        <is>
          <t xml:space="preserve"> </t>
        </is>
      </c>
      <c r="D8" s="4" t="inlineStr">
        <is>
          <t xml:space="preserve"> </t>
        </is>
      </c>
    </row>
    <row r="9">
      <c r="A9" s="4" t="inlineStr">
        <is>
          <t>Net earnings attributable to noncontrolling interests</t>
        </is>
      </c>
      <c r="B9" s="6" t="n">
        <v>-629</v>
      </c>
      <c r="C9" s="6" t="n">
        <v>-468</v>
      </c>
      <c r="D9" s="6" t="n">
        <v>-884</v>
      </c>
    </row>
    <row r="10">
      <c r="A10" s="4" t="inlineStr">
        <is>
          <t>Change in foreign currency translation adjustment attributable to noncontrolling interests</t>
        </is>
      </c>
      <c r="B10" s="6" t="n">
        <v>-142</v>
      </c>
      <c r="C10" s="6" t="n">
        <v>547</v>
      </c>
      <c r="D10" s="6" t="n">
        <v>-109</v>
      </c>
    </row>
    <row r="11">
      <c r="A11" s="4" t="inlineStr">
        <is>
          <t>Comprehensive (income) loss attributable to noncontrolling interests</t>
        </is>
      </c>
      <c r="B11" s="6" t="n">
        <v>-771</v>
      </c>
      <c r="C11" s="6" t="n">
        <v>79</v>
      </c>
      <c r="D11" s="6" t="n">
        <v>-993</v>
      </c>
    </row>
    <row r="12">
      <c r="A12" s="4" t="inlineStr">
        <is>
          <t>Comprehensive loss attributable to Angi Inc. shareholders</t>
        </is>
      </c>
      <c r="B12" s="5" t="n">
        <v>-38581</v>
      </c>
      <c r="C12" s="5" t="n">
        <v>-132931</v>
      </c>
      <c r="D12" s="5" t="n">
        <v>-727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ACCUMULATED OTHER COMPREHENSIVE INCOME (LOSS) (Details) - USD ($)</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1048384000</v>
      </c>
      <c r="C4" s="4" t="inlineStr">
        <is>
          <t xml:space="preserve"> </t>
        </is>
      </c>
      <c r="D4" s="4" t="inlineStr">
        <is>
          <t xml:space="preserve"> </t>
        </is>
      </c>
    </row>
    <row r="5">
      <c r="A5" s="4" t="inlineStr">
        <is>
          <t>Balance at end of period</t>
        </is>
      </c>
      <c r="B5" s="6" t="n">
        <v>1040767000</v>
      </c>
      <c r="C5" s="5" t="n">
        <v>1048384000</v>
      </c>
      <c r="D5" s="4" t="inlineStr">
        <is>
          <t xml:space="preserve"> </t>
        </is>
      </c>
    </row>
    <row r="6">
      <c r="A6" s="4" t="inlineStr">
        <is>
          <t>Tax benefit or provision on accumulated other comprehensive loss</t>
        </is>
      </c>
      <c r="B6" s="6" t="n">
        <v>0</v>
      </c>
      <c r="C6" s="6" t="n">
        <v>0</v>
      </c>
      <c r="D6" s="5" t="n">
        <v>0</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t>
        </is>
      </c>
      <c r="B8" s="4" t="inlineStr">
        <is>
          <t xml:space="preserve"> </t>
        </is>
      </c>
      <c r="C8" s="4" t="inlineStr">
        <is>
          <t xml:space="preserve"> </t>
        </is>
      </c>
      <c r="D8" s="4" t="inlineStr">
        <is>
          <t xml:space="preserve"> </t>
        </is>
      </c>
    </row>
    <row r="9">
      <c r="A9" s="4" t="inlineStr">
        <is>
          <t>Balance at beginning of period</t>
        </is>
      </c>
      <c r="B9" s="6" t="n">
        <v>-1172000</v>
      </c>
      <c r="C9" s="6" t="n">
        <v>3309000</v>
      </c>
      <c r="D9" s="6" t="n">
        <v>4637000</v>
      </c>
    </row>
    <row r="10">
      <c r="A10" s="4" t="inlineStr">
        <is>
          <t>Other comprehensive income (loss)</t>
        </is>
      </c>
      <c r="B10" s="6" t="n">
        <v>2359000</v>
      </c>
      <c r="C10" s="6" t="n">
        <v>-4481000</v>
      </c>
      <c r="D10" s="6" t="n">
        <v>-1328000</v>
      </c>
    </row>
    <row r="11">
      <c r="A11" s="4" t="inlineStr">
        <is>
          <t>Balance at end of period</t>
        </is>
      </c>
      <c r="B11" s="5" t="n">
        <v>1187000</v>
      </c>
      <c r="C11" s="5" t="n">
        <v>-1172000</v>
      </c>
      <c r="D11" s="5" t="n">
        <v>330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358748</v>
      </c>
      <c r="C4" s="5" t="n">
        <v>1764355</v>
      </c>
      <c r="D4" s="5" t="n">
        <v>1619317</v>
      </c>
    </row>
    <row r="5">
      <c r="A5" s="4" t="inlineStr">
        <is>
          <t>Operating Segments | Internation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15807</v>
      </c>
      <c r="C7" s="6" t="n">
        <v>101038</v>
      </c>
      <c r="D7" s="6" t="n">
        <v>102295</v>
      </c>
    </row>
    <row r="8">
      <c r="A8" s="4" t="inlineStr">
        <is>
          <t>Domest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242941</v>
      </c>
      <c r="C10" s="6" t="n">
        <v>1663317</v>
      </c>
      <c r="D10" s="6" t="n">
        <v>1517022</v>
      </c>
    </row>
    <row r="11">
      <c r="A11" s="4" t="inlineStr">
        <is>
          <t>Domestic | Operating Segments | Ads and Lea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124908</v>
      </c>
      <c r="C13" s="6" t="n">
        <v>1282061</v>
      </c>
      <c r="D13" s="6" t="n">
        <v>1227074</v>
      </c>
    </row>
    <row r="14">
      <c r="A14" s="4" t="inlineStr">
        <is>
          <t>Domestic | Operating Segments |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118033</v>
      </c>
      <c r="C16" s="5" t="n">
        <v>381256</v>
      </c>
      <c r="D16" s="5" t="n">
        <v>2899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Disaggregated by Servic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358748</v>
      </c>
      <c r="C4" s="5" t="n">
        <v>1764355</v>
      </c>
      <c r="D4" s="5" t="n">
        <v>1619317</v>
      </c>
    </row>
    <row r="5">
      <c r="A5" s="4" t="inlineStr">
        <is>
          <t>Operating Segments | Internation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15807</v>
      </c>
      <c r="C7" s="6" t="n">
        <v>101038</v>
      </c>
      <c r="D7" s="6" t="n">
        <v>102295</v>
      </c>
    </row>
    <row r="8">
      <c r="A8" s="4" t="inlineStr">
        <is>
          <t>Domest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242941</v>
      </c>
      <c r="C10" s="6" t="n">
        <v>1663317</v>
      </c>
      <c r="D10" s="6" t="n">
        <v>1517022</v>
      </c>
    </row>
    <row r="11">
      <c r="A11" s="4" t="inlineStr">
        <is>
          <t>Domestic | Operating Segments | Ads and Lea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124908</v>
      </c>
      <c r="C13" s="6" t="n">
        <v>1282061</v>
      </c>
      <c r="D13" s="6" t="n">
        <v>1227074</v>
      </c>
    </row>
    <row r="14">
      <c r="A14" s="4" t="inlineStr">
        <is>
          <t>Domestic | Operating Segments |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18033</v>
      </c>
      <c r="C16" s="6" t="n">
        <v>381256</v>
      </c>
      <c r="D16" s="6" t="n">
        <v>289948</v>
      </c>
    </row>
    <row r="17">
      <c r="A17" s="4" t="inlineStr">
        <is>
          <t>Domestic | Consumer connection revenue | Operating Segments | Ads and Lead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781089</v>
      </c>
      <c r="C19" s="6" t="n">
        <v>954735</v>
      </c>
      <c r="D19" s="6" t="n">
        <v>898422</v>
      </c>
    </row>
    <row r="20">
      <c r="A20" s="4" t="inlineStr">
        <is>
          <t>Domestic | Advertising revenue | Operating Segments | Ads and Lead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90799</v>
      </c>
      <c r="C22" s="6" t="n">
        <v>265466</v>
      </c>
      <c r="D22" s="6" t="n">
        <v>252206</v>
      </c>
    </row>
    <row r="23">
      <c r="A23" s="4" t="inlineStr">
        <is>
          <t>Domestic | Membership subscription revenue | Operating Segments | Ads and Lead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52305</v>
      </c>
      <c r="C25" s="6" t="n">
        <v>60411</v>
      </c>
      <c r="D25" s="6" t="n">
        <v>68062</v>
      </c>
    </row>
    <row r="26">
      <c r="A26" s="4" t="inlineStr">
        <is>
          <t>Domestic | Other revenue | Operating Segments | Ads and Lead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715</v>
      </c>
      <c r="C28" s="6" t="n">
        <v>1449</v>
      </c>
      <c r="D28" s="6" t="n">
        <v>8384</v>
      </c>
    </row>
    <row r="29">
      <c r="A29" s="4" t="inlineStr">
        <is>
          <t>International | Operating Segments | Internatio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115807</v>
      </c>
      <c r="C31" s="6" t="n">
        <v>101038</v>
      </c>
      <c r="D31" s="6" t="n">
        <v>102295</v>
      </c>
    </row>
    <row r="32">
      <c r="A32" s="4" t="inlineStr">
        <is>
          <t>International | Consumer connection revenue | Operating Segments |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92635</v>
      </c>
      <c r="C34" s="6" t="n">
        <v>71851</v>
      </c>
      <c r="D34" s="6" t="n">
        <v>68686</v>
      </c>
    </row>
    <row r="35">
      <c r="A35" s="4" t="inlineStr">
        <is>
          <t>International | Service professional membership subscription revenue | Operating Segments | International</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22548</v>
      </c>
      <c r="C37" s="6" t="n">
        <v>28192</v>
      </c>
      <c r="D37" s="6" t="n">
        <v>32367</v>
      </c>
    </row>
    <row r="38">
      <c r="A38" s="4" t="inlineStr">
        <is>
          <t>International | Advertising and other revenue | Operating Segments | Internation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624</v>
      </c>
      <c r="C40" s="5" t="n">
        <v>995</v>
      </c>
      <c r="D40" s="5" t="n">
        <v>12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23</t>
        </is>
      </c>
      <c r="C2" s="2" t="inlineStr">
        <is>
          <t>Dec. 31, 2022</t>
        </is>
      </c>
      <c r="D2" s="2" t="inlineStr">
        <is>
          <t>Dec. 31, 2021</t>
        </is>
      </c>
    </row>
    <row r="3">
      <c r="A3" s="3" t="inlineStr">
        <is>
          <t>Revenue and Long-lived Assets by Geography</t>
        </is>
      </c>
      <c r="B3" s="4" t="inlineStr">
        <is>
          <t xml:space="preserve"> </t>
        </is>
      </c>
      <c r="C3" s="4" t="inlineStr">
        <is>
          <t xml:space="preserve"> </t>
        </is>
      </c>
      <c r="D3" s="4" t="inlineStr">
        <is>
          <t xml:space="preserve"> </t>
        </is>
      </c>
    </row>
    <row r="4">
      <c r="A4" s="4" t="inlineStr">
        <is>
          <t>Revenue</t>
        </is>
      </c>
      <c r="B4" s="5" t="n">
        <v>1358748</v>
      </c>
      <c r="C4" s="5" t="n">
        <v>1764355</v>
      </c>
      <c r="D4" s="5" t="n">
        <v>1619317</v>
      </c>
    </row>
    <row r="5">
      <c r="A5" s="4" t="inlineStr">
        <is>
          <t>Long-lived assets (excluding goodwill and intangible assets)</t>
        </is>
      </c>
      <c r="B5" s="6" t="n">
        <v>155498</v>
      </c>
      <c r="C5" s="6" t="n">
        <v>20887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 and Long-lived Assets by Geography</t>
        </is>
      </c>
      <c r="B7" s="4" t="inlineStr">
        <is>
          <t xml:space="preserve"> </t>
        </is>
      </c>
      <c r="C7" s="4" t="inlineStr">
        <is>
          <t xml:space="preserve"> </t>
        </is>
      </c>
      <c r="D7" s="4" t="inlineStr">
        <is>
          <t xml:space="preserve"> </t>
        </is>
      </c>
    </row>
    <row r="8">
      <c r="A8" s="4" t="inlineStr">
        <is>
          <t>Revenue</t>
        </is>
      </c>
      <c r="B8" s="6" t="n">
        <v>1242092</v>
      </c>
      <c r="C8" s="6" t="n">
        <v>1660373</v>
      </c>
      <c r="D8" s="6" t="n">
        <v>1514930</v>
      </c>
    </row>
    <row r="9">
      <c r="A9" s="4" t="inlineStr">
        <is>
          <t>Long-lived assets (excluding goodwill and intangible assets)</t>
        </is>
      </c>
      <c r="B9" s="6" t="n">
        <v>145710</v>
      </c>
      <c r="C9" s="6" t="n">
        <v>199744</v>
      </c>
      <c r="D9" s="4" t="inlineStr">
        <is>
          <t xml:space="preserve"> </t>
        </is>
      </c>
    </row>
    <row r="10">
      <c r="A10" s="4" t="inlineStr">
        <is>
          <t>All other countries</t>
        </is>
      </c>
      <c r="B10" s="4" t="inlineStr">
        <is>
          <t xml:space="preserve"> </t>
        </is>
      </c>
      <c r="C10" s="4" t="inlineStr">
        <is>
          <t xml:space="preserve"> </t>
        </is>
      </c>
      <c r="D10" s="4" t="inlineStr">
        <is>
          <t xml:space="preserve"> </t>
        </is>
      </c>
    </row>
    <row r="11">
      <c r="A11" s="3" t="inlineStr">
        <is>
          <t>Revenue and Long-lived Assets by Geography</t>
        </is>
      </c>
      <c r="B11" s="4" t="inlineStr">
        <is>
          <t xml:space="preserve"> </t>
        </is>
      </c>
      <c r="C11" s="4" t="inlineStr">
        <is>
          <t xml:space="preserve"> </t>
        </is>
      </c>
      <c r="D11" s="4" t="inlineStr">
        <is>
          <t xml:space="preserve"> </t>
        </is>
      </c>
    </row>
    <row r="12">
      <c r="A12" s="4" t="inlineStr">
        <is>
          <t>Revenue</t>
        </is>
      </c>
      <c r="B12" s="6" t="n">
        <v>116656</v>
      </c>
      <c r="C12" s="6" t="n">
        <v>103982</v>
      </c>
      <c r="D12" s="5" t="n">
        <v>104387</v>
      </c>
    </row>
    <row r="13">
      <c r="A13" s="4" t="inlineStr">
        <is>
          <t>Long-lived assets (excluding goodwill and intangible assets)</t>
        </is>
      </c>
      <c r="B13" s="5" t="n">
        <v>9788</v>
      </c>
      <c r="C13" s="5" t="n">
        <v>9128</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Income (loss) and Adjusted EBITDA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5" t="n">
        <v>-26498</v>
      </c>
      <c r="C4" s="5" t="n">
        <v>-75620</v>
      </c>
      <c r="D4" s="5" t="n">
        <v>-67917</v>
      </c>
    </row>
    <row r="5">
      <c r="A5" s="4" t="inlineStr">
        <is>
          <t>Adjusted EBITDA</t>
        </is>
      </c>
      <c r="B5" s="6" t="n">
        <v>118478</v>
      </c>
      <c r="C5" s="6" t="n">
        <v>66479</v>
      </c>
      <c r="D5" s="6" t="n">
        <v>35376</v>
      </c>
    </row>
    <row r="6">
      <c r="A6" s="4" t="inlineStr">
        <is>
          <t>Corporate, Non-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Income (Loss)</t>
        </is>
      </c>
      <c r="B8" s="6" t="n">
        <v>-61377</v>
      </c>
      <c r="C8" s="6" t="n">
        <v>-61794</v>
      </c>
      <c r="D8" s="6" t="n">
        <v>-56196</v>
      </c>
    </row>
    <row r="9">
      <c r="A9" s="4" t="inlineStr">
        <is>
          <t>Adjusted EBITDA</t>
        </is>
      </c>
      <c r="B9" s="6" t="n">
        <v>-50076</v>
      </c>
      <c r="C9" s="6" t="n">
        <v>-49866</v>
      </c>
      <c r="D9" s="6" t="n">
        <v>-46066</v>
      </c>
    </row>
    <row r="10">
      <c r="A10" s="4" t="inlineStr">
        <is>
          <t>Ads and Lead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 (Loss)</t>
        </is>
      </c>
      <c r="B12" s="6" t="n">
        <v>50043</v>
      </c>
      <c r="C12" s="6" t="n">
        <v>85593</v>
      </c>
      <c r="D12" s="6" t="n">
        <v>65485</v>
      </c>
    </row>
    <row r="13">
      <c r="A13" s="4" t="inlineStr">
        <is>
          <t>Adjusted EBITDA</t>
        </is>
      </c>
      <c r="B13" s="6" t="n">
        <v>147357</v>
      </c>
      <c r="C13" s="6" t="n">
        <v>168952</v>
      </c>
      <c r="D13" s="6" t="n">
        <v>136260</v>
      </c>
    </row>
    <row r="14">
      <c r="A14" s="4" t="inlineStr">
        <is>
          <t>Service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23450</v>
      </c>
      <c r="C16" s="6" t="n">
        <v>-95166</v>
      </c>
      <c r="D16" s="6" t="n">
        <v>-63984</v>
      </c>
    </row>
    <row r="17">
      <c r="A17" s="4" t="inlineStr">
        <is>
          <t>Adjusted EBITDA</t>
        </is>
      </c>
      <c r="B17" s="6" t="n">
        <v>8123</v>
      </c>
      <c r="C17" s="6" t="n">
        <v>-52126</v>
      </c>
      <c r="D17" s="6" t="n">
        <v>-48203</v>
      </c>
    </row>
    <row r="18">
      <c r="A18" s="4" t="inlineStr">
        <is>
          <t>International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Income (Loss)</t>
        </is>
      </c>
      <c r="B20" s="6" t="n">
        <v>8286</v>
      </c>
      <c r="C20" s="6" t="n">
        <v>-4253</v>
      </c>
      <c r="D20" s="6" t="n">
        <v>-13222</v>
      </c>
    </row>
    <row r="21">
      <c r="A21" s="4" t="inlineStr">
        <is>
          <t>Adjusted EBITDA</t>
        </is>
      </c>
      <c r="B21" s="5" t="n">
        <v>13074</v>
      </c>
      <c r="C21" s="5" t="n">
        <v>-481</v>
      </c>
      <c r="D21" s="5" t="n">
        <v>-66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Operating Income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Operating Income (Loss)</t>
        </is>
      </c>
      <c r="B4" s="5" t="n">
        <v>-26498</v>
      </c>
      <c r="C4" s="5" t="n">
        <v>-75620</v>
      </c>
      <c r="D4" s="5" t="n">
        <v>-67917</v>
      </c>
    </row>
    <row r="5">
      <c r="A5" s="4" t="inlineStr">
        <is>
          <t>Stock-Based Compensation Expense</t>
        </is>
      </c>
      <c r="B5" s="6" t="n">
        <v>43414</v>
      </c>
      <c r="C5" s="6" t="n">
        <v>50802</v>
      </c>
      <c r="D5" s="6" t="n">
        <v>28171</v>
      </c>
    </row>
    <row r="6">
      <c r="A6" s="4" t="inlineStr">
        <is>
          <t>Depreciation</t>
        </is>
      </c>
      <c r="B6" s="6" t="n">
        <v>93604</v>
      </c>
      <c r="C6" s="6" t="n">
        <v>77523</v>
      </c>
      <c r="D6" s="6" t="n">
        <v>59025</v>
      </c>
    </row>
    <row r="7">
      <c r="A7" s="4" t="inlineStr">
        <is>
          <t>Amortization of Intangibles</t>
        </is>
      </c>
      <c r="B7" s="6" t="n">
        <v>7958</v>
      </c>
      <c r="C7" s="6" t="n">
        <v>13774</v>
      </c>
      <c r="D7" s="6" t="n">
        <v>16097</v>
      </c>
    </row>
    <row r="8">
      <c r="A8" s="4" t="inlineStr">
        <is>
          <t>Adjusted EBITDA</t>
        </is>
      </c>
      <c r="B8" s="6" t="n">
        <v>118478</v>
      </c>
      <c r="C8" s="6" t="n">
        <v>66479</v>
      </c>
      <c r="D8" s="6" t="n">
        <v>35376</v>
      </c>
    </row>
    <row r="9">
      <c r="A9" s="4" t="inlineStr">
        <is>
          <t>Interest expense</t>
        </is>
      </c>
      <c r="B9" s="6" t="n">
        <v>-20137</v>
      </c>
      <c r="C9" s="6" t="n">
        <v>-20107</v>
      </c>
      <c r="D9" s="6" t="n">
        <v>-23485</v>
      </c>
    </row>
    <row r="10">
      <c r="A10" s="4" t="inlineStr">
        <is>
          <t>Other income (expense), net</t>
        </is>
      </c>
      <c r="B10" s="6" t="n">
        <v>18427</v>
      </c>
      <c r="C10" s="6" t="n">
        <v>1169</v>
      </c>
      <c r="D10" s="6" t="n">
        <v>-2510</v>
      </c>
    </row>
    <row r="11">
      <c r="A11" s="4" t="inlineStr">
        <is>
          <t>Loss from continuing operations before income taxes</t>
        </is>
      </c>
      <c r="B11" s="6" t="n">
        <v>-28208</v>
      </c>
      <c r="C11" s="6" t="n">
        <v>-94558</v>
      </c>
      <c r="D11" s="6" t="n">
        <v>-93912</v>
      </c>
    </row>
    <row r="12">
      <c r="A12" s="4" t="inlineStr">
        <is>
          <t>Income tax (provision) benefit</t>
        </is>
      </c>
      <c r="B12" s="6" t="n">
        <v>-1839</v>
      </c>
      <c r="C12" s="6" t="n">
        <v>5390</v>
      </c>
      <c r="D12" s="6" t="n">
        <v>29894</v>
      </c>
    </row>
    <row r="13">
      <c r="A13" s="4" t="inlineStr">
        <is>
          <t>Net loss from continuing operations</t>
        </is>
      </c>
      <c r="B13" s="6" t="n">
        <v>-30047</v>
      </c>
      <c r="C13" s="6" t="n">
        <v>-89168</v>
      </c>
      <c r="D13" s="6" t="n">
        <v>-64018</v>
      </c>
    </row>
    <row r="14">
      <c r="A14" s="4" t="inlineStr">
        <is>
          <t>Loss from discontinued operations, net of tax</t>
        </is>
      </c>
      <c r="B14" s="6" t="n">
        <v>-10264</v>
      </c>
      <c r="C14" s="6" t="n">
        <v>-38814</v>
      </c>
      <c r="D14" s="6" t="n">
        <v>-6476</v>
      </c>
    </row>
    <row r="15">
      <c r="A15" s="4" t="inlineStr">
        <is>
          <t>Net loss</t>
        </is>
      </c>
      <c r="B15" s="6" t="n">
        <v>-40311</v>
      </c>
      <c r="C15" s="6" t="n">
        <v>-127982</v>
      </c>
      <c r="D15" s="6" t="n">
        <v>-70494</v>
      </c>
    </row>
    <row r="16">
      <c r="A16" s="4" t="inlineStr">
        <is>
          <t>Net earnings attributable to noncontrolling interests</t>
        </is>
      </c>
      <c r="B16" s="6" t="n">
        <v>-629</v>
      </c>
      <c r="C16" s="6" t="n">
        <v>-468</v>
      </c>
      <c r="D16" s="6" t="n">
        <v>-884</v>
      </c>
    </row>
    <row r="17">
      <c r="A17" s="4" t="inlineStr">
        <is>
          <t>Net loss attributable to Angi Inc. shareholders</t>
        </is>
      </c>
      <c r="B17" s="6" t="n">
        <v>-40940</v>
      </c>
      <c r="C17" s="6" t="n">
        <v>-128450</v>
      </c>
      <c r="D17" s="6" t="n">
        <v>-71378</v>
      </c>
    </row>
    <row r="18">
      <c r="A18" s="4" t="inlineStr">
        <is>
          <t>Corporate, Non-Segment</t>
        </is>
      </c>
      <c r="B18" s="4" t="inlineStr">
        <is>
          <t xml:space="preserve"> </t>
        </is>
      </c>
      <c r="C18" s="4" t="inlineStr">
        <is>
          <t xml:space="preserve"> </t>
        </is>
      </c>
      <c r="D18" s="4" t="inlineStr">
        <is>
          <t xml:space="preserve"> </t>
        </is>
      </c>
    </row>
    <row r="19">
      <c r="A19" s="3" t="inlineStr">
        <is>
          <t>Segment Reporting, Other Significant Reconciling Item</t>
        </is>
      </c>
      <c r="B19" s="4" t="inlineStr">
        <is>
          <t xml:space="preserve"> </t>
        </is>
      </c>
      <c r="C19" s="4" t="inlineStr">
        <is>
          <t xml:space="preserve"> </t>
        </is>
      </c>
      <c r="D19" s="4" t="inlineStr">
        <is>
          <t xml:space="preserve"> </t>
        </is>
      </c>
    </row>
    <row r="20">
      <c r="A20" s="4" t="inlineStr">
        <is>
          <t>Operating Income (Loss)</t>
        </is>
      </c>
      <c r="B20" s="6" t="n">
        <v>-61377</v>
      </c>
      <c r="C20" s="6" t="n">
        <v>-61794</v>
      </c>
      <c r="D20" s="6" t="n">
        <v>-56196</v>
      </c>
    </row>
    <row r="21">
      <c r="A21" s="4" t="inlineStr">
        <is>
          <t>Stock-Based Compensation Expense</t>
        </is>
      </c>
      <c r="B21" s="6" t="n">
        <v>11301</v>
      </c>
      <c r="C21" s="6" t="n">
        <v>11928</v>
      </c>
      <c r="D21" s="6" t="n">
        <v>10121</v>
      </c>
    </row>
    <row r="22">
      <c r="A22" s="4" t="inlineStr">
        <is>
          <t>Depreciation</t>
        </is>
      </c>
      <c r="B22" s="6" t="n">
        <v>0</v>
      </c>
      <c r="C22" s="6" t="n">
        <v>0</v>
      </c>
      <c r="D22" s="6" t="n">
        <v>0</v>
      </c>
    </row>
    <row r="23">
      <c r="A23" s="4" t="inlineStr">
        <is>
          <t>Amortization of Intangibles</t>
        </is>
      </c>
      <c r="B23" s="6" t="n">
        <v>0</v>
      </c>
      <c r="C23" s="6" t="n">
        <v>0</v>
      </c>
      <c r="D23" s="6" t="n">
        <v>9</v>
      </c>
    </row>
    <row r="24">
      <c r="A24" s="4" t="inlineStr">
        <is>
          <t>Adjusted EBITDA</t>
        </is>
      </c>
      <c r="B24" s="6" t="n">
        <v>-50076</v>
      </c>
      <c r="C24" s="6" t="n">
        <v>-49866</v>
      </c>
      <c r="D24" s="6" t="n">
        <v>-46066</v>
      </c>
    </row>
    <row r="25">
      <c r="A25" s="4" t="inlineStr">
        <is>
          <t>Ads and Leads | Operating Segments</t>
        </is>
      </c>
      <c r="B25" s="4" t="inlineStr">
        <is>
          <t xml:space="preserve"> </t>
        </is>
      </c>
      <c r="C25" s="4" t="inlineStr">
        <is>
          <t xml:space="preserve"> </t>
        </is>
      </c>
      <c r="D25" s="4" t="inlineStr">
        <is>
          <t xml:space="preserve"> </t>
        </is>
      </c>
    </row>
    <row r="26">
      <c r="A26" s="3" t="inlineStr">
        <is>
          <t>Segment Reporting, Other Significant Reconciling Item</t>
        </is>
      </c>
      <c r="B26" s="4" t="inlineStr">
        <is>
          <t xml:space="preserve"> </t>
        </is>
      </c>
      <c r="C26" s="4" t="inlineStr">
        <is>
          <t xml:space="preserve"> </t>
        </is>
      </c>
      <c r="D26" s="4" t="inlineStr">
        <is>
          <t xml:space="preserve"> </t>
        </is>
      </c>
    </row>
    <row r="27">
      <c r="A27" s="4" t="inlineStr">
        <is>
          <t>Operating Income (Loss)</t>
        </is>
      </c>
      <c r="B27" s="6" t="n">
        <v>50043</v>
      </c>
      <c r="C27" s="6" t="n">
        <v>85593</v>
      </c>
      <c r="D27" s="6" t="n">
        <v>65485</v>
      </c>
    </row>
    <row r="28">
      <c r="A28" s="4" t="inlineStr">
        <is>
          <t>Stock-Based Compensation Expense</t>
        </is>
      </c>
      <c r="B28" s="6" t="n">
        <v>23145</v>
      </c>
      <c r="C28" s="6" t="n">
        <v>19972</v>
      </c>
      <c r="D28" s="6" t="n">
        <v>12722</v>
      </c>
    </row>
    <row r="29">
      <c r="A29" s="4" t="inlineStr">
        <is>
          <t>Depreciation</t>
        </is>
      </c>
      <c r="B29" s="6" t="n">
        <v>66211</v>
      </c>
      <c r="C29" s="6" t="n">
        <v>52737</v>
      </c>
      <c r="D29" s="6" t="n">
        <v>46025</v>
      </c>
    </row>
    <row r="30">
      <c r="A30" s="4" t="inlineStr">
        <is>
          <t>Amortization of Intangibles</t>
        </is>
      </c>
      <c r="B30" s="6" t="n">
        <v>7958</v>
      </c>
      <c r="C30" s="6" t="n">
        <v>10650</v>
      </c>
      <c r="D30" s="6" t="n">
        <v>12028</v>
      </c>
    </row>
    <row r="31">
      <c r="A31" s="4" t="inlineStr">
        <is>
          <t>Adjusted EBITDA</t>
        </is>
      </c>
      <c r="B31" s="6" t="n">
        <v>147357</v>
      </c>
      <c r="C31" s="6" t="n">
        <v>168952</v>
      </c>
      <c r="D31" s="6" t="n">
        <v>136260</v>
      </c>
    </row>
    <row r="32">
      <c r="A32" s="4" t="inlineStr">
        <is>
          <t>Services | Operating Segments</t>
        </is>
      </c>
      <c r="B32" s="4" t="inlineStr">
        <is>
          <t xml:space="preserve"> </t>
        </is>
      </c>
      <c r="C32" s="4" t="inlineStr">
        <is>
          <t xml:space="preserve"> </t>
        </is>
      </c>
      <c r="D32" s="4" t="inlineStr">
        <is>
          <t xml:space="preserve"> </t>
        </is>
      </c>
    </row>
    <row r="33">
      <c r="A33" s="3" t="inlineStr">
        <is>
          <t>Segment Reporting, Other Significant Reconciling Item</t>
        </is>
      </c>
      <c r="B33" s="4" t="inlineStr">
        <is>
          <t xml:space="preserve"> </t>
        </is>
      </c>
      <c r="C33" s="4" t="inlineStr">
        <is>
          <t xml:space="preserve"> </t>
        </is>
      </c>
      <c r="D33" s="4" t="inlineStr">
        <is>
          <t xml:space="preserve"> </t>
        </is>
      </c>
    </row>
    <row r="34">
      <c r="A34" s="4" t="inlineStr">
        <is>
          <t>Operating Income (Loss)</t>
        </is>
      </c>
      <c r="B34" s="6" t="n">
        <v>-23450</v>
      </c>
      <c r="C34" s="6" t="n">
        <v>-95166</v>
      </c>
      <c r="D34" s="6" t="n">
        <v>-63984</v>
      </c>
    </row>
    <row r="35">
      <c r="A35" s="4" t="inlineStr">
        <is>
          <t>Stock-Based Compensation Expense</t>
        </is>
      </c>
      <c r="B35" s="6" t="n">
        <v>7586</v>
      </c>
      <c r="C35" s="6" t="n">
        <v>18012</v>
      </c>
      <c r="D35" s="6" t="n">
        <v>4672</v>
      </c>
    </row>
    <row r="36">
      <c r="A36" s="4" t="inlineStr">
        <is>
          <t>Depreciation</t>
        </is>
      </c>
      <c r="B36" s="6" t="n">
        <v>23987</v>
      </c>
      <c r="C36" s="6" t="n">
        <v>21904</v>
      </c>
      <c r="D36" s="6" t="n">
        <v>7049</v>
      </c>
    </row>
    <row r="37">
      <c r="A37" s="4" t="inlineStr">
        <is>
          <t>Amortization of Intangibles</t>
        </is>
      </c>
      <c r="B37" s="6" t="n">
        <v>0</v>
      </c>
      <c r="C37" s="6" t="n">
        <v>3124</v>
      </c>
      <c r="D37" s="6" t="n">
        <v>4060</v>
      </c>
    </row>
    <row r="38">
      <c r="A38" s="4" t="inlineStr">
        <is>
          <t>Adjusted EBITDA</t>
        </is>
      </c>
      <c r="B38" s="6" t="n">
        <v>8123</v>
      </c>
      <c r="C38" s="6" t="n">
        <v>-52126</v>
      </c>
      <c r="D38" s="6" t="n">
        <v>-48203</v>
      </c>
    </row>
    <row r="39">
      <c r="A39" s="4" t="inlineStr">
        <is>
          <t>International | Operating Segments</t>
        </is>
      </c>
      <c r="B39" s="4" t="inlineStr">
        <is>
          <t xml:space="preserve"> </t>
        </is>
      </c>
      <c r="C39" s="4" t="inlineStr">
        <is>
          <t xml:space="preserve"> </t>
        </is>
      </c>
      <c r="D39" s="4" t="inlineStr">
        <is>
          <t xml:space="preserve"> </t>
        </is>
      </c>
    </row>
    <row r="40">
      <c r="A40" s="3" t="inlineStr">
        <is>
          <t>Segment Reporting, Other Significant Reconciling Item</t>
        </is>
      </c>
      <c r="B40" s="4" t="inlineStr">
        <is>
          <t xml:space="preserve"> </t>
        </is>
      </c>
      <c r="C40" s="4" t="inlineStr">
        <is>
          <t xml:space="preserve"> </t>
        </is>
      </c>
      <c r="D40" s="4" t="inlineStr">
        <is>
          <t xml:space="preserve"> </t>
        </is>
      </c>
    </row>
    <row r="41">
      <c r="A41" s="4" t="inlineStr">
        <is>
          <t>Operating Income (Loss)</t>
        </is>
      </c>
      <c r="B41" s="6" t="n">
        <v>8286</v>
      </c>
      <c r="C41" s="6" t="n">
        <v>-4253</v>
      </c>
      <c r="D41" s="6" t="n">
        <v>-13222</v>
      </c>
    </row>
    <row r="42">
      <c r="A42" s="4" t="inlineStr">
        <is>
          <t>Stock-Based Compensation Expense</t>
        </is>
      </c>
      <c r="B42" s="6" t="n">
        <v>1382</v>
      </c>
      <c r="C42" s="6" t="n">
        <v>890</v>
      </c>
      <c r="D42" s="6" t="n">
        <v>656</v>
      </c>
    </row>
    <row r="43">
      <c r="A43" s="4" t="inlineStr">
        <is>
          <t>Depreciation</t>
        </is>
      </c>
      <c r="B43" s="6" t="n">
        <v>3406</v>
      </c>
      <c r="C43" s="6" t="n">
        <v>2882</v>
      </c>
      <c r="D43" s="6" t="n">
        <v>5951</v>
      </c>
    </row>
    <row r="44">
      <c r="A44" s="4" t="inlineStr">
        <is>
          <t>Amortization of Intangibles</t>
        </is>
      </c>
      <c r="B44" s="6" t="n">
        <v>0</v>
      </c>
      <c r="C44" s="6" t="n">
        <v>0</v>
      </c>
      <c r="D44" s="6" t="n">
        <v>0</v>
      </c>
    </row>
    <row r="45">
      <c r="A45" s="4" t="inlineStr">
        <is>
          <t>Adjusted EBITDA</t>
        </is>
      </c>
      <c r="B45" s="5" t="n">
        <v>13074</v>
      </c>
      <c r="C45" s="5" t="n">
        <v>-481</v>
      </c>
      <c r="D45" s="5" t="n">
        <v>-66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7780</v>
      </c>
      <c r="C4" s="5" t="n">
        <v>115479</v>
      </c>
      <c r="D4" s="5" t="n">
        <v>69909</v>
      </c>
    </row>
    <row r="5">
      <c r="A5" s="4" t="inlineStr">
        <is>
          <t>Ads and Lea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44692</v>
      </c>
      <c r="C7" s="6" t="n">
        <v>76786</v>
      </c>
      <c r="D7" s="6" t="n">
        <v>50026</v>
      </c>
    </row>
    <row r="8">
      <c r="A8" s="4" t="inlineStr">
        <is>
          <t>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551</v>
      </c>
      <c r="C10" s="6" t="n">
        <v>35833</v>
      </c>
      <c r="D10" s="6" t="n">
        <v>17439</v>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5" t="n">
        <v>537</v>
      </c>
      <c r="C13" s="5" t="n">
        <v>2860</v>
      </c>
      <c r="D13" s="5" t="n">
        <v>24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57" customWidth="1" min="2" max="2"/>
    <col width="40" customWidth="1" min="3" max="3"/>
    <col width="40" customWidth="1" min="4" max="4"/>
  </cols>
  <sheetData>
    <row r="1">
      <c r="A1" s="1" t="inlineStr">
        <is>
          <t>STOCK-BASED COMPENSATION - Narrative (Details)</t>
        </is>
      </c>
      <c r="B1" s="2" t="inlineStr">
        <is>
          <t>12 Months Ended</t>
        </is>
      </c>
    </row>
    <row r="2">
      <c r="B2" s="2" t="inlineStr">
        <is>
          <t>Dec. 31, 2023 USD ($) installment plan $ / shares shares</t>
        </is>
      </c>
      <c r="C2" s="2" t="inlineStr">
        <is>
          <t>Dec. 31, 2022 USD ($) $ / shares shares</t>
        </is>
      </c>
      <c r="D2" s="2" t="inlineStr">
        <is>
          <t>Dec. 31, 2021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active stock-based compensation plans | plan</t>
        </is>
      </c>
      <c r="B4" s="6" t="n">
        <v>1</v>
      </c>
      <c r="C4" s="4" t="inlineStr">
        <is>
          <t xml:space="preserve"> </t>
        </is>
      </c>
      <c r="D4" s="4" t="inlineStr">
        <is>
          <t xml:space="preserve"> </t>
        </is>
      </c>
    </row>
    <row r="5">
      <c r="A5" s="4" t="inlineStr">
        <is>
          <t>Shares available for grant (in shares) | shares</t>
        </is>
      </c>
      <c r="B5" s="6" t="n">
        <v>14000000</v>
      </c>
      <c r="C5" s="4" t="inlineStr">
        <is>
          <t xml:space="preserve"> </t>
        </is>
      </c>
      <c r="D5" s="4" t="inlineStr">
        <is>
          <t xml:space="preserve"> </t>
        </is>
      </c>
    </row>
    <row r="6">
      <c r="A6" s="4" t="inlineStr">
        <is>
          <t>Stated term (in years)</t>
        </is>
      </c>
      <c r="B6" s="4" t="inlineStr">
        <is>
          <t>10 years</t>
        </is>
      </c>
      <c r="C6" s="4" t="inlineStr">
        <is>
          <t xml:space="preserve"> </t>
        </is>
      </c>
      <c r="D6" s="4" t="inlineStr">
        <is>
          <t xml:space="preserve"> </t>
        </is>
      </c>
    </row>
    <row r="7">
      <c r="A7" s="4" t="inlineStr">
        <is>
          <t>Unrecognized compensation cost, net of estimated forfeitures</t>
        </is>
      </c>
      <c r="B7" s="5" t="n">
        <v>47800000</v>
      </c>
      <c r="C7" s="4" t="inlineStr">
        <is>
          <t xml:space="preserve"> </t>
        </is>
      </c>
      <c r="D7" s="4" t="inlineStr">
        <is>
          <t xml:space="preserve"> </t>
        </is>
      </c>
    </row>
    <row r="8">
      <c r="A8" s="4" t="inlineStr">
        <is>
          <t>Weighted average period over which cost is expected to be recognized (in years)</t>
        </is>
      </c>
      <c r="B8" s="4" t="inlineStr">
        <is>
          <t>2 years 3 months 14 days</t>
        </is>
      </c>
      <c r="C8" s="4" t="inlineStr">
        <is>
          <t xml:space="preserve"> </t>
        </is>
      </c>
      <c r="D8" s="4" t="inlineStr">
        <is>
          <t xml:space="preserve"> </t>
        </is>
      </c>
    </row>
    <row r="9">
      <c r="A9" s="4" t="inlineStr">
        <is>
          <t>Tax benefit recognized related to stock-based compensation</t>
        </is>
      </c>
      <c r="B9" s="5" t="n">
        <v>2900000</v>
      </c>
      <c r="C9" s="5" t="n">
        <v>3600000</v>
      </c>
      <c r="D9" s="5" t="n">
        <v>16800000</v>
      </c>
    </row>
    <row r="10">
      <c r="A10" s="4" t="inlineStr">
        <is>
          <t>Tax benefit realized from exercises</t>
        </is>
      </c>
      <c r="B10" s="6" t="n">
        <v>100000</v>
      </c>
      <c r="C10" s="6" t="n">
        <v>-300000</v>
      </c>
      <c r="D10" s="6" t="n">
        <v>10800000</v>
      </c>
    </row>
    <row r="11">
      <c r="A11" s="4" t="inlineStr">
        <is>
          <t>Stock-Based Compensation Expense</t>
        </is>
      </c>
      <c r="B11" s="6" t="n">
        <v>43414000</v>
      </c>
      <c r="C11" s="6" t="n">
        <v>50802000</v>
      </c>
      <c r="D11" s="6" t="n">
        <v>28171000</v>
      </c>
    </row>
    <row r="12">
      <c r="A12" s="4" t="inlineStr">
        <is>
          <t>Intrinsic value of exercises</t>
        </is>
      </c>
      <c r="B12" s="4" t="inlineStr">
        <is>
          <t xml:space="preserve"> </t>
        </is>
      </c>
      <c r="C12" s="6" t="n">
        <v>1300000</v>
      </c>
      <c r="D12" s="6" t="n">
        <v>103800000</v>
      </c>
    </row>
    <row r="13">
      <c r="A13" s="4" t="inlineStr">
        <is>
          <t>Incremental compensation cost from modification recognized in year of modification</t>
        </is>
      </c>
      <c r="B13" s="6" t="n">
        <v>0</v>
      </c>
      <c r="C13" s="4" t="inlineStr">
        <is>
          <t xml:space="preserve"> </t>
        </is>
      </c>
      <c r="D13" s="6" t="n">
        <v>900000</v>
      </c>
    </row>
    <row r="14">
      <c r="A14" s="4" t="inlineStr">
        <is>
          <t>Proceeds from the exercise of stock options</t>
        </is>
      </c>
      <c r="B14" s="6" t="n">
        <v>0</v>
      </c>
      <c r="C14" s="6" t="n">
        <v>0</v>
      </c>
      <c r="D14" s="6" t="n">
        <v>0</v>
      </c>
    </row>
    <row r="15">
      <c r="A15" s="4" t="inlineStr">
        <is>
          <t>Cash remitted in stock issuance assuming conversion</t>
        </is>
      </c>
      <c r="B15" s="5" t="n">
        <v>4546000</v>
      </c>
      <c r="C15" s="5" t="n">
        <v>3917000</v>
      </c>
      <c r="D15" s="5" t="n">
        <v>-13643000</v>
      </c>
    </row>
    <row r="16">
      <c r="A16" s="4" t="inlineStr">
        <is>
          <t>Assumed withholding rate (as a percent)</t>
        </is>
      </c>
      <c r="B16" s="12" t="n">
        <v>0.5</v>
      </c>
      <c r="C16" s="4" t="inlineStr">
        <is>
          <t xml:space="preserve"> </t>
        </is>
      </c>
      <c r="D16" s="4" t="inlineStr">
        <is>
          <t xml:space="preserve"> </t>
        </is>
      </c>
    </row>
    <row r="17">
      <c r="A17" s="4" t="inlineStr">
        <is>
          <t>Stock Options and Stock Appreciation Right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Granted (shares) | shares</t>
        </is>
      </c>
      <c r="B20" s="6" t="n">
        <v>0</v>
      </c>
      <c r="C20" s="6" t="n">
        <v>0</v>
      </c>
      <c r="D20" s="6" t="n">
        <v>0</v>
      </c>
    </row>
    <row r="21">
      <c r="A21" s="4" t="inlineStr">
        <is>
          <t>Stock Appreciation Rights (SAR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tock issued assuming conversion (shares) | shares</t>
        </is>
      </c>
      <c r="B23" s="6" t="n">
        <v>0</v>
      </c>
      <c r="C23" s="4" t="inlineStr">
        <is>
          <t xml:space="preserve"> </t>
        </is>
      </c>
      <c r="D23" s="4" t="inlineStr">
        <is>
          <t xml:space="preserve"> </t>
        </is>
      </c>
    </row>
    <row r="24">
      <c r="A24" s="4" t="inlineStr">
        <is>
          <t>Cash remitted in stock issuance assuming conversion</t>
        </is>
      </c>
      <c r="B24" s="5" t="n">
        <v>0</v>
      </c>
      <c r="C24" s="4" t="inlineStr">
        <is>
          <t xml:space="preserve"> </t>
        </is>
      </c>
      <c r="D24" s="4" t="inlineStr">
        <is>
          <t xml:space="preserve"> </t>
        </is>
      </c>
    </row>
    <row r="25">
      <c r="A25" s="4" t="inlineStr">
        <is>
          <t>RSUs &amp; Subsidiary Denominated Equity Instrument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Stock issued assuming conversion (shares) | shares</t>
        </is>
      </c>
      <c r="B27" s="6" t="n">
        <v>13800000</v>
      </c>
      <c r="C27" s="4" t="inlineStr">
        <is>
          <t xml:space="preserve"> </t>
        </is>
      </c>
      <c r="D27" s="4" t="inlineStr">
        <is>
          <t xml:space="preserve"> </t>
        </is>
      </c>
    </row>
    <row r="28">
      <c r="A28" s="4" t="inlineStr">
        <is>
          <t>Cash remitted in stock issuance assuming conversion</t>
        </is>
      </c>
      <c r="B28" s="5" t="n">
        <v>34300000</v>
      </c>
      <c r="C28" s="4" t="inlineStr">
        <is>
          <t xml:space="preserve"> </t>
        </is>
      </c>
      <c r="D28" s="4" t="inlineStr">
        <is>
          <t xml:space="preserve"> </t>
        </is>
      </c>
    </row>
    <row r="29">
      <c r="A29" s="4" t="inlineStr">
        <is>
          <t>R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Vesting period (in years)</t>
        </is>
      </c>
      <c r="B31" s="4" t="inlineStr">
        <is>
          <t>3 years</t>
        </is>
      </c>
      <c r="C31" s="4" t="inlineStr">
        <is>
          <t xml:space="preserve"> </t>
        </is>
      </c>
      <c r="D31" s="4" t="inlineStr">
        <is>
          <t xml:space="preserve"> </t>
        </is>
      </c>
    </row>
    <row r="32">
      <c r="A32" s="4" t="inlineStr">
        <is>
          <t>Number of installments | installment</t>
        </is>
      </c>
      <c r="B32" s="6" t="n">
        <v>1</v>
      </c>
      <c r="C32" s="4" t="inlineStr">
        <is>
          <t xml:space="preserve"> </t>
        </is>
      </c>
      <c r="D32" s="4" t="inlineStr">
        <is>
          <t xml:space="preserve"> </t>
        </is>
      </c>
    </row>
    <row r="33">
      <c r="A33" s="4" t="inlineStr">
        <is>
          <t>Weighted average grant date fair value (USD per share) | $ / shares</t>
        </is>
      </c>
      <c r="B33" s="8" t="n">
        <v>2.53</v>
      </c>
      <c r="C33" s="8" t="n">
        <v>4.95</v>
      </c>
      <c r="D33" s="8" t="n">
        <v>12.73</v>
      </c>
    </row>
    <row r="34">
      <c r="A34" s="4" t="inlineStr">
        <is>
          <t>Fair value of RSU's that vested during the period</t>
        </is>
      </c>
      <c r="B34" s="5" t="n">
        <v>15500000</v>
      </c>
      <c r="C34" s="5" t="n">
        <v>20800000</v>
      </c>
      <c r="D34" s="5" t="n">
        <v>35200000</v>
      </c>
    </row>
    <row r="35">
      <c r="A35" s="4" t="inlineStr">
        <is>
          <t>RSUs | Share-Based Payment Arrangement, Tranche One</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Vesting rate (as a percent)</t>
        </is>
      </c>
      <c r="B37" s="12" t="n">
        <v>0.57</v>
      </c>
      <c r="C37" s="4" t="inlineStr">
        <is>
          <t xml:space="preserve"> </t>
        </is>
      </c>
      <c r="D37" s="4" t="inlineStr">
        <is>
          <t xml:space="preserve"> </t>
        </is>
      </c>
    </row>
    <row r="38">
      <c r="A38" s="4" t="inlineStr">
        <is>
          <t>RSUs | Share-Based Payment Arrangement, Tranche Two</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Vesting rate (as a percent)</t>
        </is>
      </c>
      <c r="B40" s="12" t="n">
        <v>0.29</v>
      </c>
      <c r="C40" s="4" t="inlineStr">
        <is>
          <t xml:space="preserve"> </t>
        </is>
      </c>
      <c r="D40" s="4" t="inlineStr">
        <is>
          <t xml:space="preserve"> </t>
        </is>
      </c>
    </row>
    <row r="41">
      <c r="A41" s="4" t="inlineStr">
        <is>
          <t>RSUs | Share-Based Payment Arrangement, Tranche Three</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Vesting rate (as a percent)</t>
        </is>
      </c>
      <c r="B43" s="12" t="n">
        <v>0.14</v>
      </c>
      <c r="C43" s="4" t="inlineStr">
        <is>
          <t xml:space="preserve"> </t>
        </is>
      </c>
      <c r="D43" s="4" t="inlineStr">
        <is>
          <t xml:space="preserve"> </t>
        </is>
      </c>
    </row>
    <row r="44">
      <c r="A44" s="4" t="inlineStr">
        <is>
          <t>RSUs | Minimum</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Vesting period (in years)</t>
        </is>
      </c>
      <c r="B46" s="4" t="inlineStr">
        <is>
          <t>3 years</t>
        </is>
      </c>
      <c r="C46" s="4" t="inlineStr">
        <is>
          <t xml:space="preserve"> </t>
        </is>
      </c>
      <c r="D46" s="4" t="inlineStr">
        <is>
          <t xml:space="preserve"> </t>
        </is>
      </c>
    </row>
    <row r="47">
      <c r="A47" s="4" t="inlineStr">
        <is>
          <t>RSUs | Maximum</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Vesting period (in years)</t>
        </is>
      </c>
      <c r="B49" s="4" t="inlineStr">
        <is>
          <t>4 years</t>
        </is>
      </c>
      <c r="C49" s="4" t="inlineStr">
        <is>
          <t xml:space="preserve"> </t>
        </is>
      </c>
      <c r="D49" s="4" t="inlineStr">
        <is>
          <t xml:space="preserve"> </t>
        </is>
      </c>
    </row>
    <row r="50">
      <c r="A50" s="4" t="inlineStr">
        <is>
          <t>Subsidiary Denominated Equity Instruments</t>
        </is>
      </c>
      <c r="B50" s="4" t="inlineStr">
        <is>
          <t xml:space="preserve"> </t>
        </is>
      </c>
      <c r="C50" s="4" t="inlineStr">
        <is>
          <t xml:space="preserve"> </t>
        </is>
      </c>
      <c r="D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row>
    <row r="52">
      <c r="A52" s="4" t="inlineStr">
        <is>
          <t>Vesting period (in years)</t>
        </is>
      </c>
      <c r="B52" s="4" t="inlineStr">
        <is>
          <t>4 years</t>
        </is>
      </c>
      <c r="C52" s="4" t="inlineStr">
        <is>
          <t xml:space="preserve"> </t>
        </is>
      </c>
      <c r="D52" s="4" t="inlineStr">
        <is>
          <t xml:space="preserve"> </t>
        </is>
      </c>
    </row>
    <row r="53">
      <c r="A53" s="4" t="inlineStr">
        <is>
          <t>MSUs</t>
        </is>
      </c>
      <c r="B53" s="4" t="inlineStr">
        <is>
          <t xml:space="preserve"> </t>
        </is>
      </c>
      <c r="C53" s="4" t="inlineStr">
        <is>
          <t xml:space="preserve"> </t>
        </is>
      </c>
      <c r="D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row>
    <row r="55">
      <c r="A55" s="4" t="inlineStr">
        <is>
          <t>Stock-Based Compensation Expense</t>
        </is>
      </c>
      <c r="B55" s="5" t="n">
        <v>10400000</v>
      </c>
      <c r="C55" s="4" t="inlineStr">
        <is>
          <t xml:space="preserve"> </t>
        </is>
      </c>
      <c r="D55" s="4" t="inlineStr">
        <is>
          <t xml:space="preserve"> </t>
        </is>
      </c>
    </row>
    <row r="56">
      <c r="A56" s="4" t="inlineStr">
        <is>
          <t>Weighted average grant date fair value (USD per share) | $ / shares</t>
        </is>
      </c>
      <c r="B56" s="8" t="n">
        <v>2.51</v>
      </c>
      <c r="C56" s="8" t="n">
        <v>6.39</v>
      </c>
      <c r="D56" s="8" t="n">
        <v>14.39</v>
      </c>
    </row>
    <row r="57">
      <c r="A57" s="4" t="inlineStr">
        <is>
          <t>Fair value of RSU's that vested during the period</t>
        </is>
      </c>
      <c r="B57" s="5" t="n">
        <v>100000</v>
      </c>
      <c r="C57" s="5" t="n">
        <v>0</v>
      </c>
      <c r="D57" s="5" t="n">
        <v>2100000</v>
      </c>
    </row>
    <row r="58">
      <c r="A58" s="4" t="inlineStr">
        <is>
          <t>MSUs | Minimum</t>
        </is>
      </c>
      <c r="B58" s="4" t="inlineStr">
        <is>
          <t xml:space="preserve"> </t>
        </is>
      </c>
      <c r="C58" s="4" t="inlineStr">
        <is>
          <t xml:space="preserve"> </t>
        </is>
      </c>
      <c r="D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row>
    <row r="60">
      <c r="A60" s="4" t="inlineStr">
        <is>
          <t>Vesting period (in years)</t>
        </is>
      </c>
      <c r="B60" s="4" t="inlineStr">
        <is>
          <t>2 years</t>
        </is>
      </c>
      <c r="C60" s="4" t="inlineStr">
        <is>
          <t xml:space="preserve"> </t>
        </is>
      </c>
      <c r="D60" s="4" t="inlineStr">
        <is>
          <t xml:space="preserve"> </t>
        </is>
      </c>
    </row>
    <row r="61">
      <c r="A61" s="4" t="inlineStr">
        <is>
          <t>MSUs | Maximum</t>
        </is>
      </c>
      <c r="B61" s="4" t="inlineStr">
        <is>
          <t xml:space="preserve"> </t>
        </is>
      </c>
      <c r="C61" s="4" t="inlineStr">
        <is>
          <t xml:space="preserve"> </t>
        </is>
      </c>
      <c r="D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row>
    <row r="63">
      <c r="A63" s="4" t="inlineStr">
        <is>
          <t>Vesting period (in years)</t>
        </is>
      </c>
      <c r="B63" s="4" t="inlineStr">
        <is>
          <t>5 years</t>
        </is>
      </c>
      <c r="C63" s="4" t="inlineStr">
        <is>
          <t xml:space="preserve"> </t>
        </is>
      </c>
      <c r="D63" s="4" t="inlineStr">
        <is>
          <t xml:space="preserve"> </t>
        </is>
      </c>
    </row>
    <row r="64">
      <c r="A64" s="4" t="inlineStr">
        <is>
          <t>PSUs</t>
        </is>
      </c>
      <c r="B64" s="4" t="inlineStr">
        <is>
          <t xml:space="preserve"> </t>
        </is>
      </c>
      <c r="C64" s="4" t="inlineStr">
        <is>
          <t xml:space="preserve"> </t>
        </is>
      </c>
      <c r="D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row>
    <row r="66">
      <c r="A66" s="4" t="inlineStr">
        <is>
          <t>Weighted average grant date fair value (USD per share) | $ / shares</t>
        </is>
      </c>
      <c r="B66" s="5" t="n">
        <v>0</v>
      </c>
      <c r="C66" s="4" t="inlineStr">
        <is>
          <t xml:space="preserve"> </t>
        </is>
      </c>
      <c r="D66" s="8" t="n">
        <v>13.51</v>
      </c>
    </row>
    <row r="67">
      <c r="A67" s="4" t="inlineStr">
        <is>
          <t>Fair value of RSU's that vested during the period</t>
        </is>
      </c>
      <c r="B67" s="5" t="n">
        <v>0</v>
      </c>
      <c r="C67" s="5" t="n">
        <v>100000</v>
      </c>
      <c r="D67" s="5" t="n">
        <v>3600000</v>
      </c>
    </row>
    <row r="68">
      <c r="A68" s="4" t="inlineStr">
        <is>
          <t>PSUs | Minimum</t>
        </is>
      </c>
      <c r="B68" s="4" t="inlineStr">
        <is>
          <t xml:space="preserve"> </t>
        </is>
      </c>
      <c r="C68" s="4" t="inlineStr">
        <is>
          <t xml:space="preserve"> </t>
        </is>
      </c>
      <c r="D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row>
    <row r="70">
      <c r="A70" s="4" t="inlineStr">
        <is>
          <t>Vesting period (in years)</t>
        </is>
      </c>
      <c r="B70" s="4" t="inlineStr">
        <is>
          <t>2 years</t>
        </is>
      </c>
      <c r="C70" s="4" t="inlineStr">
        <is>
          <t xml:space="preserve"> </t>
        </is>
      </c>
      <c r="D70" s="4" t="inlineStr">
        <is>
          <t xml:space="preserve"> </t>
        </is>
      </c>
    </row>
    <row r="71">
      <c r="A71" s="4" t="inlineStr">
        <is>
          <t>PSUs | Maximum</t>
        </is>
      </c>
      <c r="B71" s="4" t="inlineStr">
        <is>
          <t xml:space="preserve"> </t>
        </is>
      </c>
      <c r="C71" s="4" t="inlineStr">
        <is>
          <t xml:space="preserve"> </t>
        </is>
      </c>
      <c r="D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row>
    <row r="73">
      <c r="A73" s="4" t="inlineStr">
        <is>
          <t>Vesting period (in years)</t>
        </is>
      </c>
      <c r="B73" s="4" t="inlineStr">
        <is>
          <t>5 years</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utstanding Unvested RSUs, MSUs, and PSUs (Details) - $ / shares shares in Thousand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beginning of the period (shares)</t>
        </is>
      </c>
      <c r="B5" s="6" t="n">
        <v>21690000</v>
      </c>
      <c r="C5" s="4" t="inlineStr">
        <is>
          <t xml:space="preserve"> </t>
        </is>
      </c>
      <c r="D5" s="4" t="inlineStr">
        <is>
          <t xml:space="preserve"> </t>
        </is>
      </c>
    </row>
    <row r="6">
      <c r="A6" s="4" t="inlineStr">
        <is>
          <t>Granted (shares)</t>
        </is>
      </c>
      <c r="B6" s="6" t="n">
        <v>17152000</v>
      </c>
      <c r="C6" s="4" t="inlineStr">
        <is>
          <t xml:space="preserve"> </t>
        </is>
      </c>
      <c r="D6" s="4" t="inlineStr">
        <is>
          <t xml:space="preserve"> </t>
        </is>
      </c>
    </row>
    <row r="7">
      <c r="A7" s="4" t="inlineStr">
        <is>
          <t>Vested (shares)</t>
        </is>
      </c>
      <c r="B7" s="6" t="n">
        <v>-5991000</v>
      </c>
      <c r="C7" s="4" t="inlineStr">
        <is>
          <t xml:space="preserve"> </t>
        </is>
      </c>
      <c r="D7" s="4" t="inlineStr">
        <is>
          <t xml:space="preserve"> </t>
        </is>
      </c>
    </row>
    <row r="8">
      <c r="A8" s="4" t="inlineStr">
        <is>
          <t>Forfeited (shares)</t>
        </is>
      </c>
      <c r="B8" s="6" t="n">
        <v>-5853000</v>
      </c>
      <c r="C8" s="4" t="inlineStr">
        <is>
          <t xml:space="preserve"> </t>
        </is>
      </c>
      <c r="D8" s="4" t="inlineStr">
        <is>
          <t xml:space="preserve"> </t>
        </is>
      </c>
    </row>
    <row r="9">
      <c r="A9" s="4" t="inlineStr">
        <is>
          <t>Balance at end of the period (shares)</t>
        </is>
      </c>
      <c r="B9" s="6" t="n">
        <v>26998000</v>
      </c>
      <c r="C9" s="6" t="n">
        <v>21690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alance at beginning of the period (USD per share)</t>
        </is>
      </c>
      <c r="B11" s="8" t="n">
        <v>7.04</v>
      </c>
      <c r="C11" s="4" t="inlineStr">
        <is>
          <t xml:space="preserve"> </t>
        </is>
      </c>
      <c r="D11" s="4" t="inlineStr">
        <is>
          <t xml:space="preserve"> </t>
        </is>
      </c>
    </row>
    <row r="12">
      <c r="A12" s="4" t="inlineStr">
        <is>
          <t>Granted (USD per share)</t>
        </is>
      </c>
      <c r="B12" s="9" t="n">
        <v>2.53</v>
      </c>
      <c r="C12" s="8" t="n">
        <v>4.95</v>
      </c>
      <c r="D12" s="8" t="n">
        <v>12.73</v>
      </c>
    </row>
    <row r="13">
      <c r="A13" s="4" t="inlineStr">
        <is>
          <t>Vested (USD per share)</t>
        </is>
      </c>
      <c r="B13" s="9" t="n">
        <v>7.42</v>
      </c>
      <c r="C13" s="4" t="inlineStr">
        <is>
          <t xml:space="preserve"> </t>
        </is>
      </c>
      <c r="D13" s="4" t="inlineStr">
        <is>
          <t xml:space="preserve"> </t>
        </is>
      </c>
    </row>
    <row r="14">
      <c r="A14" s="4" t="inlineStr">
        <is>
          <t>Forfeited (USD per share)</t>
        </is>
      </c>
      <c r="B14" s="9" t="n">
        <v>5.66</v>
      </c>
      <c r="C14" s="4" t="inlineStr">
        <is>
          <t xml:space="preserve"> </t>
        </is>
      </c>
      <c r="D14" s="4" t="inlineStr">
        <is>
          <t xml:space="preserve"> </t>
        </is>
      </c>
    </row>
    <row r="15">
      <c r="A15" s="4" t="inlineStr">
        <is>
          <t>Balance at end of the period (USD per share)</t>
        </is>
      </c>
      <c r="B15" s="8" t="n">
        <v>4.39</v>
      </c>
      <c r="C15" s="8" t="n">
        <v>7.04</v>
      </c>
      <c r="D15" s="4" t="inlineStr">
        <is>
          <t xml:space="preserve"> </t>
        </is>
      </c>
    </row>
    <row r="16">
      <c r="A16" s="4" t="inlineStr">
        <is>
          <t>M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beginning of the period (shares)</t>
        </is>
      </c>
      <c r="B18" s="6" t="n">
        <v>409000</v>
      </c>
      <c r="C18" s="4" t="inlineStr">
        <is>
          <t xml:space="preserve"> </t>
        </is>
      </c>
      <c r="D18" s="4" t="inlineStr">
        <is>
          <t xml:space="preserve"> </t>
        </is>
      </c>
    </row>
    <row r="19">
      <c r="A19" s="4" t="inlineStr">
        <is>
          <t>Granted (shares)</t>
        </is>
      </c>
      <c r="B19" s="6" t="n">
        <v>55000</v>
      </c>
      <c r="C19" s="4" t="inlineStr">
        <is>
          <t xml:space="preserve"> </t>
        </is>
      </c>
      <c r="D19" s="4" t="inlineStr">
        <is>
          <t xml:space="preserve"> </t>
        </is>
      </c>
    </row>
    <row r="20">
      <c r="A20" s="4" t="inlineStr">
        <is>
          <t>Vested (shares)</t>
        </is>
      </c>
      <c r="B20" s="6" t="n">
        <v>-1000</v>
      </c>
      <c r="C20" s="4" t="inlineStr">
        <is>
          <t xml:space="preserve"> </t>
        </is>
      </c>
      <c r="D20" s="4" t="inlineStr">
        <is>
          <t xml:space="preserve"> </t>
        </is>
      </c>
    </row>
    <row r="21">
      <c r="A21" s="4" t="inlineStr">
        <is>
          <t>Forfeited (shares)</t>
        </is>
      </c>
      <c r="B21" s="6" t="n">
        <v>-358000</v>
      </c>
      <c r="C21" s="4" t="inlineStr">
        <is>
          <t xml:space="preserve"> </t>
        </is>
      </c>
      <c r="D21" s="4" t="inlineStr">
        <is>
          <t xml:space="preserve"> </t>
        </is>
      </c>
    </row>
    <row r="22">
      <c r="A22" s="4" t="inlineStr">
        <is>
          <t>Balance at end of the period (shares)</t>
        </is>
      </c>
      <c r="B22" s="6" t="n">
        <v>105000</v>
      </c>
      <c r="C22" s="6" t="n">
        <v>4090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alance at beginning of the period (USD per share)</t>
        </is>
      </c>
      <c r="B24" s="8" t="n">
        <v>12.97</v>
      </c>
      <c r="C24" s="4" t="inlineStr">
        <is>
          <t xml:space="preserve"> </t>
        </is>
      </c>
      <c r="D24" s="4" t="inlineStr">
        <is>
          <t xml:space="preserve"> </t>
        </is>
      </c>
    </row>
    <row r="25">
      <c r="A25" s="4" t="inlineStr">
        <is>
          <t>Granted (USD per share)</t>
        </is>
      </c>
      <c r="B25" s="9" t="n">
        <v>2.51</v>
      </c>
      <c r="C25" s="8" t="n">
        <v>6.39</v>
      </c>
      <c r="D25" s="9" t="n">
        <v>14.39</v>
      </c>
    </row>
    <row r="26">
      <c r="A26" s="4" t="inlineStr">
        <is>
          <t>Vested (USD per share)</t>
        </is>
      </c>
      <c r="B26" s="9" t="n">
        <v>12.83</v>
      </c>
      <c r="C26" s="4" t="inlineStr">
        <is>
          <t xml:space="preserve"> </t>
        </is>
      </c>
      <c r="D26" s="4" t="inlineStr">
        <is>
          <t xml:space="preserve"> </t>
        </is>
      </c>
    </row>
    <row r="27">
      <c r="A27" s="4" t="inlineStr">
        <is>
          <t>Forfeited (USD per share)</t>
        </is>
      </c>
      <c r="B27" s="9" t="n">
        <v>12.49</v>
      </c>
      <c r="C27" s="4" t="inlineStr">
        <is>
          <t xml:space="preserve"> </t>
        </is>
      </c>
      <c r="D27" s="4" t="inlineStr">
        <is>
          <t xml:space="preserve"> </t>
        </is>
      </c>
    </row>
    <row r="28">
      <c r="A28" s="4" t="inlineStr">
        <is>
          <t>Balance at end of the period (USD per share)</t>
        </is>
      </c>
      <c r="B28" s="8" t="n">
        <v>3.35</v>
      </c>
      <c r="C28" s="8" t="n">
        <v>12.97</v>
      </c>
      <c r="D28" s="4" t="inlineStr">
        <is>
          <t xml:space="preserve"> </t>
        </is>
      </c>
    </row>
    <row r="29">
      <c r="A29" s="4" t="inlineStr">
        <is>
          <t>P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alance at beginning of the period (shares)</t>
        </is>
      </c>
      <c r="B31" s="6" t="n">
        <v>507000</v>
      </c>
      <c r="C31" s="4" t="inlineStr">
        <is>
          <t xml:space="preserve"> </t>
        </is>
      </c>
      <c r="D31" s="4" t="inlineStr">
        <is>
          <t xml:space="preserve"> </t>
        </is>
      </c>
    </row>
    <row r="32">
      <c r="A32" s="4" t="inlineStr">
        <is>
          <t>Granted (shares)</t>
        </is>
      </c>
      <c r="B32" s="6" t="n">
        <v>0</v>
      </c>
      <c r="C32" s="4" t="inlineStr">
        <is>
          <t xml:space="preserve"> </t>
        </is>
      </c>
      <c r="D32" s="4" t="inlineStr">
        <is>
          <t xml:space="preserve"> </t>
        </is>
      </c>
    </row>
    <row r="33">
      <c r="A33" s="4" t="inlineStr">
        <is>
          <t>Vested (shares)</t>
        </is>
      </c>
      <c r="B33" s="6" t="n">
        <v>0</v>
      </c>
      <c r="C33" s="4" t="inlineStr">
        <is>
          <t xml:space="preserve"> </t>
        </is>
      </c>
      <c r="D33" s="4" t="inlineStr">
        <is>
          <t xml:space="preserve"> </t>
        </is>
      </c>
    </row>
    <row r="34">
      <c r="A34" s="4" t="inlineStr">
        <is>
          <t>Forfeited (shares)</t>
        </is>
      </c>
      <c r="B34" s="6" t="n">
        <v>-240000</v>
      </c>
      <c r="C34" s="4" t="inlineStr">
        <is>
          <t xml:space="preserve"> </t>
        </is>
      </c>
      <c r="D34" s="4" t="inlineStr">
        <is>
          <t xml:space="preserve"> </t>
        </is>
      </c>
    </row>
    <row r="35">
      <c r="A35" s="4" t="inlineStr">
        <is>
          <t>Balance at end of the period (shares)</t>
        </is>
      </c>
      <c r="B35" s="6" t="n">
        <v>268000</v>
      </c>
      <c r="C35" s="6" t="n">
        <v>507000</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Balance at beginning of the period (USD per share)</t>
        </is>
      </c>
      <c r="B37" s="8" t="n">
        <v>3.14</v>
      </c>
      <c r="C37" s="4" t="inlineStr">
        <is>
          <t xml:space="preserve"> </t>
        </is>
      </c>
      <c r="D37" s="4" t="inlineStr">
        <is>
          <t xml:space="preserve"> </t>
        </is>
      </c>
    </row>
    <row r="38">
      <c r="A38" s="4" t="inlineStr">
        <is>
          <t>Granted (USD per share)</t>
        </is>
      </c>
      <c r="B38" s="6" t="n">
        <v>0</v>
      </c>
      <c r="C38" s="4" t="inlineStr">
        <is>
          <t xml:space="preserve"> </t>
        </is>
      </c>
      <c r="D38" s="8" t="n">
        <v>13.51</v>
      </c>
    </row>
    <row r="39">
      <c r="A39" s="4" t="inlineStr">
        <is>
          <t>Vested (USD per share)</t>
        </is>
      </c>
      <c r="B39" s="6" t="n">
        <v>0</v>
      </c>
      <c r="C39" s="4" t="inlineStr">
        <is>
          <t xml:space="preserve"> </t>
        </is>
      </c>
      <c r="D39" s="4" t="inlineStr">
        <is>
          <t xml:space="preserve"> </t>
        </is>
      </c>
    </row>
    <row r="40">
      <c r="A40" s="4" t="inlineStr">
        <is>
          <t>Forfeited (USD per share)</t>
        </is>
      </c>
      <c r="B40" s="9" t="n">
        <v>13.51</v>
      </c>
      <c r="C40" s="4" t="inlineStr">
        <is>
          <t xml:space="preserve"> </t>
        </is>
      </c>
      <c r="D40" s="4" t="inlineStr">
        <is>
          <t xml:space="preserve"> </t>
        </is>
      </c>
    </row>
    <row r="41">
      <c r="A41" s="4" t="inlineStr">
        <is>
          <t>Balance at end of the period (USD per share)</t>
        </is>
      </c>
      <c r="B41" s="8" t="n">
        <v>10.42</v>
      </c>
      <c r="C41" s="8" t="n">
        <v>3.14</v>
      </c>
      <c r="D4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ARs and Options (Details) - Stock Options and Stock Appreciation Right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beginning balance (shares)</t>
        </is>
      </c>
      <c r="B4" s="6" t="n">
        <v>1087000000</v>
      </c>
      <c r="C4" s="4" t="inlineStr">
        <is>
          <t xml:space="preserve"> </t>
        </is>
      </c>
      <c r="D4" s="4" t="inlineStr">
        <is>
          <t xml:space="preserve"> </t>
        </is>
      </c>
    </row>
    <row r="5">
      <c r="A5" s="4" t="inlineStr">
        <is>
          <t>Granted (shares)</t>
        </is>
      </c>
      <c r="B5" s="6" t="n">
        <v>0</v>
      </c>
      <c r="C5" s="6" t="n">
        <v>0</v>
      </c>
      <c r="D5" s="6" t="n">
        <v>0</v>
      </c>
    </row>
    <row r="6">
      <c r="A6" s="4" t="inlineStr">
        <is>
          <t>Exercised (shares)</t>
        </is>
      </c>
      <c r="B6" s="6" t="n">
        <v>0</v>
      </c>
      <c r="C6" s="4" t="inlineStr">
        <is>
          <t xml:space="preserve"> </t>
        </is>
      </c>
      <c r="D6" s="4" t="inlineStr">
        <is>
          <t xml:space="preserve"> </t>
        </is>
      </c>
    </row>
    <row r="7">
      <c r="A7" s="4" t="inlineStr">
        <is>
          <t>Forfeited (shares)</t>
        </is>
      </c>
      <c r="B7" s="6" t="n">
        <v>0</v>
      </c>
      <c r="C7" s="4" t="inlineStr">
        <is>
          <t xml:space="preserve"> </t>
        </is>
      </c>
      <c r="D7" s="4" t="inlineStr">
        <is>
          <t xml:space="preserve"> </t>
        </is>
      </c>
    </row>
    <row r="8">
      <c r="A8" s="4" t="inlineStr">
        <is>
          <t>Expired (shares)</t>
        </is>
      </c>
      <c r="B8" s="6" t="n">
        <v>-192000000</v>
      </c>
      <c r="C8" s="4" t="inlineStr">
        <is>
          <t xml:space="preserve"> </t>
        </is>
      </c>
      <c r="D8" s="4" t="inlineStr">
        <is>
          <t xml:space="preserve"> </t>
        </is>
      </c>
    </row>
    <row r="9">
      <c r="A9" s="4" t="inlineStr">
        <is>
          <t>Outstanding, ending balance (shares)</t>
        </is>
      </c>
      <c r="B9" s="6" t="n">
        <v>895000000</v>
      </c>
      <c r="C9" s="6" t="n">
        <v>1087000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balance (USD per share)</t>
        </is>
      </c>
      <c r="B11" s="8" t="n">
        <v>9.26</v>
      </c>
      <c r="C11" s="4" t="inlineStr">
        <is>
          <t xml:space="preserve"> </t>
        </is>
      </c>
      <c r="D11" s="4" t="inlineStr">
        <is>
          <t xml:space="preserve"> </t>
        </is>
      </c>
    </row>
    <row r="12">
      <c r="A12" s="4" t="inlineStr">
        <is>
          <t>Granted (USD per share)</t>
        </is>
      </c>
      <c r="B12" s="6" t="n">
        <v>0</v>
      </c>
      <c r="C12" s="4" t="inlineStr">
        <is>
          <t xml:space="preserve"> </t>
        </is>
      </c>
      <c r="D12" s="4" t="inlineStr">
        <is>
          <t xml:space="preserve"> </t>
        </is>
      </c>
    </row>
    <row r="13">
      <c r="A13" s="4" t="inlineStr">
        <is>
          <t>Exercised (USD per share)</t>
        </is>
      </c>
      <c r="B13" s="6" t="n">
        <v>0</v>
      </c>
      <c r="C13" s="4" t="inlineStr">
        <is>
          <t xml:space="preserve"> </t>
        </is>
      </c>
      <c r="D13" s="4" t="inlineStr">
        <is>
          <t xml:space="preserve"> </t>
        </is>
      </c>
    </row>
    <row r="14">
      <c r="A14" s="4" t="inlineStr">
        <is>
          <t>Forfeited (USD per share)</t>
        </is>
      </c>
      <c r="B14" s="6" t="n">
        <v>0</v>
      </c>
      <c r="C14" s="4" t="inlineStr">
        <is>
          <t xml:space="preserve"> </t>
        </is>
      </c>
      <c r="D14" s="4" t="inlineStr">
        <is>
          <t xml:space="preserve"> </t>
        </is>
      </c>
    </row>
    <row r="15">
      <c r="A15" s="4" t="inlineStr">
        <is>
          <t>Expired (USD per share)</t>
        </is>
      </c>
      <c r="B15" s="9" t="n">
        <v>15.32</v>
      </c>
      <c r="C15" s="4" t="inlineStr">
        <is>
          <t xml:space="preserve"> </t>
        </is>
      </c>
      <c r="D15" s="4" t="inlineStr">
        <is>
          <t xml:space="preserve"> </t>
        </is>
      </c>
    </row>
    <row r="16">
      <c r="A16" s="4" t="inlineStr">
        <is>
          <t>Outstanding, weighted average exercise price ending balance (USD per share)</t>
        </is>
      </c>
      <c r="B16" s="8" t="n">
        <v>7.95</v>
      </c>
      <c r="C16" s="8" t="n">
        <v>9.26</v>
      </c>
      <c r="D16" s="4" t="inlineStr">
        <is>
          <t xml:space="preserve"> </t>
        </is>
      </c>
    </row>
    <row r="17">
      <c r="A17" s="4" t="inlineStr">
        <is>
          <t>Outstanding, Weighted average remaining contractual life (in years)</t>
        </is>
      </c>
      <c r="B17" s="4" t="inlineStr">
        <is>
          <t>2 years 2 months 12 days</t>
        </is>
      </c>
      <c r="C17" s="4" t="inlineStr">
        <is>
          <t xml:space="preserve"> </t>
        </is>
      </c>
      <c r="D17" s="4" t="inlineStr">
        <is>
          <t xml:space="preserve"> </t>
        </is>
      </c>
    </row>
    <row r="18">
      <c r="A18" s="4" t="inlineStr">
        <is>
          <t>Outstanding, Aggregate intrinsic value (in USD)</t>
        </is>
      </c>
      <c r="B18" s="5" t="n">
        <v>0</v>
      </c>
      <c r="C18" s="4" t="inlineStr">
        <is>
          <t xml:space="preserve"> </t>
        </is>
      </c>
      <c r="D18" s="4" t="inlineStr">
        <is>
          <t xml:space="preserve"> </t>
        </is>
      </c>
    </row>
    <row r="19">
      <c r="A19" s="4" t="inlineStr">
        <is>
          <t>Exercisable, number exercisable at end of period (in shares)</t>
        </is>
      </c>
      <c r="B19" s="6" t="n">
        <v>895000000</v>
      </c>
      <c r="C19" s="4" t="inlineStr">
        <is>
          <t xml:space="preserve"> </t>
        </is>
      </c>
      <c r="D19" s="4" t="inlineStr">
        <is>
          <t xml:space="preserve"> </t>
        </is>
      </c>
    </row>
    <row r="20">
      <c r="A20" s="4" t="inlineStr">
        <is>
          <t>Exercisable, weighted average exercise price at end of period (USD per share)</t>
        </is>
      </c>
      <c r="B20" s="8" t="n">
        <v>7.95</v>
      </c>
      <c r="C20" s="4" t="inlineStr">
        <is>
          <t xml:space="preserve"> </t>
        </is>
      </c>
      <c r="D20" s="4" t="inlineStr">
        <is>
          <t xml:space="preserve"> </t>
        </is>
      </c>
    </row>
    <row r="21">
      <c r="A21" s="4" t="inlineStr">
        <is>
          <t>Exercisable, weighted average remaining contractual life (in years)</t>
        </is>
      </c>
      <c r="B21" s="4" t="inlineStr">
        <is>
          <t>2 years 2 months 12 days</t>
        </is>
      </c>
      <c r="C21" s="4" t="inlineStr">
        <is>
          <t xml:space="preserve"> </t>
        </is>
      </c>
      <c r="D21" s="4" t="inlineStr">
        <is>
          <t xml:space="preserve"> </t>
        </is>
      </c>
    </row>
    <row r="22">
      <c r="A22" s="4" t="inlineStr">
        <is>
          <t>Exercisable, aggregate intrinsic value at end of period (in USD)</t>
        </is>
      </c>
      <c r="B22" s="5"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37" customWidth="1" min="3" max="3"/>
    <col width="51" customWidth="1" min="4" max="4"/>
    <col width="63" customWidth="1" min="5" max="5"/>
    <col width="27" customWidth="1" min="6" max="6"/>
    <col width="20" customWidth="1" min="7" max="7"/>
    <col width="46" customWidth="1" min="8" max="8"/>
    <col width="15" customWidth="1" min="9" max="9"/>
    <col width="25" customWidth="1" min="10" max="10"/>
    <col width="36" customWidth="1" min="11" max="11"/>
  </cols>
  <sheetData>
    <row r="1">
      <c r="A1" s="1" t="inlineStr">
        <is>
          <t>CONSOLIDATED STATEMENT OF SHAREHOLDERS' EQUITY - USD ($) shares in Thousands, $ in Thousands</t>
        </is>
      </c>
      <c r="B1" s="2" t="inlineStr">
        <is>
          <t>Total</t>
        </is>
      </c>
      <c r="C1" s="2" t="inlineStr">
        <is>
          <t>Total Angi Inc. Shareholders' Equity</t>
        </is>
      </c>
      <c r="D1" s="2" t="inlineStr">
        <is>
          <t>Common Stock Class A Common Stock $0.001 Par Value</t>
        </is>
      </c>
      <c r="E1" s="2" t="inlineStr">
        <is>
          <t>Common Stock Class B Convertible Common Stock $0.001 Par Value</t>
        </is>
      </c>
      <c r="F1" s="2" t="inlineStr">
        <is>
          <t>Additional Paid-in Capital</t>
        </is>
      </c>
      <c r="G1" s="2" t="inlineStr">
        <is>
          <t>Accumulated Deficit</t>
        </is>
      </c>
      <c r="H1" s="2" t="inlineStr">
        <is>
          <t>Accumulated Other Comprehensive Income (Loss)</t>
        </is>
      </c>
      <c r="I1" s="2" t="inlineStr">
        <is>
          <t>Treasury Stock</t>
        </is>
      </c>
      <c r="J1" s="2" t="inlineStr">
        <is>
          <t>Noncontrolling Interests</t>
        </is>
      </c>
      <c r="K1" s="2" t="inlineStr">
        <is>
          <t>Redeemable Noncontrolling Interests</t>
        </is>
      </c>
    </row>
    <row r="2">
      <c r="A2" s="4" t="inlineStr">
        <is>
          <t>Balance at beginning of period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6364</v>
      </c>
    </row>
    <row r="3">
      <c r="A3" s="3" t="inlineStr">
        <is>
          <t>Increase (Decrease) in 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15</v>
      </c>
    </row>
    <row r="6">
      <c r="A6" s="4" t="inlineStr">
        <is>
          <t>Purchase of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318</v>
      </c>
    </row>
    <row r="7">
      <c r="A7" s="4" t="inlineStr">
        <is>
          <t>Adjustment of redeemable noncontrolling interests to redemp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62</v>
      </c>
    </row>
    <row r="8">
      <c r="A8" s="4" t="inlineStr">
        <is>
          <t>Balance at end of period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row>
    <row r="9">
      <c r="A9" s="4" t="inlineStr">
        <is>
          <t>Balance at beginning of period at Dec. 31, 2020</t>
        </is>
      </c>
      <c r="B9" s="5" t="n">
        <v>1282857</v>
      </c>
      <c r="C9" s="5" t="n">
        <v>1272290</v>
      </c>
      <c r="D9" s="5" t="n">
        <v>94</v>
      </c>
      <c r="E9" s="5" t="n">
        <v>422</v>
      </c>
      <c r="F9" s="5" t="n">
        <v>1379469</v>
      </c>
      <c r="G9" s="5" t="n">
        <v>9749</v>
      </c>
      <c r="H9" s="5" t="n">
        <v>4637</v>
      </c>
      <c r="I9" s="5" t="n">
        <v>-122081</v>
      </c>
      <c r="J9" s="5" t="n">
        <v>10567</v>
      </c>
      <c r="K9" s="4" t="inlineStr">
        <is>
          <t xml:space="preserve"> </t>
        </is>
      </c>
    </row>
    <row r="10">
      <c r="A10" s="4" t="inlineStr">
        <is>
          <t>Balance at beginning of period (in shares) at Dec. 31, 2020</t>
        </is>
      </c>
      <c r="B10" s="4" t="inlineStr">
        <is>
          <t xml:space="preserve"> </t>
        </is>
      </c>
      <c r="C10" s="4" t="inlineStr">
        <is>
          <t xml:space="preserve"> </t>
        </is>
      </c>
      <c r="D10" s="6" t="n">
        <v>94238</v>
      </c>
      <c r="E10" s="6" t="n">
        <v>4218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 earnings</t>
        </is>
      </c>
      <c r="B12" s="6" t="n">
        <v>-70471</v>
      </c>
      <c r="C12" s="6" t="n">
        <v>-71378</v>
      </c>
      <c r="D12" s="4" t="inlineStr">
        <is>
          <t xml:space="preserve"> </t>
        </is>
      </c>
      <c r="E12" s="4" t="inlineStr">
        <is>
          <t xml:space="preserve"> </t>
        </is>
      </c>
      <c r="F12" s="4" t="inlineStr">
        <is>
          <t xml:space="preserve"> </t>
        </is>
      </c>
      <c r="G12" s="6" t="n">
        <v>-71378</v>
      </c>
      <c r="H12" s="4" t="inlineStr">
        <is>
          <t xml:space="preserve"> </t>
        </is>
      </c>
      <c r="I12" s="4" t="inlineStr">
        <is>
          <t xml:space="preserve"> </t>
        </is>
      </c>
      <c r="J12" s="6" t="n">
        <v>907</v>
      </c>
      <c r="K12" s="4" t="inlineStr">
        <is>
          <t xml:space="preserve"> </t>
        </is>
      </c>
    </row>
    <row r="13">
      <c r="A13" s="4" t="inlineStr">
        <is>
          <t>Other comprehensive income (loss)</t>
        </is>
      </c>
      <c r="B13" s="6" t="n">
        <v>-1734</v>
      </c>
      <c r="C13" s="6" t="n">
        <v>-1328</v>
      </c>
      <c r="D13" s="4" t="inlineStr">
        <is>
          <t xml:space="preserve"> </t>
        </is>
      </c>
      <c r="E13" s="4" t="inlineStr">
        <is>
          <t xml:space="preserve"> </t>
        </is>
      </c>
      <c r="F13" s="4" t="inlineStr">
        <is>
          <t xml:space="preserve"> </t>
        </is>
      </c>
      <c r="G13" s="4" t="inlineStr">
        <is>
          <t xml:space="preserve"> </t>
        </is>
      </c>
      <c r="H13" s="6" t="n">
        <v>-1328</v>
      </c>
      <c r="I13" s="4" t="inlineStr">
        <is>
          <t xml:space="preserve"> </t>
        </is>
      </c>
      <c r="J13" s="6" t="n">
        <v>-406</v>
      </c>
      <c r="K13" s="4" t="inlineStr">
        <is>
          <t xml:space="preserve"> </t>
        </is>
      </c>
    </row>
    <row r="14">
      <c r="A14" s="4" t="inlineStr">
        <is>
          <t>Stock-based compensation expense</t>
        </is>
      </c>
      <c r="B14" s="6" t="n">
        <v>33057</v>
      </c>
      <c r="C14" s="6" t="n">
        <v>33057</v>
      </c>
      <c r="D14" s="4" t="inlineStr">
        <is>
          <t xml:space="preserve"> </t>
        </is>
      </c>
      <c r="E14" s="4" t="inlineStr">
        <is>
          <t xml:space="preserve"> </t>
        </is>
      </c>
      <c r="F14" s="6" t="n">
        <v>3305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pursuant to stock-based awards, net of withholding taxes</t>
        </is>
      </c>
      <c r="B15" s="6" t="n">
        <v>-61223</v>
      </c>
      <c r="C15" s="6" t="n">
        <v>-61223</v>
      </c>
      <c r="D15" s="5" t="n">
        <v>3</v>
      </c>
      <c r="E15" s="4" t="inlineStr">
        <is>
          <t xml:space="preserve"> </t>
        </is>
      </c>
      <c r="F15" s="6" t="n">
        <v>-6122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pursuant to stock-based awards, net of withholding taxes (in shares)</t>
        </is>
      </c>
      <c r="B16" s="4" t="inlineStr">
        <is>
          <t xml:space="preserve"> </t>
        </is>
      </c>
      <c r="C16" s="4" t="inlineStr">
        <is>
          <t xml:space="preserve"> </t>
        </is>
      </c>
      <c r="D16" s="6" t="n">
        <v>291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to IAC Inc. pursuant to the employee matters agreement</t>
        </is>
      </c>
      <c r="B17" s="6" t="n">
        <v>0</v>
      </c>
      <c r="C17" s="4" t="inlineStr">
        <is>
          <t xml:space="preserve"> </t>
        </is>
      </c>
      <c r="D17" s="5" t="n">
        <v>3</v>
      </c>
      <c r="E17" s="5" t="n">
        <v>157</v>
      </c>
      <c r="F17" s="6" t="n">
        <v>-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to IAC Inc. pursuant to the employee matters agreement (in shares)</t>
        </is>
      </c>
      <c r="B18" s="4" t="inlineStr">
        <is>
          <t xml:space="preserve"> </t>
        </is>
      </c>
      <c r="C18" s="4" t="inlineStr">
        <is>
          <t xml:space="preserve"> </t>
        </is>
      </c>
      <c r="D18" s="6" t="n">
        <v>258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of treasury stock</t>
        </is>
      </c>
      <c r="B19" s="6" t="n">
        <v>-35959</v>
      </c>
      <c r="C19" s="6" t="n">
        <v>-35959</v>
      </c>
      <c r="D19" s="4" t="inlineStr">
        <is>
          <t xml:space="preserve"> </t>
        </is>
      </c>
      <c r="E19" s="4" t="inlineStr">
        <is>
          <t xml:space="preserve"> </t>
        </is>
      </c>
      <c r="F19" s="4" t="inlineStr">
        <is>
          <t xml:space="preserve"> </t>
        </is>
      </c>
      <c r="G19" s="4" t="inlineStr">
        <is>
          <t xml:space="preserve"> </t>
        </is>
      </c>
      <c r="H19" s="4" t="inlineStr">
        <is>
          <t xml:space="preserve"> </t>
        </is>
      </c>
      <c r="I19" s="6" t="n">
        <v>-35959</v>
      </c>
      <c r="J19" s="4" t="inlineStr">
        <is>
          <t xml:space="preserve"> </t>
        </is>
      </c>
      <c r="K19" s="4" t="inlineStr">
        <is>
          <t xml:space="preserve"> </t>
        </is>
      </c>
    </row>
    <row r="20">
      <c r="A20" s="4" t="inlineStr">
        <is>
          <t>Purchase of noncontrolling interests</t>
        </is>
      </c>
      <c r="B20" s="6" t="n">
        <v>-1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0</v>
      </c>
      <c r="K20" s="4" t="inlineStr">
        <is>
          <t xml:space="preserve"> </t>
        </is>
      </c>
    </row>
    <row r="21">
      <c r="A21" s="4" t="inlineStr">
        <is>
          <t>Adjustment to noncontrolling interests resulting from the reorganization of a foreign subsidiary</t>
        </is>
      </c>
      <c r="B21" s="6" t="n">
        <v>-430</v>
      </c>
      <c r="C21" s="6" t="n">
        <v>-430</v>
      </c>
      <c r="D21" s="4" t="inlineStr">
        <is>
          <t xml:space="preserve"> </t>
        </is>
      </c>
      <c r="E21" s="4" t="inlineStr">
        <is>
          <t xml:space="preserve"> </t>
        </is>
      </c>
      <c r="F21" s="6" t="n">
        <v>-43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t>
        </is>
      </c>
      <c r="B22" s="6" t="n">
        <v>-410</v>
      </c>
      <c r="C22" s="6" t="n">
        <v>-410</v>
      </c>
      <c r="D22" s="4" t="inlineStr">
        <is>
          <t xml:space="preserve"> </t>
        </is>
      </c>
      <c r="E22" s="4" t="inlineStr">
        <is>
          <t xml:space="preserve"> </t>
        </is>
      </c>
      <c r="F22" s="6" t="n">
        <v>-41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end of period at Dec. 31, 2021</t>
        </is>
      </c>
      <c r="B23" s="6" t="n">
        <v>1145527</v>
      </c>
      <c r="C23" s="6" t="n">
        <v>1134619</v>
      </c>
      <c r="D23" s="5" t="n">
        <v>100</v>
      </c>
      <c r="E23" s="5" t="n">
        <v>422</v>
      </c>
      <c r="F23" s="6" t="n">
        <v>1350457</v>
      </c>
      <c r="G23" s="6" t="n">
        <v>-61629</v>
      </c>
      <c r="H23" s="6" t="n">
        <v>3309</v>
      </c>
      <c r="I23" s="6" t="n">
        <v>-158040</v>
      </c>
      <c r="J23" s="6" t="n">
        <v>10908</v>
      </c>
      <c r="K23" s="4" t="inlineStr">
        <is>
          <t xml:space="preserve"> </t>
        </is>
      </c>
    </row>
    <row r="24">
      <c r="A24" s="4" t="inlineStr">
        <is>
          <t>Balance at end of period (in shares) at Dec. 31, 2021</t>
        </is>
      </c>
      <c r="B24" s="4" t="inlineStr">
        <is>
          <t xml:space="preserve"> </t>
        </is>
      </c>
      <c r="C24" s="4" t="inlineStr">
        <is>
          <t xml:space="preserve"> </t>
        </is>
      </c>
      <c r="D24" s="6" t="n">
        <v>99745</v>
      </c>
      <c r="E24" s="6" t="n">
        <v>4220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earnings</t>
        </is>
      </c>
      <c r="B26" s="6" t="n">
        <v>-127982</v>
      </c>
      <c r="C26" s="6" t="n">
        <v>-128450</v>
      </c>
      <c r="D26" s="4" t="inlineStr">
        <is>
          <t xml:space="preserve"> </t>
        </is>
      </c>
      <c r="E26" s="4" t="inlineStr">
        <is>
          <t xml:space="preserve"> </t>
        </is>
      </c>
      <c r="F26" s="4" t="inlineStr">
        <is>
          <t xml:space="preserve"> </t>
        </is>
      </c>
      <c r="G26" s="6" t="n">
        <v>-128450</v>
      </c>
      <c r="H26" s="4" t="inlineStr">
        <is>
          <t xml:space="preserve"> </t>
        </is>
      </c>
      <c r="I26" s="4" t="inlineStr">
        <is>
          <t xml:space="preserve"> </t>
        </is>
      </c>
      <c r="J26" s="6" t="n">
        <v>468</v>
      </c>
      <c r="K26" s="4" t="inlineStr">
        <is>
          <t xml:space="preserve"> </t>
        </is>
      </c>
    </row>
    <row r="27">
      <c r="A27" s="4" t="inlineStr">
        <is>
          <t>Other comprehensive income (loss)</t>
        </is>
      </c>
      <c r="B27" s="6" t="n">
        <v>-5028</v>
      </c>
      <c r="C27" s="6" t="n">
        <v>-4481</v>
      </c>
      <c r="D27" s="4" t="inlineStr">
        <is>
          <t xml:space="preserve"> </t>
        </is>
      </c>
      <c r="E27" s="4" t="inlineStr">
        <is>
          <t xml:space="preserve"> </t>
        </is>
      </c>
      <c r="F27" s="4" t="inlineStr">
        <is>
          <t xml:space="preserve"> </t>
        </is>
      </c>
      <c r="G27" s="4" t="inlineStr">
        <is>
          <t xml:space="preserve"> </t>
        </is>
      </c>
      <c r="H27" s="6" t="n">
        <v>-4481</v>
      </c>
      <c r="I27" s="4" t="inlineStr">
        <is>
          <t xml:space="preserve"> </t>
        </is>
      </c>
      <c r="J27" s="6" t="n">
        <v>-547</v>
      </c>
      <c r="K27" s="4" t="inlineStr">
        <is>
          <t xml:space="preserve"> </t>
        </is>
      </c>
    </row>
    <row r="28">
      <c r="A28" s="4" t="inlineStr">
        <is>
          <t>Stock-based compensation expense</t>
        </is>
      </c>
      <c r="B28" s="6" t="n">
        <v>55891</v>
      </c>
      <c r="C28" s="6" t="n">
        <v>55891</v>
      </c>
      <c r="D28" s="4" t="inlineStr">
        <is>
          <t xml:space="preserve"> </t>
        </is>
      </c>
      <c r="E28" s="4" t="inlineStr">
        <is>
          <t xml:space="preserve"> </t>
        </is>
      </c>
      <c r="F28" s="6" t="n">
        <v>5589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pursuant to stock-based awards, net of withholding taxes</t>
        </is>
      </c>
      <c r="B29" s="6" t="n">
        <v>-8627</v>
      </c>
      <c r="C29" s="6" t="n">
        <v>-8627</v>
      </c>
      <c r="D29" s="5" t="n">
        <v>3</v>
      </c>
      <c r="E29" s="4" t="inlineStr">
        <is>
          <t xml:space="preserve"> </t>
        </is>
      </c>
      <c r="F29" s="6" t="n">
        <v>-863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pursuant to stock-based awards, net of withholding taxes (in shares)</t>
        </is>
      </c>
      <c r="B30" s="4" t="inlineStr">
        <is>
          <t xml:space="preserve"> </t>
        </is>
      </c>
      <c r="C30" s="4" t="inlineStr">
        <is>
          <t xml:space="preserve"> </t>
        </is>
      </c>
      <c r="D30" s="6" t="n">
        <v>30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of treasury stock</t>
        </is>
      </c>
      <c r="B31" s="6" t="n">
        <v>-8144</v>
      </c>
      <c r="C31" s="6" t="n">
        <v>-8144</v>
      </c>
      <c r="D31" s="4" t="inlineStr">
        <is>
          <t xml:space="preserve"> </t>
        </is>
      </c>
      <c r="E31" s="4" t="inlineStr">
        <is>
          <t xml:space="preserve"> </t>
        </is>
      </c>
      <c r="F31" s="4" t="inlineStr">
        <is>
          <t xml:space="preserve"> </t>
        </is>
      </c>
      <c r="G31" s="4" t="inlineStr">
        <is>
          <t xml:space="preserve"> </t>
        </is>
      </c>
      <c r="H31" s="4" t="inlineStr">
        <is>
          <t xml:space="preserve"> </t>
        </is>
      </c>
      <c r="I31" s="6" t="n">
        <v>-8144</v>
      </c>
      <c r="J31" s="4" t="inlineStr">
        <is>
          <t xml:space="preserve"> </t>
        </is>
      </c>
      <c r="K31" s="4" t="inlineStr">
        <is>
          <t xml:space="preserve"> </t>
        </is>
      </c>
    </row>
    <row r="32">
      <c r="A32" s="4" t="inlineStr">
        <is>
          <t>Adjustment to noncontrolling interests resulting from the reorganization of a foreign subsidiary</t>
        </is>
      </c>
      <c r="B32" s="6" t="n">
        <v>-255</v>
      </c>
      <c r="C32" s="6" t="n">
        <v>7580</v>
      </c>
      <c r="D32" s="4" t="inlineStr">
        <is>
          <t xml:space="preserve"> </t>
        </is>
      </c>
      <c r="E32" s="4" t="inlineStr">
        <is>
          <t xml:space="preserve"> </t>
        </is>
      </c>
      <c r="F32" s="6" t="n">
        <v>7580</v>
      </c>
      <c r="G32" s="4" t="inlineStr">
        <is>
          <t xml:space="preserve"> </t>
        </is>
      </c>
      <c r="H32" s="4" t="inlineStr">
        <is>
          <t xml:space="preserve"> </t>
        </is>
      </c>
      <c r="I32" s="4" t="inlineStr">
        <is>
          <t xml:space="preserve"> </t>
        </is>
      </c>
      <c r="J32" s="6" t="n">
        <v>-7835</v>
      </c>
      <c r="K32" s="4" t="inlineStr">
        <is>
          <t xml:space="preserve"> </t>
        </is>
      </c>
    </row>
    <row r="33">
      <c r="A33" s="4" t="inlineStr">
        <is>
          <t>Other</t>
        </is>
      </c>
      <c r="B33" s="6" t="n">
        <v>-4</v>
      </c>
      <c r="C33" s="6" t="n">
        <v>-4</v>
      </c>
      <c r="D33" s="4" t="inlineStr">
        <is>
          <t xml:space="preserve"> </t>
        </is>
      </c>
      <c r="E33" s="4" t="inlineStr">
        <is>
          <t xml:space="preserve"> </t>
        </is>
      </c>
      <c r="F33" s="6" t="n">
        <v>-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end of period at Dec. 31, 2022</t>
        </is>
      </c>
      <c r="B34" s="6" t="n">
        <v>1051378</v>
      </c>
      <c r="C34" s="6" t="n">
        <v>1048384</v>
      </c>
      <c r="D34" s="5" t="n">
        <v>103</v>
      </c>
      <c r="E34" s="5" t="n">
        <v>422</v>
      </c>
      <c r="F34" s="6" t="n">
        <v>1405294</v>
      </c>
      <c r="G34" s="6" t="n">
        <v>-190079</v>
      </c>
      <c r="H34" s="6" t="n">
        <v>-1172</v>
      </c>
      <c r="I34" s="6" t="n">
        <v>-166184</v>
      </c>
      <c r="J34" s="6" t="n">
        <v>2994</v>
      </c>
      <c r="K34" s="4" t="inlineStr">
        <is>
          <t xml:space="preserve"> </t>
        </is>
      </c>
    </row>
    <row r="35">
      <c r="A35" s="4" t="inlineStr">
        <is>
          <t>Balance at end of period (in shares) at Dec. 31, 2022</t>
        </is>
      </c>
      <c r="B35" s="4" t="inlineStr">
        <is>
          <t xml:space="preserve"> </t>
        </is>
      </c>
      <c r="C35" s="4" t="inlineStr">
        <is>
          <t xml:space="preserve"> </t>
        </is>
      </c>
      <c r="D35" s="6" t="n">
        <v>102811</v>
      </c>
      <c r="E35" s="6" t="n">
        <v>42201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loss) earnings</t>
        </is>
      </c>
      <c r="B37" s="6" t="n">
        <v>-40311</v>
      </c>
      <c r="C37" s="6" t="n">
        <v>-40940</v>
      </c>
      <c r="D37" s="4" t="inlineStr">
        <is>
          <t xml:space="preserve"> </t>
        </is>
      </c>
      <c r="E37" s="4" t="inlineStr">
        <is>
          <t xml:space="preserve"> </t>
        </is>
      </c>
      <c r="F37" s="4" t="inlineStr">
        <is>
          <t xml:space="preserve"> </t>
        </is>
      </c>
      <c r="G37" s="6" t="n">
        <v>-40940</v>
      </c>
      <c r="H37" s="4" t="inlineStr">
        <is>
          <t xml:space="preserve"> </t>
        </is>
      </c>
      <c r="I37" s="4" t="inlineStr">
        <is>
          <t xml:space="preserve"> </t>
        </is>
      </c>
      <c r="J37" s="6" t="n">
        <v>629</v>
      </c>
      <c r="K37" s="4" t="inlineStr">
        <is>
          <t xml:space="preserve"> </t>
        </is>
      </c>
    </row>
    <row r="38">
      <c r="A38" s="4" t="inlineStr">
        <is>
          <t>Other comprehensive income (loss)</t>
        </is>
      </c>
      <c r="B38" s="6" t="n">
        <v>2501</v>
      </c>
      <c r="C38" s="6" t="n">
        <v>2359</v>
      </c>
      <c r="D38" s="4" t="inlineStr">
        <is>
          <t xml:space="preserve"> </t>
        </is>
      </c>
      <c r="E38" s="4" t="inlineStr">
        <is>
          <t xml:space="preserve"> </t>
        </is>
      </c>
      <c r="F38" s="4" t="inlineStr">
        <is>
          <t xml:space="preserve"> </t>
        </is>
      </c>
      <c r="G38" s="4" t="inlineStr">
        <is>
          <t xml:space="preserve"> </t>
        </is>
      </c>
      <c r="H38" s="6" t="n">
        <v>2359</v>
      </c>
      <c r="I38" s="4" t="inlineStr">
        <is>
          <t xml:space="preserve"> </t>
        </is>
      </c>
      <c r="J38" s="6" t="n">
        <v>142</v>
      </c>
      <c r="K38" s="4" t="inlineStr">
        <is>
          <t xml:space="preserve"> </t>
        </is>
      </c>
    </row>
    <row r="39">
      <c r="A39" s="4" t="inlineStr">
        <is>
          <t>Stock-based compensation expense</t>
        </is>
      </c>
      <c r="B39" s="6" t="n">
        <v>48388</v>
      </c>
      <c r="C39" s="6" t="n">
        <v>48388</v>
      </c>
      <c r="D39" s="4" t="inlineStr">
        <is>
          <t xml:space="preserve"> </t>
        </is>
      </c>
      <c r="E39" s="4" t="inlineStr">
        <is>
          <t xml:space="preserve"> </t>
        </is>
      </c>
      <c r="F39" s="6" t="n">
        <v>4838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pursuant to stock-based awards, net of withholding taxes</t>
        </is>
      </c>
      <c r="B40" s="6" t="n">
        <v>-6288</v>
      </c>
      <c r="C40" s="6" t="n">
        <v>-6288</v>
      </c>
      <c r="D40" s="5" t="n">
        <v>4</v>
      </c>
      <c r="E40" s="4" t="inlineStr">
        <is>
          <t xml:space="preserve"> </t>
        </is>
      </c>
      <c r="F40" s="6" t="n">
        <v>-629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pursuant to stock-based awards, net of withholding taxes (in shares)</t>
        </is>
      </c>
      <c r="B41" s="4" t="inlineStr">
        <is>
          <t xml:space="preserve"> </t>
        </is>
      </c>
      <c r="C41" s="4" t="inlineStr">
        <is>
          <t xml:space="preserve"> </t>
        </is>
      </c>
      <c r="D41" s="6" t="n">
        <v>40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of treasury stock</t>
        </is>
      </c>
      <c r="B42" s="6" t="n">
        <v>-11099</v>
      </c>
      <c r="C42" s="6" t="n">
        <v>-11099</v>
      </c>
      <c r="D42" s="4" t="inlineStr">
        <is>
          <t xml:space="preserve"> </t>
        </is>
      </c>
      <c r="E42" s="4" t="inlineStr">
        <is>
          <t xml:space="preserve"> </t>
        </is>
      </c>
      <c r="F42" s="4" t="inlineStr">
        <is>
          <t xml:space="preserve"> </t>
        </is>
      </c>
      <c r="G42" s="4" t="inlineStr">
        <is>
          <t xml:space="preserve"> </t>
        </is>
      </c>
      <c r="H42" s="4" t="inlineStr">
        <is>
          <t xml:space="preserve"> </t>
        </is>
      </c>
      <c r="I42" s="6" t="n">
        <v>-11099</v>
      </c>
      <c r="J42" s="4" t="inlineStr">
        <is>
          <t xml:space="preserve"> </t>
        </is>
      </c>
      <c r="K42" s="4" t="inlineStr">
        <is>
          <t xml:space="preserve"> </t>
        </is>
      </c>
    </row>
    <row r="43">
      <c r="A43" s="4" t="inlineStr">
        <is>
          <t>Other</t>
        </is>
      </c>
      <c r="B43" s="6" t="n">
        <v>-61</v>
      </c>
      <c r="C43" s="6" t="n">
        <v>-37</v>
      </c>
      <c r="D43" s="4" t="inlineStr">
        <is>
          <t xml:space="preserve"> </t>
        </is>
      </c>
      <c r="E43" s="4" t="inlineStr">
        <is>
          <t xml:space="preserve"> </t>
        </is>
      </c>
      <c r="F43" s="6" t="n">
        <v>-37</v>
      </c>
      <c r="G43" s="4" t="inlineStr">
        <is>
          <t xml:space="preserve"> </t>
        </is>
      </c>
      <c r="H43" s="4" t="inlineStr">
        <is>
          <t xml:space="preserve"> </t>
        </is>
      </c>
      <c r="I43" s="4" t="inlineStr">
        <is>
          <t xml:space="preserve"> </t>
        </is>
      </c>
      <c r="J43" s="6" t="n">
        <v>-24</v>
      </c>
      <c r="K43" s="4" t="inlineStr">
        <is>
          <t xml:space="preserve"> </t>
        </is>
      </c>
    </row>
    <row r="44">
      <c r="A44" s="4" t="inlineStr">
        <is>
          <t>Balance at end of period at Dec. 31, 2023</t>
        </is>
      </c>
      <c r="B44" s="5" t="n">
        <v>1044508</v>
      </c>
      <c r="C44" s="5" t="n">
        <v>1040767</v>
      </c>
      <c r="D44" s="5" t="n">
        <v>107</v>
      </c>
      <c r="E44" s="5" t="n">
        <v>422</v>
      </c>
      <c r="F44" s="5" t="n">
        <v>1447353</v>
      </c>
      <c r="G44" s="5" t="n">
        <v>-231019</v>
      </c>
      <c r="H44" s="5" t="n">
        <v>1187</v>
      </c>
      <c r="I44" s="5" t="n">
        <v>-177283</v>
      </c>
      <c r="J44" s="5" t="n">
        <v>3741</v>
      </c>
      <c r="K44" s="4" t="inlineStr">
        <is>
          <t xml:space="preserve"> </t>
        </is>
      </c>
    </row>
    <row r="45">
      <c r="A45" s="4" t="inlineStr">
        <is>
          <t>Balance at end of period (in shares) at Dec. 31, 2023</t>
        </is>
      </c>
      <c r="B45" s="4" t="inlineStr">
        <is>
          <t xml:space="preserve"> </t>
        </is>
      </c>
      <c r="C45" s="4" t="inlineStr">
        <is>
          <t xml:space="preserve"> </t>
        </is>
      </c>
      <c r="D45" s="6" t="n">
        <v>106848</v>
      </c>
      <c r="E45" s="6" t="n">
        <v>42201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formation for Stock Options and Stock Appreciation Rights Outstanding and Exercisable (Details) shares in Thousands</t>
        </is>
      </c>
      <c r="B1" s="2" t="inlineStr">
        <is>
          <t>12 Months Ended</t>
        </is>
      </c>
    </row>
    <row r="2">
      <c r="B2" s="2" t="inlineStr">
        <is>
          <t>Dec. 31, 2023 $ / shares shares</t>
        </is>
      </c>
    </row>
    <row r="3">
      <c r="A3" s="4" t="inlineStr">
        <is>
          <t>$0.01 to $10.00</t>
        </is>
      </c>
      <c r="B3" s="4" t="inlineStr">
        <is>
          <t xml:space="preserve"> </t>
        </is>
      </c>
    </row>
    <row r="4">
      <c r="A4" s="3" t="inlineStr">
        <is>
          <t>Awards Outstanding &amp; Exercisable</t>
        </is>
      </c>
      <c r="B4" s="4" t="inlineStr">
        <is>
          <t xml:space="preserve"> </t>
        </is>
      </c>
    </row>
    <row r="5">
      <c r="A5" s="4" t="inlineStr">
        <is>
          <t>Exercise price range, lower limit (USD per share)</t>
        </is>
      </c>
      <c r="B5" s="8" t="n">
        <v>0.01</v>
      </c>
    </row>
    <row r="6">
      <c r="A6" s="4" t="inlineStr">
        <is>
          <t>Exercise price range, upper limit (USD per share)</t>
        </is>
      </c>
      <c r="B6" s="6" t="n">
        <v>10</v>
      </c>
    </row>
    <row r="7">
      <c r="A7" s="4" t="inlineStr">
        <is>
          <t>$10.01 to $20.00</t>
        </is>
      </c>
      <c r="B7" s="4" t="inlineStr">
        <is>
          <t xml:space="preserve"> </t>
        </is>
      </c>
    </row>
    <row r="8">
      <c r="A8" s="3" t="inlineStr">
        <is>
          <t>Awards Outstanding &amp; Exercisable</t>
        </is>
      </c>
      <c r="B8" s="4" t="inlineStr">
        <is>
          <t xml:space="preserve"> </t>
        </is>
      </c>
    </row>
    <row r="9">
      <c r="A9" s="4" t="inlineStr">
        <is>
          <t>Exercise price range, lower limit (USD per share)</t>
        </is>
      </c>
      <c r="B9" s="9" t="n">
        <v>10.01</v>
      </c>
    </row>
    <row r="10">
      <c r="A10" s="4" t="inlineStr">
        <is>
          <t>Exercise price range, upper limit (USD per share)</t>
        </is>
      </c>
      <c r="B10" s="5" t="n">
        <v>20</v>
      </c>
    </row>
    <row r="11">
      <c r="A11" s="4" t="inlineStr">
        <is>
          <t>Stock Options and Stock Appreciation Rights</t>
        </is>
      </c>
      <c r="B11" s="4" t="inlineStr">
        <is>
          <t xml:space="preserve"> </t>
        </is>
      </c>
    </row>
    <row r="12">
      <c r="A12" s="3" t="inlineStr">
        <is>
          <t>Awards Outstanding &amp; Exercisable</t>
        </is>
      </c>
      <c r="B12" s="4" t="inlineStr">
        <is>
          <t xml:space="preserve"> </t>
        </is>
      </c>
    </row>
    <row r="13">
      <c r="A13" s="4" t="inlineStr">
        <is>
          <t>Outstanding, number (shares) | shares</t>
        </is>
      </c>
      <c r="B13" s="6" t="n">
        <v>895000</v>
      </c>
    </row>
    <row r="14">
      <c r="A14" s="4" t="inlineStr">
        <is>
          <t>Weighted Average Remaining Contractual Life (In Years)</t>
        </is>
      </c>
      <c r="B14" s="4" t="inlineStr">
        <is>
          <t>2 years 2 months 12 days</t>
        </is>
      </c>
    </row>
    <row r="15">
      <c r="A15" s="4" t="inlineStr">
        <is>
          <t>Weighted-average exercise price (USD per share)</t>
        </is>
      </c>
      <c r="B15" s="8" t="n">
        <v>7.95</v>
      </c>
    </row>
    <row r="16">
      <c r="A16" s="4" t="inlineStr">
        <is>
          <t>Stock Options and Stock Appreciation Rights | $0.01 to $10.00</t>
        </is>
      </c>
      <c r="B16" s="4" t="inlineStr">
        <is>
          <t xml:space="preserve"> </t>
        </is>
      </c>
    </row>
    <row r="17">
      <c r="A17" s="3" t="inlineStr">
        <is>
          <t>Awards Outstanding &amp; Exercisable</t>
        </is>
      </c>
      <c r="B17" s="4" t="inlineStr">
        <is>
          <t xml:space="preserve"> </t>
        </is>
      </c>
    </row>
    <row r="18">
      <c r="A18" s="4" t="inlineStr">
        <is>
          <t>Outstanding, number (shares) | shares</t>
        </is>
      </c>
      <c r="B18" s="6" t="n">
        <v>539000</v>
      </c>
    </row>
    <row r="19">
      <c r="A19" s="4" t="inlineStr">
        <is>
          <t>Weighted Average Remaining Contractual Life (In Years)</t>
        </is>
      </c>
      <c r="B19" s="4" t="inlineStr">
        <is>
          <t>1 year 9 months 18 days</t>
        </is>
      </c>
    </row>
    <row r="20">
      <c r="A20" s="4" t="inlineStr">
        <is>
          <t>Weighted-average exercise price (USD per share)</t>
        </is>
      </c>
      <c r="B20" s="8" t="n">
        <v>4.74</v>
      </c>
    </row>
    <row r="21">
      <c r="A21" s="4" t="inlineStr">
        <is>
          <t>Stock Options and Stock Appreciation Rights | $10.01 to $20.00</t>
        </is>
      </c>
      <c r="B21" s="4" t="inlineStr">
        <is>
          <t xml:space="preserve"> </t>
        </is>
      </c>
    </row>
    <row r="22">
      <c r="A22" s="3" t="inlineStr">
        <is>
          <t>Awards Outstanding &amp; Exercisable</t>
        </is>
      </c>
      <c r="B22" s="4" t="inlineStr">
        <is>
          <t xml:space="preserve"> </t>
        </is>
      </c>
    </row>
    <row r="23">
      <c r="A23" s="4" t="inlineStr">
        <is>
          <t>Outstanding, number (shares) | shares</t>
        </is>
      </c>
      <c r="B23" s="6" t="n">
        <v>356000</v>
      </c>
    </row>
    <row r="24">
      <c r="A24" s="4" t="inlineStr">
        <is>
          <t>Weighted Average Remaining Contractual Life (In Years)</t>
        </is>
      </c>
      <c r="B24" s="4" t="inlineStr">
        <is>
          <t>2 years 9 months 18 days</t>
        </is>
      </c>
    </row>
    <row r="25">
      <c r="A25" s="4" t="inlineStr">
        <is>
          <t>Weighted-average exercise price (USD per share)</t>
        </is>
      </c>
      <c r="B25" s="8" t="n">
        <v>12.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3</t>
        </is>
      </c>
      <c r="C2" s="2" t="inlineStr">
        <is>
          <t>Dec. 31, 2022</t>
        </is>
      </c>
      <c r="D2" s="2" t="inlineStr">
        <is>
          <t>Dec. 31, 2021</t>
        </is>
      </c>
    </row>
    <row r="3">
      <c r="A3" s="3" t="inlineStr">
        <is>
          <t>Defined Contribution Plan Disclosure</t>
        </is>
      </c>
      <c r="B3" s="4" t="inlineStr">
        <is>
          <t xml:space="preserve"> </t>
        </is>
      </c>
      <c r="C3" s="4" t="inlineStr">
        <is>
          <t xml:space="preserve"> </t>
        </is>
      </c>
      <c r="D3" s="4" t="inlineStr">
        <is>
          <t xml:space="preserve"> </t>
        </is>
      </c>
    </row>
    <row r="4">
      <c r="A4" s="4" t="inlineStr">
        <is>
          <t>Employee contribution limit per calendar year (as a percent of pre-tax earnings)</t>
        </is>
      </c>
      <c r="B4" s="12" t="n">
        <v>0.5</v>
      </c>
      <c r="C4" s="4" t="inlineStr">
        <is>
          <t xml:space="preserve"> </t>
        </is>
      </c>
      <c r="D4" s="4" t="inlineStr">
        <is>
          <t xml:space="preserve"> </t>
        </is>
      </c>
    </row>
    <row r="5">
      <c r="A5" s="4" t="inlineStr">
        <is>
          <t>Employer contribution per dollar employee contributes up to contribution limit</t>
        </is>
      </c>
      <c r="B5" s="12" t="n">
        <v>0.5</v>
      </c>
      <c r="C5" s="4" t="inlineStr">
        <is>
          <t xml:space="preserve"> </t>
        </is>
      </c>
      <c r="D5" s="4" t="inlineStr">
        <is>
          <t xml:space="preserve"> </t>
        </is>
      </c>
    </row>
    <row r="6">
      <c r="A6" s="4" t="inlineStr">
        <is>
          <t>Employer contribution limit per calendar year (as a percent of compensation)</t>
        </is>
      </c>
      <c r="B6" s="12" t="n">
        <v>0.03</v>
      </c>
      <c r="C6" s="4" t="inlineStr">
        <is>
          <t xml:space="preserve"> </t>
        </is>
      </c>
      <c r="D6" s="4" t="inlineStr">
        <is>
          <t xml:space="preserve"> </t>
        </is>
      </c>
    </row>
    <row r="7">
      <c r="A7" s="4" t="inlineStr">
        <is>
          <t>Employer contribution limit per calendar year, amount</t>
        </is>
      </c>
      <c r="B7" s="5" t="n">
        <v>10000</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Contribution Plan Disclosure</t>
        </is>
      </c>
      <c r="B9" s="4" t="inlineStr">
        <is>
          <t xml:space="preserve"> </t>
        </is>
      </c>
      <c r="C9" s="4" t="inlineStr">
        <is>
          <t xml:space="preserve"> </t>
        </is>
      </c>
      <c r="D9" s="4" t="inlineStr">
        <is>
          <t xml:space="preserve"> </t>
        </is>
      </c>
    </row>
    <row r="10">
      <c r="A10" s="4" t="inlineStr">
        <is>
          <t>Defined contribution plan contributions</t>
        </is>
      </c>
      <c r="B10" s="6" t="n">
        <v>8100000</v>
      </c>
      <c r="C10" s="5" t="n">
        <v>9300000</v>
      </c>
      <c r="D10" s="5" t="n">
        <v>8300000</v>
      </c>
    </row>
    <row r="11">
      <c r="A11" s="4" t="inlineStr">
        <is>
          <t>Foreign Plan</t>
        </is>
      </c>
      <c r="B11" s="4" t="inlineStr">
        <is>
          <t xml:space="preserve"> </t>
        </is>
      </c>
      <c r="C11" s="4" t="inlineStr">
        <is>
          <t xml:space="preserve"> </t>
        </is>
      </c>
      <c r="D11" s="4" t="inlineStr">
        <is>
          <t xml:space="preserve"> </t>
        </is>
      </c>
    </row>
    <row r="12">
      <c r="A12" s="3" t="inlineStr">
        <is>
          <t>Defined Contribution Plan Disclosure</t>
        </is>
      </c>
      <c r="B12" s="4" t="inlineStr">
        <is>
          <t xml:space="preserve"> </t>
        </is>
      </c>
      <c r="C12" s="4" t="inlineStr">
        <is>
          <t xml:space="preserve"> </t>
        </is>
      </c>
      <c r="D12" s="4" t="inlineStr">
        <is>
          <t xml:space="preserve"> </t>
        </is>
      </c>
    </row>
    <row r="13">
      <c r="A13" s="4" t="inlineStr">
        <is>
          <t>Defined contribution plan contributions</t>
        </is>
      </c>
      <c r="B13" s="5" t="n">
        <v>1000000</v>
      </c>
      <c r="C13" s="5" t="n">
        <v>800000</v>
      </c>
      <c r="D13" s="5" t="n">
        <v>7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U.S. </t>
        </is>
      </c>
      <c r="B4" s="5" t="n">
        <v>-38717</v>
      </c>
      <c r="C4" s="5" t="n">
        <v>-87557</v>
      </c>
      <c r="D4" s="5" t="n">
        <v>-80182</v>
      </c>
    </row>
    <row r="5">
      <c r="A5" s="4" t="inlineStr">
        <is>
          <t>Foreign</t>
        </is>
      </c>
      <c r="B5" s="6" t="n">
        <v>10509</v>
      </c>
      <c r="C5" s="6" t="n">
        <v>-7001</v>
      </c>
      <c r="D5" s="6" t="n">
        <v>-13730</v>
      </c>
    </row>
    <row r="6">
      <c r="A6" s="4" t="inlineStr">
        <is>
          <t>Loss from continuing operations before income taxes</t>
        </is>
      </c>
      <c r="B6" s="5" t="n">
        <v>-28208</v>
      </c>
      <c r="C6" s="5" t="n">
        <v>-94558</v>
      </c>
      <c r="D6" s="5" t="n">
        <v>-939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1373</v>
      </c>
      <c r="C4" s="5" t="n">
        <v>27</v>
      </c>
      <c r="D4" s="5" t="n">
        <v>36</v>
      </c>
    </row>
    <row r="5">
      <c r="A5" s="4" t="inlineStr">
        <is>
          <t>State</t>
        </is>
      </c>
      <c r="B5" s="6" t="n">
        <v>3198</v>
      </c>
      <c r="C5" s="6" t="n">
        <v>2650</v>
      </c>
      <c r="D5" s="6" t="n">
        <v>3038</v>
      </c>
    </row>
    <row r="6">
      <c r="A6" s="4" t="inlineStr">
        <is>
          <t>Foreign</t>
        </is>
      </c>
      <c r="B6" s="6" t="n">
        <v>7277</v>
      </c>
      <c r="C6" s="6" t="n">
        <v>1691</v>
      </c>
      <c r="D6" s="6" t="n">
        <v>1249</v>
      </c>
    </row>
    <row r="7">
      <c r="A7" s="4" t="inlineStr">
        <is>
          <t>Current income tax provision</t>
        </is>
      </c>
      <c r="B7" s="6" t="n">
        <v>11848</v>
      </c>
      <c r="C7" s="6" t="n">
        <v>4368</v>
      </c>
      <c r="D7" s="6" t="n">
        <v>4323</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8232</v>
      </c>
      <c r="C9" s="6" t="n">
        <v>-8045</v>
      </c>
      <c r="D9" s="6" t="n">
        <v>-27800</v>
      </c>
    </row>
    <row r="10">
      <c r="A10" s="4" t="inlineStr">
        <is>
          <t>State</t>
        </is>
      </c>
      <c r="B10" s="6" t="n">
        <v>-1499</v>
      </c>
      <c r="C10" s="6" t="n">
        <v>-2894</v>
      </c>
      <c r="D10" s="6" t="n">
        <v>-8712</v>
      </c>
    </row>
    <row r="11">
      <c r="A11" s="4" t="inlineStr">
        <is>
          <t>Foreign</t>
        </is>
      </c>
      <c r="B11" s="6" t="n">
        <v>-278</v>
      </c>
      <c r="C11" s="6" t="n">
        <v>1181</v>
      </c>
      <c r="D11" s="6" t="n">
        <v>2295</v>
      </c>
    </row>
    <row r="12">
      <c r="A12" s="4" t="inlineStr">
        <is>
          <t>Deferred income tax benefit</t>
        </is>
      </c>
      <c r="B12" s="6" t="n">
        <v>-10009</v>
      </c>
      <c r="C12" s="6" t="n">
        <v>-9758</v>
      </c>
      <c r="D12" s="6" t="n">
        <v>-34217</v>
      </c>
    </row>
    <row r="13">
      <c r="A13" s="4" t="inlineStr">
        <is>
          <t>Income tax provision (benefit)</t>
        </is>
      </c>
      <c r="B13" s="5" t="n">
        <v>1839</v>
      </c>
      <c r="C13" s="5" t="n">
        <v>-5390</v>
      </c>
      <c r="D13" s="5" t="n">
        <v>-298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82386</v>
      </c>
      <c r="C3" s="5" t="n">
        <v>187449</v>
      </c>
    </row>
    <row r="4">
      <c r="A4" s="4" t="inlineStr">
        <is>
          <t>Tax credit carryforwards</t>
        </is>
      </c>
      <c r="B4" s="6" t="n">
        <v>26519</v>
      </c>
      <c r="C4" s="6" t="n">
        <v>21588</v>
      </c>
    </row>
    <row r="5">
      <c r="A5" s="4" t="inlineStr">
        <is>
          <t>Capitalized research &amp; development expenditures</t>
        </is>
      </c>
      <c r="B5" s="6" t="n">
        <v>18919</v>
      </c>
      <c r="C5" s="6" t="n">
        <v>12551</v>
      </c>
    </row>
    <row r="6">
      <c r="A6" s="4" t="inlineStr">
        <is>
          <t>Long-term lease liabilities</t>
        </is>
      </c>
      <c r="B6" s="6" t="n">
        <v>16288</v>
      </c>
      <c r="C6" s="6" t="n">
        <v>21902</v>
      </c>
    </row>
    <row r="7">
      <c r="A7" s="4" t="inlineStr">
        <is>
          <t>Capitalized software, leasehold improvements and equipment, net</t>
        </is>
      </c>
      <c r="B7" s="6" t="n">
        <v>10923</v>
      </c>
      <c r="C7" s="6" t="n">
        <v>0</v>
      </c>
    </row>
    <row r="8">
      <c r="A8" s="4" t="inlineStr">
        <is>
          <t>Other</t>
        </is>
      </c>
      <c r="B8" s="6" t="n">
        <v>33485</v>
      </c>
      <c r="C8" s="6" t="n">
        <v>30980</v>
      </c>
    </row>
    <row r="9">
      <c r="A9" s="4" t="inlineStr">
        <is>
          <t>Total deferred tax assets</t>
        </is>
      </c>
      <c r="B9" s="6" t="n">
        <v>288520</v>
      </c>
      <c r="C9" s="6" t="n">
        <v>274470</v>
      </c>
    </row>
    <row r="10">
      <c r="A10" s="4" t="inlineStr">
        <is>
          <t>Less valuation allowance</t>
        </is>
      </c>
      <c r="B10" s="6" t="n">
        <v>-76821</v>
      </c>
      <c r="C10" s="6" t="n">
        <v>-64877</v>
      </c>
    </row>
    <row r="11">
      <c r="A11" s="4" t="inlineStr">
        <is>
          <t>Net deferred tax assets</t>
        </is>
      </c>
      <c r="B11" s="6" t="n">
        <v>211699</v>
      </c>
      <c r="C11" s="6" t="n">
        <v>209593</v>
      </c>
    </row>
    <row r="12">
      <c r="A12" s="3" t="inlineStr">
        <is>
          <t>Deferred tax liabilities:</t>
        </is>
      </c>
      <c r="B12" s="4" t="inlineStr">
        <is>
          <t xml:space="preserve"> </t>
        </is>
      </c>
      <c r="C12" s="4" t="inlineStr">
        <is>
          <t xml:space="preserve"> </t>
        </is>
      </c>
    </row>
    <row r="13">
      <c r="A13" s="4" t="inlineStr">
        <is>
          <t>Intangible assets, net</t>
        </is>
      </c>
      <c r="B13" s="6" t="n">
        <v>-46571</v>
      </c>
      <c r="C13" s="6" t="n">
        <v>-47016</v>
      </c>
    </row>
    <row r="14">
      <c r="A14" s="4" t="inlineStr">
        <is>
          <t>Right-of-use assets</t>
        </is>
      </c>
      <c r="B14" s="6" t="n">
        <v>-10588</v>
      </c>
      <c r="C14" s="6" t="n">
        <v>-13919</v>
      </c>
    </row>
    <row r="15">
      <c r="A15" s="4" t="inlineStr">
        <is>
          <t>Capitalized costs to obtain a contract with a customer</t>
        </is>
      </c>
      <c r="B15" s="6" t="n">
        <v>-9004</v>
      </c>
      <c r="C15" s="6" t="n">
        <v>-9264</v>
      </c>
    </row>
    <row r="16">
      <c r="A16" s="4" t="inlineStr">
        <is>
          <t>Capitalized software, leasehold improvements and equipment, net</t>
        </is>
      </c>
      <c r="B16" s="6" t="n">
        <v>0</v>
      </c>
      <c r="C16" s="6" t="n">
        <v>-3839</v>
      </c>
    </row>
    <row r="17">
      <c r="A17" s="4" t="inlineStr">
        <is>
          <t>Other</t>
        </is>
      </c>
      <c r="B17" s="6" t="n">
        <v>-92</v>
      </c>
      <c r="C17" s="6" t="n">
        <v>-83</v>
      </c>
    </row>
    <row r="18">
      <c r="A18" s="4" t="inlineStr">
        <is>
          <t>Total deferred tax liabilities</t>
        </is>
      </c>
      <c r="B18" s="6" t="n">
        <v>-66255</v>
      </c>
      <c r="C18" s="6" t="n">
        <v>-74121</v>
      </c>
    </row>
    <row r="19">
      <c r="A19" s="4" t="inlineStr">
        <is>
          <t>Net deferred tax assets</t>
        </is>
      </c>
      <c r="B19" s="5" t="n">
        <v>145444</v>
      </c>
      <c r="C19" s="5" t="n">
        <v>1354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 payable to parent</t>
        </is>
      </c>
      <c r="B4" s="5" t="n">
        <v>92900000</v>
      </c>
      <c r="C4" s="4" t="inlineStr">
        <is>
          <t xml:space="preserve"> </t>
        </is>
      </c>
    </row>
    <row r="5">
      <c r="A5" s="4" t="inlineStr">
        <is>
          <t>Income tax benefit related to net operating losses</t>
        </is>
      </c>
      <c r="B5" s="6" t="n">
        <v>500000</v>
      </c>
      <c r="C5" s="4" t="inlineStr">
        <is>
          <t xml:space="preserve"> </t>
        </is>
      </c>
    </row>
    <row r="6">
      <c r="A6" s="4" t="inlineStr">
        <is>
          <t>Deferred tax assets</t>
        </is>
      </c>
      <c r="B6" s="6" t="n">
        <v>288520000</v>
      </c>
      <c r="C6" s="5" t="n">
        <v>274470000</v>
      </c>
    </row>
    <row r="7">
      <c r="A7" s="4" t="inlineStr">
        <is>
          <t>Deferred tax assets, valuation allowance</t>
        </is>
      </c>
      <c r="B7" s="6" t="n">
        <v>76821000</v>
      </c>
      <c r="C7" s="6" t="n">
        <v>64877000</v>
      </c>
    </row>
    <row r="8">
      <c r="A8" s="4" t="inlineStr">
        <is>
          <t>Unrecognized tax (benefit), accruals for interest and penalties</t>
        </is>
      </c>
      <c r="B8" s="6" t="n">
        <v>0</v>
      </c>
      <c r="C8" s="6" t="n">
        <v>0</v>
      </c>
    </row>
    <row r="9">
      <c r="A9" s="4" t="inlineStr">
        <is>
          <t>Unrecognized tax benefits including tax interest accrued</t>
        </is>
      </c>
      <c r="B9" s="6" t="n">
        <v>8100000</v>
      </c>
      <c r="C9" s="6" t="n">
        <v>6200000</v>
      </c>
    </row>
    <row r="10">
      <c r="A10" s="4" t="inlineStr">
        <is>
          <t>Unrecognized tax benefits that if subsequently recognized would reduce income tax expense</t>
        </is>
      </c>
      <c r="B10" s="6" t="n">
        <v>7600000</v>
      </c>
      <c r="C10" s="5" t="n">
        <v>5800000</v>
      </c>
    </row>
    <row r="11">
      <c r="A11" s="4" t="inlineStr">
        <is>
          <t>Decrease in unrecognized tax benefits is reasonably possible</t>
        </is>
      </c>
      <c r="B11" s="6" t="n">
        <v>200000</v>
      </c>
      <c r="C11" s="4" t="inlineStr">
        <is>
          <t xml:space="preserve"> </t>
        </is>
      </c>
    </row>
    <row r="12">
      <c r="A12" s="4" t="inlineStr">
        <is>
          <t>Federal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480900000</v>
      </c>
      <c r="C14" s="4" t="inlineStr">
        <is>
          <t xml:space="preserve"> </t>
        </is>
      </c>
    </row>
    <row r="15">
      <c r="A15" s="4" t="inlineStr">
        <is>
          <t>Operating loss carryforwards not subject to expiration</t>
        </is>
      </c>
      <c r="B15" s="6" t="n">
        <v>214200000</v>
      </c>
      <c r="C15" s="4" t="inlineStr">
        <is>
          <t xml:space="preserve"> </t>
        </is>
      </c>
    </row>
    <row r="16">
      <c r="A16" s="4" t="inlineStr">
        <is>
          <t>Operating loss carryforwards subject to expiration</t>
        </is>
      </c>
      <c r="B16" s="6" t="n">
        <v>266700000</v>
      </c>
      <c r="C16" s="4" t="inlineStr">
        <is>
          <t xml:space="preserve"> </t>
        </is>
      </c>
    </row>
    <row r="17">
      <c r="A17" s="4" t="inlineStr">
        <is>
          <t>Operating loss carryforwards not subject to limitation</t>
        </is>
      </c>
      <c r="B17" s="6" t="n">
        <v>396600000</v>
      </c>
      <c r="C17" s="4" t="inlineStr">
        <is>
          <t xml:space="preserve"> </t>
        </is>
      </c>
    </row>
    <row r="18">
      <c r="A18" s="4" t="inlineStr">
        <is>
          <t>State and Local Jurisdiction</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6" t="n">
        <v>431000000</v>
      </c>
      <c r="C20" s="4" t="inlineStr">
        <is>
          <t xml:space="preserve"> </t>
        </is>
      </c>
    </row>
    <row r="21">
      <c r="A21" s="4" t="inlineStr">
        <is>
          <t>Operating loss carryforwards not subject to expiration</t>
        </is>
      </c>
      <c r="B21" s="6" t="n">
        <v>25500000</v>
      </c>
      <c r="C21" s="4" t="inlineStr">
        <is>
          <t xml:space="preserve"> </t>
        </is>
      </c>
    </row>
    <row r="22">
      <c r="A22" s="4" t="inlineStr">
        <is>
          <t>Operating loss carryforwards subject to expiration</t>
        </is>
      </c>
      <c r="B22" s="6" t="n">
        <v>405500000</v>
      </c>
      <c r="C22" s="4" t="inlineStr">
        <is>
          <t xml:space="preserve"> </t>
        </is>
      </c>
    </row>
    <row r="23">
      <c r="A23" s="4" t="inlineStr">
        <is>
          <t>Operating loss carryforwards not subject to limitation</t>
        </is>
      </c>
      <c r="B23" s="6" t="n">
        <v>331300000</v>
      </c>
      <c r="C23" s="4" t="inlineStr">
        <is>
          <t xml:space="preserve"> </t>
        </is>
      </c>
    </row>
    <row r="24">
      <c r="A24" s="4" t="inlineStr">
        <is>
          <t>Foreign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not subject to expiration</t>
        </is>
      </c>
      <c r="B26" s="6" t="n">
        <v>317500000</v>
      </c>
      <c r="C26" s="4" t="inlineStr">
        <is>
          <t xml:space="preserve"> </t>
        </is>
      </c>
    </row>
    <row r="27">
      <c r="A27" s="4" t="inlineStr">
        <is>
          <t>Operating loss carryforwards subject to expiration</t>
        </is>
      </c>
      <c r="B27" s="6" t="n">
        <v>12400000</v>
      </c>
      <c r="C27" s="4" t="inlineStr">
        <is>
          <t xml:space="preserve"> </t>
        </is>
      </c>
    </row>
    <row r="28">
      <c r="A28" s="4" t="inlineStr">
        <is>
          <t>Operating loss carryforwards available to offset future income</t>
        </is>
      </c>
      <c r="B28" s="6" t="n">
        <v>329900000</v>
      </c>
      <c r="C28" s="4" t="inlineStr">
        <is>
          <t xml:space="preserve"> </t>
        </is>
      </c>
    </row>
    <row r="29">
      <c r="A29" s="4" t="inlineStr">
        <is>
          <t>Valuation allowance, increase (decrease), amount</t>
        </is>
      </c>
      <c r="B29" s="6" t="n">
        <v>11900000</v>
      </c>
      <c r="C29" s="4" t="inlineStr">
        <is>
          <t xml:space="preserve"> </t>
        </is>
      </c>
    </row>
    <row r="30">
      <c r="A30" s="4" t="inlineStr">
        <is>
          <t>Federal and State Tax Credits</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Tax credit carryforwards</t>
        </is>
      </c>
      <c r="B32" s="6" t="n">
        <v>34100000</v>
      </c>
      <c r="C32" s="4" t="inlineStr">
        <is>
          <t xml:space="preserve"> </t>
        </is>
      </c>
    </row>
    <row r="33">
      <c r="A33" s="4" t="inlineStr">
        <is>
          <t>Tax credit carryforwards not subject to expiration</t>
        </is>
      </c>
      <c r="B33" s="6" t="n">
        <v>1700000</v>
      </c>
      <c r="C33" s="4" t="inlineStr">
        <is>
          <t xml:space="preserve"> </t>
        </is>
      </c>
    </row>
    <row r="34">
      <c r="A34" s="4" t="inlineStr">
        <is>
          <t>Tax credit carryforwards, subject to expiration</t>
        </is>
      </c>
      <c r="B34" s="6" t="n">
        <v>32400000</v>
      </c>
      <c r="C34" s="4" t="inlineStr">
        <is>
          <t xml:space="preserve"> </t>
        </is>
      </c>
    </row>
    <row r="35">
      <c r="A35" s="4" t="inlineStr">
        <is>
          <t>Deferred tax assets</t>
        </is>
      </c>
      <c r="B35" s="5" t="n">
        <v>209600000</v>
      </c>
      <c r="C3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 of 21%</t>
        </is>
      </c>
      <c r="B4" s="5" t="n">
        <v>-5924</v>
      </c>
      <c r="C4" s="5" t="n">
        <v>-19857</v>
      </c>
      <c r="D4" s="5" t="n">
        <v>-19722</v>
      </c>
    </row>
    <row r="5">
      <c r="A5" s="4" t="inlineStr">
        <is>
          <t>State income taxes, net of effect of federal tax benefit</t>
        </is>
      </c>
      <c r="B5" s="6" t="n">
        <v>1510</v>
      </c>
      <c r="C5" s="6" t="n">
        <v>362</v>
      </c>
      <c r="D5" s="6" t="n">
        <v>-1040</v>
      </c>
    </row>
    <row r="6">
      <c r="A6" s="4" t="inlineStr">
        <is>
          <t>Research credit</t>
        </is>
      </c>
      <c r="B6" s="6" t="n">
        <v>-4912</v>
      </c>
      <c r="C6" s="6" t="n">
        <v>-7123</v>
      </c>
      <c r="D6" s="6" t="n">
        <v>-2431</v>
      </c>
    </row>
    <row r="7">
      <c r="A7" s="4" t="inlineStr">
        <is>
          <t>Stock-based compensation</t>
        </is>
      </c>
      <c r="B7" s="6" t="n">
        <v>4546</v>
      </c>
      <c r="C7" s="6" t="n">
        <v>3917</v>
      </c>
      <c r="D7" s="6" t="n">
        <v>-13643</v>
      </c>
    </row>
    <row r="8">
      <c r="A8" s="4" t="inlineStr">
        <is>
          <t>Non-deductible executive compensation</t>
        </is>
      </c>
      <c r="B8" s="6" t="n">
        <v>3514</v>
      </c>
      <c r="C8" s="6" t="n">
        <v>4731</v>
      </c>
      <c r="D8" s="6" t="n">
        <v>3312</v>
      </c>
    </row>
    <row r="9">
      <c r="A9" s="4" t="inlineStr">
        <is>
          <t>Unbenefited losses</t>
        </is>
      </c>
      <c r="B9" s="6" t="n">
        <v>3352</v>
      </c>
      <c r="C9" s="6" t="n">
        <v>7106</v>
      </c>
      <c r="D9" s="6" t="n">
        <v>1610</v>
      </c>
    </row>
    <row r="10">
      <c r="A10" s="4" t="inlineStr">
        <is>
          <t>Net adjustment related to the reconciliation of income tax provision accruals to tax returns</t>
        </is>
      </c>
      <c r="B10" s="6" t="n">
        <v>-2430</v>
      </c>
      <c r="C10" s="6" t="n">
        <v>-1212</v>
      </c>
      <c r="D10" s="6" t="n">
        <v>335</v>
      </c>
    </row>
    <row r="11">
      <c r="A11" s="4" t="inlineStr">
        <is>
          <t>Foreign income taxed at a different statutory tax rate</t>
        </is>
      </c>
      <c r="B11" s="6" t="n">
        <v>1216</v>
      </c>
      <c r="C11" s="6" t="n">
        <v>5355</v>
      </c>
      <c r="D11" s="6" t="n">
        <v>2872</v>
      </c>
    </row>
    <row r="12">
      <c r="A12" s="4" t="inlineStr">
        <is>
          <t>Change in judgement on beginning of the year valuation allowance</t>
        </is>
      </c>
      <c r="B12" s="6" t="n">
        <v>399</v>
      </c>
      <c r="C12" s="6" t="n">
        <v>966</v>
      </c>
      <c r="D12" s="6" t="n">
        <v>-4165</v>
      </c>
    </row>
    <row r="13">
      <c r="A13" s="4" t="inlineStr">
        <is>
          <t>Deferred tax adjustment for enacted changes in tax law and rates</t>
        </is>
      </c>
      <c r="B13" s="6" t="n">
        <v>99</v>
      </c>
      <c r="C13" s="6" t="n">
        <v>178</v>
      </c>
      <c r="D13" s="6" t="n">
        <v>768</v>
      </c>
    </row>
    <row r="14">
      <c r="A14" s="4" t="inlineStr">
        <is>
          <t>Other, net</t>
        </is>
      </c>
      <c r="B14" s="6" t="n">
        <v>469</v>
      </c>
      <c r="C14" s="6" t="n">
        <v>187</v>
      </c>
      <c r="D14" s="6" t="n">
        <v>2210</v>
      </c>
    </row>
    <row r="15">
      <c r="A15" s="4" t="inlineStr">
        <is>
          <t>Income tax provision (benefit)</t>
        </is>
      </c>
      <c r="B15" s="5" t="n">
        <v>1839</v>
      </c>
      <c r="C15" s="5" t="n">
        <v>-5390</v>
      </c>
      <c r="D15" s="5" t="n">
        <v>-298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January 1</t>
        </is>
      </c>
      <c r="B4" s="5" t="n">
        <v>6181</v>
      </c>
      <c r="C4" s="5" t="n">
        <v>6298</v>
      </c>
      <c r="D4" s="5" t="n">
        <v>5268</v>
      </c>
    </row>
    <row r="5">
      <c r="A5" s="4" t="inlineStr">
        <is>
          <t>Additions based on tax positions related to the current year</t>
        </is>
      </c>
      <c r="B5" s="6" t="n">
        <v>1564</v>
      </c>
      <c r="C5" s="6" t="n">
        <v>1342</v>
      </c>
      <c r="D5" s="6" t="n">
        <v>1317</v>
      </c>
    </row>
    <row r="6">
      <c r="A6" s="4" t="inlineStr">
        <is>
          <t>Additions for tax positions of prior years</t>
        </is>
      </c>
      <c r="B6" s="6" t="n">
        <v>545</v>
      </c>
      <c r="C6" s="6" t="n">
        <v>1006</v>
      </c>
      <c r="D6" s="6" t="n">
        <v>264</v>
      </c>
    </row>
    <row r="7">
      <c r="A7" s="4" t="inlineStr">
        <is>
          <t>Reductions for tax positions of prior years</t>
        </is>
      </c>
      <c r="B7" s="6" t="n">
        <v>-88</v>
      </c>
      <c r="C7" s="6" t="n">
        <v>0</v>
      </c>
      <c r="D7" s="6" t="n">
        <v>-91</v>
      </c>
    </row>
    <row r="8">
      <c r="A8" s="4" t="inlineStr">
        <is>
          <t>Settlements</t>
        </is>
      </c>
      <c r="B8" s="6" t="n">
        <v>-188</v>
      </c>
      <c r="C8" s="6" t="n">
        <v>-2465</v>
      </c>
      <c r="D8" s="6" t="n">
        <v>-460</v>
      </c>
    </row>
    <row r="9">
      <c r="A9" s="4" t="inlineStr">
        <is>
          <t>Balance at December 31</t>
        </is>
      </c>
      <c r="B9" s="5" t="n">
        <v>8014</v>
      </c>
      <c r="C9" s="5" t="n">
        <v>6181</v>
      </c>
      <c r="D9" s="5" t="n">
        <v>62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ntinuing operations</t>
        </is>
      </c>
      <c r="B4" s="5" t="n">
        <v>-30047</v>
      </c>
      <c r="C4" s="5" t="n">
        <v>-89168</v>
      </c>
      <c r="D4" s="5" t="n">
        <v>-64018</v>
      </c>
    </row>
    <row r="5">
      <c r="A5" s="4" t="inlineStr">
        <is>
          <t>Net earnings attributable to noncontrolling interests</t>
        </is>
      </c>
      <c r="B5" s="6" t="n">
        <v>-629</v>
      </c>
      <c r="C5" s="6" t="n">
        <v>-468</v>
      </c>
      <c r="D5" s="6" t="n">
        <v>-884</v>
      </c>
    </row>
    <row r="6">
      <c r="A6" s="4" t="inlineStr">
        <is>
          <t>Net loss from continuing operations attributable to Angi Inc. Class A and Class B Common Stock shareholders</t>
        </is>
      </c>
      <c r="B6" s="6" t="n">
        <v>-30676</v>
      </c>
      <c r="C6" s="6" t="n">
        <v>-89636</v>
      </c>
      <c r="D6" s="6" t="n">
        <v>-64902</v>
      </c>
    </row>
    <row r="7">
      <c r="A7" s="4" t="inlineStr">
        <is>
          <t>Loss from discontinued operations, net of tax</t>
        </is>
      </c>
      <c r="B7" s="6" t="n">
        <v>-10264</v>
      </c>
      <c r="C7" s="6" t="n">
        <v>-38814</v>
      </c>
      <c r="D7" s="6" t="n">
        <v>-6476</v>
      </c>
    </row>
    <row r="8">
      <c r="A8" s="4" t="inlineStr">
        <is>
          <t>Net loss attributable to Angi Inc. shareholders</t>
        </is>
      </c>
      <c r="B8" s="5" t="n">
        <v>-40940</v>
      </c>
      <c r="C8" s="5" t="n">
        <v>-128450</v>
      </c>
      <c r="D8" s="5" t="n">
        <v>-71378</v>
      </c>
    </row>
    <row r="9">
      <c r="A9" s="4" t="inlineStr">
        <is>
          <t>Weighted average basic Class A and Class B common stock shares outstanding, basic (in shares)</t>
        </is>
      </c>
      <c r="B9" s="6" t="n">
        <v>505900</v>
      </c>
      <c r="C9" s="6" t="n">
        <v>503008</v>
      </c>
      <c r="D9" s="6" t="n">
        <v>502761</v>
      </c>
    </row>
    <row r="10">
      <c r="A10" s="4" t="inlineStr">
        <is>
          <t>Dilutive securities (in shares)</t>
        </is>
      </c>
      <c r="B10" s="6" t="n">
        <v>0</v>
      </c>
      <c r="C10" s="6" t="n">
        <v>0</v>
      </c>
      <c r="D10" s="6" t="n">
        <v>0</v>
      </c>
    </row>
    <row r="11">
      <c r="A11" s="4" t="inlineStr">
        <is>
          <t>Denominator for loss per share - weighted average shares, diluted (shares)</t>
        </is>
      </c>
      <c r="B11" s="6" t="n">
        <v>505900</v>
      </c>
      <c r="C11" s="6" t="n">
        <v>503008</v>
      </c>
      <c r="D11" s="6" t="n">
        <v>502761</v>
      </c>
    </row>
    <row r="12">
      <c r="A12" s="3" t="inlineStr">
        <is>
          <t>Loss per share:</t>
        </is>
      </c>
      <c r="B12" s="4" t="inlineStr">
        <is>
          <t xml:space="preserve"> </t>
        </is>
      </c>
      <c r="C12" s="4" t="inlineStr">
        <is>
          <t xml:space="preserve"> </t>
        </is>
      </c>
      <c r="D12" s="4" t="inlineStr">
        <is>
          <t xml:space="preserve"> </t>
        </is>
      </c>
    </row>
    <row r="13">
      <c r="A13" s="4" t="inlineStr">
        <is>
          <t>Loss per share from continuing operations, Basic (USD per share)</t>
        </is>
      </c>
      <c r="B13" s="8" t="n">
        <v>-0.06</v>
      </c>
      <c r="C13" s="8" t="n">
        <v>-0.18</v>
      </c>
      <c r="D13" s="8" t="n">
        <v>-0.13</v>
      </c>
    </row>
    <row r="14">
      <c r="A14" s="4" t="inlineStr">
        <is>
          <t>Loss per share from continuing operations, Diluted (USD per share)</t>
        </is>
      </c>
      <c r="B14" s="9" t="n">
        <v>-0.06</v>
      </c>
      <c r="C14" s="9" t="n">
        <v>-0.18</v>
      </c>
      <c r="D14" s="9" t="n">
        <v>-0.13</v>
      </c>
    </row>
    <row r="15">
      <c r="A15" s="4" t="inlineStr">
        <is>
          <t>Loss per share from discontinued operations, net of tax, Basic (USD per share)</t>
        </is>
      </c>
      <c r="B15" s="9" t="n">
        <v>-0.02</v>
      </c>
      <c r="C15" s="9" t="n">
        <v>-0.08</v>
      </c>
      <c r="D15" s="9" t="n">
        <v>-0.01</v>
      </c>
    </row>
    <row r="16">
      <c r="A16" s="4" t="inlineStr">
        <is>
          <t>Loss per share from discontinued operations, net of tax, Diluted (USD per share)</t>
        </is>
      </c>
      <c r="B16" s="9" t="n">
        <v>-0.02</v>
      </c>
      <c r="C16" s="9" t="n">
        <v>-0.08</v>
      </c>
      <c r="D16" s="9" t="n">
        <v>-0.01</v>
      </c>
    </row>
    <row r="17">
      <c r="A17" s="4" t="inlineStr">
        <is>
          <t>Loss per share attributable to Angi Inc. Class A and Class B Common Stock shareholders, Basic (USD per share)</t>
        </is>
      </c>
      <c r="B17" s="9" t="n">
        <v>-0.08</v>
      </c>
      <c r="C17" s="9" t="n">
        <v>-0.26</v>
      </c>
      <c r="D17" s="9" t="n">
        <v>-0.14</v>
      </c>
    </row>
    <row r="18">
      <c r="A18" s="4" t="inlineStr">
        <is>
          <t>Loss per share attributable to Angi Inc. Class A and Class B Common Stock shareholders, Diluted (USD per share)</t>
        </is>
      </c>
      <c r="B18" s="8" t="n">
        <v>-0.08</v>
      </c>
      <c r="C18" s="8" t="n">
        <v>-0.26</v>
      </c>
      <c r="D18" s="8" t="n">
        <v>-0.14</v>
      </c>
    </row>
    <row r="19">
      <c r="A19" s="4" t="inlineStr">
        <is>
          <t>Stock Options and Subsidiary Denominated Equity and Vesting of Restricted Common Stock, Restricted Stock Units (RSU'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Potentially dilutive securities excluded from calculation of diluted earnings per share (shares)</t>
        </is>
      </c>
      <c r="B21" s="6" t="n">
        <v>28500</v>
      </c>
      <c r="C21" s="6" t="n">
        <v>23600</v>
      </c>
      <c r="D21" s="6" t="n">
        <v>17500</v>
      </c>
    </row>
    <row r="22">
      <c r="A22" s="4" t="inlineStr">
        <is>
          <t>Market-based Awards and PSU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Potentially dilutive securities excluded from calculation of diluted earnings per share (shares)</t>
        </is>
      </c>
      <c r="B24" s="6" t="n">
        <v>500</v>
      </c>
      <c r="C24" s="6" t="n">
        <v>800</v>
      </c>
      <c r="D24" s="6" t="n">
        <v>2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DETAIL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64044</v>
      </c>
      <c r="C3" s="5" t="n">
        <v>321155</v>
      </c>
      <c r="D3" s="5" t="n">
        <v>428136</v>
      </c>
      <c r="E3" s="5" t="n">
        <v>812705</v>
      </c>
    </row>
    <row r="4">
      <c r="A4" s="4" t="inlineStr">
        <is>
          <t>Restricted cash included in other current assets</t>
        </is>
      </c>
      <c r="B4" s="6" t="n">
        <v>0</v>
      </c>
      <c r="C4" s="6" t="n">
        <v>107</v>
      </c>
      <c r="D4" s="6" t="n">
        <v>156</v>
      </c>
      <c r="E4" s="6" t="n">
        <v>407</v>
      </c>
    </row>
    <row r="5">
      <c r="A5" s="4" t="inlineStr">
        <is>
          <t>Restricted cash included in other non-current assets</t>
        </is>
      </c>
      <c r="B5" s="6" t="n">
        <v>257</v>
      </c>
      <c r="C5" s="6" t="n">
        <v>371</v>
      </c>
      <c r="D5" s="6" t="n">
        <v>693</v>
      </c>
      <c r="E5" s="6" t="n">
        <v>449</v>
      </c>
    </row>
    <row r="6">
      <c r="A6" s="4" t="inlineStr">
        <is>
          <t>Restricted cash included in other non-current assets of discontinued operations</t>
        </is>
      </c>
      <c r="B6" s="6" t="n">
        <v>0</v>
      </c>
      <c r="C6" s="6" t="n">
        <v>503</v>
      </c>
      <c r="D6" s="6" t="n">
        <v>500</v>
      </c>
      <c r="E6" s="6" t="n">
        <v>0</v>
      </c>
    </row>
    <row r="7">
      <c r="A7" s="4" t="inlineStr">
        <is>
          <t>Total cash and cash equivalents, and restricted cash as shown on the statement of cash flows</t>
        </is>
      </c>
      <c r="B7" s="5" t="n">
        <v>364301</v>
      </c>
      <c r="C7" s="5" t="n">
        <v>322136</v>
      </c>
      <c r="D7" s="5" t="n">
        <v>429485</v>
      </c>
      <c r="E7" s="5" t="n">
        <v>813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SHAREHOLDERS' EQUITY (Parenthetical) - $ / shares</t>
        </is>
      </c>
      <c r="B1" s="2" t="inlineStr">
        <is>
          <t>Dec. 31, 2023</t>
        </is>
      </c>
      <c r="C1" s="2" t="inlineStr">
        <is>
          <t>Dec. 31, 2022</t>
        </is>
      </c>
    </row>
    <row r="2">
      <c r="A2" s="4" t="inlineStr">
        <is>
          <t>Class A Common Stock $0.001 Par Value</t>
        </is>
      </c>
      <c r="B2" s="4" t="inlineStr">
        <is>
          <t xml:space="preserve"> </t>
        </is>
      </c>
      <c r="C2" s="4" t="inlineStr">
        <is>
          <t xml:space="preserve"> </t>
        </is>
      </c>
    </row>
    <row r="3">
      <c r="A3" s="4" t="inlineStr">
        <is>
          <t>Common stock, par value (USD per share)</t>
        </is>
      </c>
      <c r="B3" s="7" t="n">
        <v>0.001</v>
      </c>
      <c r="C3" s="7" t="n">
        <v>0.001</v>
      </c>
    </row>
    <row r="4">
      <c r="A4" s="4" t="inlineStr">
        <is>
          <t>Class B Convertible Common Stock $0.001 Par Value</t>
        </is>
      </c>
      <c r="B4" s="4" t="inlineStr">
        <is>
          <t xml:space="preserve"> </t>
        </is>
      </c>
      <c r="C4" s="4" t="inlineStr">
        <is>
          <t xml:space="preserve"> </t>
        </is>
      </c>
    </row>
    <row r="5">
      <c r="A5" s="4" t="inlineStr">
        <is>
          <t>Common stock, par value (USD per share)</t>
        </is>
      </c>
      <c r="B5" s="10" t="n">
        <v>0.001</v>
      </c>
      <c r="C5" s="10" t="n">
        <v>0.001</v>
      </c>
    </row>
    <row r="6">
      <c r="A6" s="4" t="inlineStr">
        <is>
          <t>Class C Common Stock $0.001 Par Value</t>
        </is>
      </c>
      <c r="B6" s="4" t="inlineStr">
        <is>
          <t xml:space="preserve"> </t>
        </is>
      </c>
      <c r="C6" s="4" t="inlineStr">
        <is>
          <t xml:space="preserve"> </t>
        </is>
      </c>
    </row>
    <row r="7">
      <c r="A7" s="4" t="inlineStr">
        <is>
          <t>Common stock, par value (USD per share)</t>
        </is>
      </c>
      <c r="B7" s="7" t="n">
        <v>0.001</v>
      </c>
      <c r="C7" s="7"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DETAILS - Allowance for Credit Los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38846</v>
      </c>
      <c r="C4" s="5" t="n">
        <v>28712</v>
      </c>
    </row>
    <row r="5">
      <c r="A5" s="4" t="inlineStr">
        <is>
          <t>Current period provision for credit losses</t>
        </is>
      </c>
      <c r="B5" s="6" t="n">
        <v>79385</v>
      </c>
      <c r="C5" s="6" t="n">
        <v>104261</v>
      </c>
    </row>
    <row r="6">
      <c r="A6" s="4" t="inlineStr">
        <is>
          <t>Write-offs charged against the allowance for credit losses</t>
        </is>
      </c>
      <c r="B6" s="6" t="n">
        <v>-98649</v>
      </c>
      <c r="C6" s="6" t="n">
        <v>-99469</v>
      </c>
    </row>
    <row r="7">
      <c r="A7" s="4" t="inlineStr">
        <is>
          <t>Recoveries collected</t>
        </is>
      </c>
      <c r="B7" s="6" t="n">
        <v>5102</v>
      </c>
      <c r="C7" s="6" t="n">
        <v>5342</v>
      </c>
    </row>
    <row r="8">
      <c r="A8" s="4" t="inlineStr">
        <is>
          <t>Balance at December 31</t>
        </is>
      </c>
      <c r="B8" s="5" t="n">
        <v>24684</v>
      </c>
      <c r="C8" s="5" t="n">
        <v>388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Thousand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Capitalized sales commissions</t>
        </is>
      </c>
      <c r="B3" s="5" t="n">
        <v>34927</v>
      </c>
      <c r="C3" s="5" t="n">
        <v>37220</v>
      </c>
    </row>
    <row r="4">
      <c r="A4" s="4" t="inlineStr">
        <is>
          <t>Prepaid expenses</t>
        </is>
      </c>
      <c r="B4" s="6" t="n">
        <v>21485</v>
      </c>
      <c r="C4" s="6" t="n">
        <v>23997</v>
      </c>
    </row>
    <row r="5">
      <c r="A5" s="4" t="inlineStr">
        <is>
          <t>Other</t>
        </is>
      </c>
      <c r="B5" s="6" t="n">
        <v>15663</v>
      </c>
      <c r="C5" s="6" t="n">
        <v>3113</v>
      </c>
    </row>
    <row r="6">
      <c r="A6" s="4" t="inlineStr">
        <is>
          <t>Other current assets</t>
        </is>
      </c>
      <c r="B6" s="5" t="n">
        <v>72075</v>
      </c>
      <c r="C6" s="5" t="n">
        <v>643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apitalized software, leasehold improvements and equipment</t>
        </is>
      </c>
      <c r="B3" s="5" t="n">
        <v>324884</v>
      </c>
      <c r="C3" s="5" t="n">
        <v>298428</v>
      </c>
    </row>
    <row r="4">
      <c r="A4" s="4" t="inlineStr">
        <is>
          <t>Accumulated depreciation and amortization</t>
        </is>
      </c>
      <c r="B4" s="6" t="n">
        <v>-215357</v>
      </c>
      <c r="C4" s="6" t="n">
        <v>-145869</v>
      </c>
    </row>
    <row r="5">
      <c r="A5" s="4" t="inlineStr">
        <is>
          <t>Capitalized software, leasehold improvements and equipment, net</t>
        </is>
      </c>
      <c r="B5" s="6" t="n">
        <v>109527</v>
      </c>
      <c r="C5" s="6" t="n">
        <v>152559</v>
      </c>
    </row>
    <row r="6">
      <c r="A6" s="4" t="inlineStr">
        <is>
          <t>Capitalized softwar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apitalized software, leasehold improvements and equipment</t>
        </is>
      </c>
      <c r="B8" s="6" t="n">
        <v>275377</v>
      </c>
      <c r="C8" s="6" t="n">
        <v>24717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apitalized software, leasehold improvements and equipment</t>
        </is>
      </c>
      <c r="B11" s="6" t="n">
        <v>27140</v>
      </c>
      <c r="C11" s="6" t="n">
        <v>27780</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apitalized software, leasehold improvements and equipment</t>
        </is>
      </c>
      <c r="B14" s="6" t="n">
        <v>10387</v>
      </c>
      <c r="C14" s="6" t="n">
        <v>10819</v>
      </c>
    </row>
    <row r="15">
      <c r="A15" s="4" t="inlineStr">
        <is>
          <t>Projects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pitalized software, leasehold improvements and equipment</t>
        </is>
      </c>
      <c r="B17" s="5" t="n">
        <v>11980</v>
      </c>
      <c r="C17" s="5" t="n">
        <v>1265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5" t="n">
        <v>59765</v>
      </c>
      <c r="C3" s="5" t="n">
        <v>48990</v>
      </c>
    </row>
    <row r="4">
      <c r="A4" s="4" t="inlineStr">
        <is>
          <t>Accrued advertising expense</t>
        </is>
      </c>
      <c r="B4" s="6" t="n">
        <v>25648</v>
      </c>
      <c r="C4" s="6" t="n">
        <v>40312</v>
      </c>
    </row>
    <row r="5">
      <c r="A5" s="4" t="inlineStr">
        <is>
          <t>Current legal liabilities</t>
        </is>
      </c>
      <c r="B5" s="6" t="n">
        <v>5242</v>
      </c>
      <c r="C5" s="6" t="n">
        <v>13585</v>
      </c>
    </row>
    <row r="6">
      <c r="A6" s="4" t="inlineStr">
        <is>
          <t>Current lease liabilities</t>
        </is>
      </c>
      <c r="B6" s="6" t="n">
        <v>17797</v>
      </c>
      <c r="C6" s="6" t="n">
        <v>16328</v>
      </c>
    </row>
    <row r="7">
      <c r="A7" s="4" t="inlineStr">
        <is>
          <t>Other</t>
        </is>
      </c>
      <c r="B7" s="6" t="n">
        <v>70877</v>
      </c>
      <c r="C7" s="6" t="n">
        <v>63579</v>
      </c>
    </row>
    <row r="8">
      <c r="A8" s="4" t="inlineStr">
        <is>
          <t>Accrued expenses and other current liabilities</t>
        </is>
      </c>
      <c r="B8" s="5" t="n">
        <v>179329</v>
      </c>
      <c r="C8" s="5" t="n">
        <v>1827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Other Income (Expense), Net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income</t>
        </is>
      </c>
      <c r="B4" s="5" t="n">
        <v>17149</v>
      </c>
      <c r="C4" s="5" t="n">
        <v>4529</v>
      </c>
      <c r="D4" s="5" t="n">
        <v>238</v>
      </c>
    </row>
    <row r="5">
      <c r="A5" s="4" t="inlineStr">
        <is>
          <t>Foreign exchange gains (losses)</t>
        </is>
      </c>
      <c r="B5" s="6" t="n">
        <v>1238</v>
      </c>
      <c r="C5" s="6" t="n">
        <v>-3364</v>
      </c>
      <c r="D5" s="6" t="n">
        <v>-1656</v>
      </c>
    </row>
    <row r="6">
      <c r="A6" s="4" t="inlineStr">
        <is>
          <t>Loss on extinguishment of debt</t>
        </is>
      </c>
      <c r="B6" s="6" t="n">
        <v>0</v>
      </c>
      <c r="C6" s="6" t="n">
        <v>0</v>
      </c>
      <c r="D6" s="6" t="n">
        <v>-1110</v>
      </c>
    </row>
    <row r="7">
      <c r="A7" s="4" t="inlineStr">
        <is>
          <t>Gain on the sale of a business</t>
        </is>
      </c>
      <c r="B7" s="6" t="n">
        <v>0</v>
      </c>
      <c r="C7" s="6" t="n">
        <v>0</v>
      </c>
      <c r="D7" s="6" t="n">
        <v>31</v>
      </c>
    </row>
    <row r="8">
      <c r="A8" s="4" t="inlineStr">
        <is>
          <t>Other</t>
        </is>
      </c>
      <c r="B8" s="6" t="n">
        <v>40</v>
      </c>
      <c r="C8" s="6" t="n">
        <v>4</v>
      </c>
      <c r="D8" s="6" t="n">
        <v>-13</v>
      </c>
    </row>
    <row r="9">
      <c r="A9" s="4" t="inlineStr">
        <is>
          <t>Other income (expense), net</t>
        </is>
      </c>
      <c r="B9" s="5" t="n">
        <v>18427</v>
      </c>
      <c r="C9" s="5" t="n">
        <v>1169</v>
      </c>
      <c r="D9" s="5" t="n">
        <v>-25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received during the year for:</t>
        </is>
      </c>
      <c r="B3" s="4" t="inlineStr">
        <is>
          <t xml:space="preserve"> </t>
        </is>
      </c>
      <c r="C3" s="4" t="inlineStr">
        <is>
          <t xml:space="preserve"> </t>
        </is>
      </c>
      <c r="D3" s="4" t="inlineStr">
        <is>
          <t xml:space="preserve"> </t>
        </is>
      </c>
    </row>
    <row r="4">
      <c r="A4" s="4" t="inlineStr">
        <is>
          <t>Interest expense—third-party</t>
        </is>
      </c>
      <c r="B4" s="5" t="n">
        <v>-19375</v>
      </c>
      <c r="C4" s="5" t="n">
        <v>-19375</v>
      </c>
      <c r="D4" s="5" t="n">
        <v>-21450</v>
      </c>
    </row>
    <row r="5">
      <c r="A5" s="4" t="inlineStr">
        <is>
          <t>Income tax payments, including amounts paid to IAC for Angi Inc.'s share of IAC's consolidated tax liability</t>
        </is>
      </c>
      <c r="B5" s="6" t="n">
        <v>-4957</v>
      </c>
      <c r="C5" s="6" t="n">
        <v>-1551</v>
      </c>
      <c r="D5" s="6" t="n">
        <v>-4647</v>
      </c>
    </row>
    <row r="6">
      <c r="A6" s="4" t="inlineStr">
        <is>
          <t>Income tax refunds, including amounts received from IAC for Angi Inc.’s share of IAC's consolidated tax liability</t>
        </is>
      </c>
      <c r="B6" s="5" t="n">
        <v>282</v>
      </c>
      <c r="C6" s="5" t="n">
        <v>396</v>
      </c>
      <c r="D6" s="5" t="n">
        <v>5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ss contingency reserve</t>
        </is>
      </c>
      <c r="B3" s="13" t="n">
        <v>5.2</v>
      </c>
      <c r="C3" s="13" t="n">
        <v>1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Narrative (Details) - USD ($) $ in Thousands</t>
        </is>
      </c>
      <c r="B1" s="2" t="inlineStr">
        <is>
          <t>10 Months Ended</t>
        </is>
      </c>
      <c r="C1" s="2" t="inlineStr">
        <is>
          <t>12 Months Ended</t>
        </is>
      </c>
    </row>
    <row r="2">
      <c r="B2" s="2" t="inlineStr">
        <is>
          <t>Nov. 01,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1358748</v>
      </c>
      <c r="D4" s="5" t="n">
        <v>1764355</v>
      </c>
      <c r="E4" s="5" t="n">
        <v>1619317</v>
      </c>
    </row>
    <row r="5">
      <c r="A5" s="4" t="inlineStr">
        <is>
          <t>Intersegment Eliminations | Ads and Lead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3500</v>
      </c>
      <c r="C7" s="4" t="inlineStr">
        <is>
          <t xml:space="preserve"> </t>
        </is>
      </c>
      <c r="D7" s="5" t="n">
        <v>-10300</v>
      </c>
      <c r="E7" s="5" t="n">
        <v>-1900</v>
      </c>
    </row>
    <row r="8">
      <c r="A8" s="4" t="inlineStr">
        <is>
          <t>Discontinued Operations, Disposed of by Sale | Total Home Roofing</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continued operation, ownership percentage in disposed asset</t>
        </is>
      </c>
      <c r="B10" s="12" t="n">
        <v>1</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mponents of Assets and Liabilities of Discontinued Operation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 of discontinued operations</t>
        </is>
      </c>
      <c r="B3" s="5" t="n">
        <v>0</v>
      </c>
      <c r="C3" s="5" t="n">
        <v>26750</v>
      </c>
    </row>
    <row r="4">
      <c r="A4" s="3" t="inlineStr">
        <is>
          <t>Non-current assets</t>
        </is>
      </c>
      <c r="B4" s="4" t="inlineStr">
        <is>
          <t xml:space="preserve"> </t>
        </is>
      </c>
      <c r="C4" s="4" t="inlineStr">
        <is>
          <t xml:space="preserve"> </t>
        </is>
      </c>
    </row>
    <row r="5">
      <c r="A5" s="4" t="inlineStr">
        <is>
          <t>Total non-current assets of discontinued operations</t>
        </is>
      </c>
      <c r="B5" s="6" t="n">
        <v>0</v>
      </c>
      <c r="C5" s="6" t="n">
        <v>10058</v>
      </c>
    </row>
    <row r="6">
      <c r="A6" s="3" t="inlineStr">
        <is>
          <t>Current liabilities</t>
        </is>
      </c>
      <c r="B6" s="4" t="inlineStr">
        <is>
          <t xml:space="preserve"> </t>
        </is>
      </c>
      <c r="C6" s="4" t="inlineStr">
        <is>
          <t xml:space="preserve"> </t>
        </is>
      </c>
    </row>
    <row r="7">
      <c r="A7" s="4" t="inlineStr">
        <is>
          <t>Total current liabilities of discontinued operations</t>
        </is>
      </c>
      <c r="B7" s="6" t="n">
        <v>0</v>
      </c>
      <c r="C7" s="6" t="n">
        <v>18468</v>
      </c>
    </row>
    <row r="8">
      <c r="A8" s="3" t="inlineStr">
        <is>
          <t>Non-current liabilities</t>
        </is>
      </c>
      <c r="B8" s="4" t="inlineStr">
        <is>
          <t xml:space="preserve"> </t>
        </is>
      </c>
      <c r="C8" s="4" t="inlineStr">
        <is>
          <t xml:space="preserve"> </t>
        </is>
      </c>
    </row>
    <row r="9">
      <c r="A9" s="4" t="inlineStr">
        <is>
          <t>Total non-current liabilities of discontinued operations</t>
        </is>
      </c>
      <c r="B9" s="5" t="n">
        <v>0</v>
      </c>
      <c r="C9" s="6" t="n">
        <v>919</v>
      </c>
    </row>
    <row r="10">
      <c r="A10" s="4" t="inlineStr">
        <is>
          <t>Discontinued Operations, Disposed of by Sale | Total Home Roofing</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Accounts receivable, net</t>
        </is>
      </c>
      <c r="B12" s="4" t="inlineStr">
        <is>
          <t xml:space="preserve"> </t>
        </is>
      </c>
      <c r="C12" s="6" t="n">
        <v>21913</v>
      </c>
    </row>
    <row r="13">
      <c r="A13" s="4" t="inlineStr">
        <is>
          <t>Other current assets</t>
        </is>
      </c>
      <c r="B13" s="4" t="inlineStr">
        <is>
          <t xml:space="preserve"> </t>
        </is>
      </c>
      <c r="C13" s="6" t="n">
        <v>4837</v>
      </c>
    </row>
    <row r="14">
      <c r="A14" s="4" t="inlineStr">
        <is>
          <t>Total current assets of discontinued operations</t>
        </is>
      </c>
      <c r="B14" s="4" t="inlineStr">
        <is>
          <t xml:space="preserve"> </t>
        </is>
      </c>
      <c r="C14" s="6" t="n">
        <v>26750</v>
      </c>
    </row>
    <row r="15">
      <c r="A15" s="3" t="inlineStr">
        <is>
          <t>Non-current assets</t>
        </is>
      </c>
      <c r="B15" s="4" t="inlineStr">
        <is>
          <t xml:space="preserve"> </t>
        </is>
      </c>
      <c r="C15" s="4" t="inlineStr">
        <is>
          <t xml:space="preserve"> </t>
        </is>
      </c>
    </row>
    <row r="16">
      <c r="A16" s="4" t="inlineStr">
        <is>
          <t>Capitalized software, leasehold improvements and equipment, net</t>
        </is>
      </c>
      <c r="B16" s="4" t="inlineStr">
        <is>
          <t xml:space="preserve"> </t>
        </is>
      </c>
      <c r="C16" s="6" t="n">
        <v>1296</v>
      </c>
    </row>
    <row r="17">
      <c r="A17" s="4" t="inlineStr">
        <is>
          <t>Deferred income taxes</t>
        </is>
      </c>
      <c r="B17" s="4" t="inlineStr">
        <is>
          <t xml:space="preserve"> </t>
        </is>
      </c>
      <c r="C17" s="6" t="n">
        <v>7082</v>
      </c>
    </row>
    <row r="18">
      <c r="A18" s="4" t="inlineStr">
        <is>
          <t>Other non-current assets, net</t>
        </is>
      </c>
      <c r="B18" s="4" t="inlineStr">
        <is>
          <t xml:space="preserve"> </t>
        </is>
      </c>
      <c r="C18" s="6" t="n">
        <v>1680</v>
      </c>
    </row>
    <row r="19">
      <c r="A19" s="4" t="inlineStr">
        <is>
          <t>Total non-current assets of discontinued operations</t>
        </is>
      </c>
      <c r="B19" s="4" t="inlineStr">
        <is>
          <t xml:space="preserve"> </t>
        </is>
      </c>
      <c r="C19" s="6" t="n">
        <v>10058</v>
      </c>
    </row>
    <row r="20">
      <c r="A20" s="3" t="inlineStr">
        <is>
          <t>Current liabilities</t>
        </is>
      </c>
      <c r="B20" s="4" t="inlineStr">
        <is>
          <t xml:space="preserve"> </t>
        </is>
      </c>
      <c r="C20" s="4" t="inlineStr">
        <is>
          <t xml:space="preserve"> </t>
        </is>
      </c>
    </row>
    <row r="21">
      <c r="A21" s="4" t="inlineStr">
        <is>
          <t>Accounts payable</t>
        </is>
      </c>
      <c r="B21" s="4" t="inlineStr">
        <is>
          <t xml:space="preserve"> </t>
        </is>
      </c>
      <c r="C21" s="6" t="n">
        <v>469</v>
      </c>
    </row>
    <row r="22">
      <c r="A22" s="4" t="inlineStr">
        <is>
          <t>Deferred revenue</t>
        </is>
      </c>
      <c r="B22" s="4" t="inlineStr">
        <is>
          <t xml:space="preserve"> </t>
        </is>
      </c>
      <c r="C22" s="6" t="n">
        <v>778</v>
      </c>
    </row>
    <row r="23">
      <c r="A23" s="4" t="inlineStr">
        <is>
          <t>Accrued expenses and other current liabilities</t>
        </is>
      </c>
      <c r="B23" s="4" t="inlineStr">
        <is>
          <t xml:space="preserve"> </t>
        </is>
      </c>
      <c r="C23" s="6" t="n">
        <v>17221</v>
      </c>
    </row>
    <row r="24">
      <c r="A24" s="4" t="inlineStr">
        <is>
          <t>Total current liabilities of discontinued operations</t>
        </is>
      </c>
      <c r="B24" s="4" t="inlineStr">
        <is>
          <t xml:space="preserve"> </t>
        </is>
      </c>
      <c r="C24" s="6" t="n">
        <v>18468</v>
      </c>
    </row>
    <row r="25">
      <c r="A25" s="3" t="inlineStr">
        <is>
          <t>Non-current liabilities</t>
        </is>
      </c>
      <c r="B25" s="4" t="inlineStr">
        <is>
          <t xml:space="preserve"> </t>
        </is>
      </c>
      <c r="C25" s="4" t="inlineStr">
        <is>
          <t xml:space="preserve"> </t>
        </is>
      </c>
    </row>
    <row r="26">
      <c r="A26" s="4" t="inlineStr">
        <is>
          <t>Lease liability</t>
        </is>
      </c>
      <c r="B26" s="4" t="inlineStr">
        <is>
          <t xml:space="preserve"> </t>
        </is>
      </c>
      <c r="C26" s="6" t="n">
        <v>919</v>
      </c>
    </row>
    <row r="27">
      <c r="A27" s="4" t="inlineStr">
        <is>
          <t>Total non-current liabilities of discontinued operations</t>
        </is>
      </c>
      <c r="B27" s="4" t="inlineStr">
        <is>
          <t xml:space="preserve"> </t>
        </is>
      </c>
      <c r="C27" s="5" t="n">
        <v>9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SCONTINUED OPERATIONS - Components of Loss from Discontinued Operations (Details) - USD ($) $ in Thousands</t>
        </is>
      </c>
      <c r="B1" s="2" t="inlineStr">
        <is>
          <t>10 Months Ended</t>
        </is>
      </c>
      <c r="C1" s="2" t="inlineStr">
        <is>
          <t>12 Months Ended</t>
        </is>
      </c>
    </row>
    <row r="2">
      <c r="B2" s="2" t="inlineStr">
        <is>
          <t>Nov. 01, 2023</t>
        </is>
      </c>
      <c r="C2" s="2" t="inlineStr">
        <is>
          <t>Dec. 31, 2023</t>
        </is>
      </c>
      <c r="D2" s="2" t="inlineStr">
        <is>
          <t>Dec. 31, 2022</t>
        </is>
      </c>
      <c r="E2" s="2" t="inlineStr">
        <is>
          <t>Dec. 31,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4" t="inlineStr">
        <is>
          <t xml:space="preserve"> </t>
        </is>
      </c>
      <c r="C4" s="5" t="n">
        <v>-10264</v>
      </c>
      <c r="D4" s="5" t="n">
        <v>-38814</v>
      </c>
      <c r="E4" s="5" t="n">
        <v>-6476</v>
      </c>
    </row>
    <row r="5">
      <c r="A5" s="4" t="inlineStr">
        <is>
          <t>Discontinued Operations, Disposed of by Sale | Total Home Roofing</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90557</v>
      </c>
      <c r="C7" s="4" t="inlineStr">
        <is>
          <t xml:space="preserve"> </t>
        </is>
      </c>
      <c r="D7" s="6" t="n">
        <v>137509</v>
      </c>
      <c r="E7" s="6" t="n">
        <v>68028</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Cost of revenue (exclusive of depreciation shown separately below)</t>
        </is>
      </c>
      <c r="B9" s="6" t="n">
        <v>61476</v>
      </c>
      <c r="C9" s="4" t="inlineStr">
        <is>
          <t xml:space="preserve"> </t>
        </is>
      </c>
      <c r="D9" s="6" t="n">
        <v>100664</v>
      </c>
      <c r="E9" s="6" t="n">
        <v>51219</v>
      </c>
    </row>
    <row r="10">
      <c r="A10" s="4" t="inlineStr">
        <is>
          <t>Selling and marketing expense</t>
        </is>
      </c>
      <c r="B10" s="6" t="n">
        <v>17667</v>
      </c>
      <c r="C10" s="4" t="inlineStr">
        <is>
          <t xml:space="preserve"> </t>
        </is>
      </c>
      <c r="D10" s="6" t="n">
        <v>33041</v>
      </c>
      <c r="E10" s="6" t="n">
        <v>14006</v>
      </c>
    </row>
    <row r="11">
      <c r="A11" s="4" t="inlineStr">
        <is>
          <t>General and administrative expense</t>
        </is>
      </c>
      <c r="B11" s="6" t="n">
        <v>14516</v>
      </c>
      <c r="C11" s="4" t="inlineStr">
        <is>
          <t xml:space="preserve"> </t>
        </is>
      </c>
      <c r="D11" s="6" t="n">
        <v>27070</v>
      </c>
      <c r="E11" s="6" t="n">
        <v>10845</v>
      </c>
    </row>
    <row r="12">
      <c r="A12" s="4" t="inlineStr">
        <is>
          <t>Depreciation</t>
        </is>
      </c>
      <c r="B12" s="6" t="n">
        <v>555</v>
      </c>
      <c r="C12" s="4" t="inlineStr">
        <is>
          <t xml:space="preserve"> </t>
        </is>
      </c>
      <c r="D12" s="6" t="n">
        <v>747</v>
      </c>
      <c r="E12" s="6" t="n">
        <v>221</v>
      </c>
    </row>
    <row r="13">
      <c r="A13" s="4" t="inlineStr">
        <is>
          <t>Amortization of intangibles</t>
        </is>
      </c>
      <c r="B13" s="6" t="n">
        <v>0</v>
      </c>
      <c r="C13" s="4" t="inlineStr">
        <is>
          <t xml:space="preserve"> </t>
        </is>
      </c>
      <c r="D13" s="6" t="n">
        <v>667</v>
      </c>
      <c r="E13" s="6" t="n">
        <v>333</v>
      </c>
    </row>
    <row r="14">
      <c r="A14" s="4" t="inlineStr">
        <is>
          <t>Goodwill impairment</t>
        </is>
      </c>
      <c r="B14" s="6" t="n">
        <v>0</v>
      </c>
      <c r="C14" s="4" t="inlineStr">
        <is>
          <t xml:space="preserve"> </t>
        </is>
      </c>
      <c r="D14" s="6" t="n">
        <v>26005</v>
      </c>
      <c r="E14" s="6" t="n">
        <v>0</v>
      </c>
    </row>
    <row r="15">
      <c r="A15" s="4" t="inlineStr">
        <is>
          <t>Total operating costs and expenses</t>
        </is>
      </c>
      <c r="B15" s="6" t="n">
        <v>94214</v>
      </c>
      <c r="C15" s="4" t="inlineStr">
        <is>
          <t xml:space="preserve"> </t>
        </is>
      </c>
      <c r="D15" s="6" t="n">
        <v>188194</v>
      </c>
      <c r="E15" s="6" t="n">
        <v>76624</v>
      </c>
    </row>
    <row r="16">
      <c r="A16" s="4" t="inlineStr">
        <is>
          <t>Operating loss from discontinued operations</t>
        </is>
      </c>
      <c r="B16" s="6" t="n">
        <v>-3657</v>
      </c>
      <c r="C16" s="4" t="inlineStr">
        <is>
          <t xml:space="preserve"> </t>
        </is>
      </c>
      <c r="D16" s="6" t="n">
        <v>-50685</v>
      </c>
      <c r="E16" s="6" t="n">
        <v>-8596</v>
      </c>
    </row>
    <row r="17">
      <c r="A17" s="4" t="inlineStr">
        <is>
          <t>Interest income</t>
        </is>
      </c>
      <c r="B17" s="6" t="n">
        <v>9</v>
      </c>
      <c r="C17" s="4" t="inlineStr">
        <is>
          <t xml:space="preserve"> </t>
        </is>
      </c>
      <c r="D17" s="6" t="n">
        <v>9</v>
      </c>
      <c r="E17" s="6" t="n">
        <v>1</v>
      </c>
    </row>
    <row r="18">
      <c r="A18" s="4" t="inlineStr">
        <is>
          <t>Loss on sale of discontinued operations</t>
        </is>
      </c>
      <c r="B18" s="6" t="n">
        <v>-1213</v>
      </c>
      <c r="C18" s="4" t="inlineStr">
        <is>
          <t xml:space="preserve"> </t>
        </is>
      </c>
      <c r="D18" s="6" t="n">
        <v>0</v>
      </c>
      <c r="E18" s="6" t="n">
        <v>0</v>
      </c>
    </row>
    <row r="19">
      <c r="A19" s="4" t="inlineStr">
        <is>
          <t>Loss from discontinued operations before tax</t>
        </is>
      </c>
      <c r="B19" s="6" t="n">
        <v>-4861</v>
      </c>
      <c r="C19" s="4" t="inlineStr">
        <is>
          <t xml:space="preserve"> </t>
        </is>
      </c>
      <c r="D19" s="6" t="n">
        <v>-50676</v>
      </c>
      <c r="E19" s="6" t="n">
        <v>-8595</v>
      </c>
    </row>
    <row r="20">
      <c r="A20" s="4" t="inlineStr">
        <is>
          <t>Income tax (provision) benefit</t>
        </is>
      </c>
      <c r="B20" s="6" t="n">
        <v>-5403</v>
      </c>
      <c r="C20" s="4" t="inlineStr">
        <is>
          <t xml:space="preserve"> </t>
        </is>
      </c>
      <c r="D20" s="6" t="n">
        <v>11862</v>
      </c>
      <c r="E20" s="6" t="n">
        <v>2119</v>
      </c>
    </row>
    <row r="21">
      <c r="A21" s="4" t="inlineStr">
        <is>
          <t>Loss from discontinued operations, net of tax</t>
        </is>
      </c>
      <c r="B21" s="5" t="n">
        <v>-10264</v>
      </c>
      <c r="C21" s="4" t="inlineStr">
        <is>
          <t xml:space="preserve"> </t>
        </is>
      </c>
      <c r="D21" s="5" t="n">
        <v>-38814</v>
      </c>
      <c r="E21" s="5" t="n">
        <v>-6476</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loss</t>
        </is>
      </c>
      <c r="B4" s="5" t="n">
        <v>-40311</v>
      </c>
      <c r="C4" s="5" t="n">
        <v>-127982</v>
      </c>
      <c r="D4" s="5" t="n">
        <v>-70494</v>
      </c>
    </row>
    <row r="5">
      <c r="A5" s="4" t="inlineStr">
        <is>
          <t>Less: Loss from discontinued operations, net of tax</t>
        </is>
      </c>
      <c r="B5" s="6" t="n">
        <v>-10264</v>
      </c>
      <c r="C5" s="6" t="n">
        <v>-38814</v>
      </c>
      <c r="D5" s="6" t="n">
        <v>-6476</v>
      </c>
    </row>
    <row r="6">
      <c r="A6" s="4" t="inlineStr">
        <is>
          <t>Net loss attributable to continuing operations</t>
        </is>
      </c>
      <c r="B6" s="6" t="n">
        <v>-30047</v>
      </c>
      <c r="C6" s="6" t="n">
        <v>-89168</v>
      </c>
      <c r="D6" s="6" t="n">
        <v>-64018</v>
      </c>
    </row>
    <row r="7">
      <c r="A7" s="3" t="inlineStr">
        <is>
          <t>Adjustments to reconcile net loss to net cash provided by operating activities attributable to continuing operations:</t>
        </is>
      </c>
      <c r="B7" s="4" t="inlineStr">
        <is>
          <t xml:space="preserve"> </t>
        </is>
      </c>
      <c r="C7" s="4" t="inlineStr">
        <is>
          <t xml:space="preserve"> </t>
        </is>
      </c>
      <c r="D7" s="4" t="inlineStr">
        <is>
          <t xml:space="preserve"> </t>
        </is>
      </c>
    </row>
    <row r="8">
      <c r="A8" s="4" t="inlineStr">
        <is>
          <t>Depreciation</t>
        </is>
      </c>
      <c r="B8" s="6" t="n">
        <v>93604</v>
      </c>
      <c r="C8" s="6" t="n">
        <v>77523</v>
      </c>
      <c r="D8" s="6" t="n">
        <v>59025</v>
      </c>
    </row>
    <row r="9">
      <c r="A9" s="4" t="inlineStr">
        <is>
          <t>Provision for credit losses</t>
        </is>
      </c>
      <c r="B9" s="6" t="n">
        <v>79385</v>
      </c>
      <c r="C9" s="6" t="n">
        <v>104261</v>
      </c>
      <c r="D9" s="6" t="n">
        <v>86594</v>
      </c>
    </row>
    <row r="10">
      <c r="A10" s="4" t="inlineStr">
        <is>
          <t>Stock-based compensation expense</t>
        </is>
      </c>
      <c r="B10" s="6" t="n">
        <v>43414</v>
      </c>
      <c r="C10" s="6" t="n">
        <v>50802</v>
      </c>
      <c r="D10" s="6" t="n">
        <v>28171</v>
      </c>
    </row>
    <row r="11">
      <c r="A11" s="4" t="inlineStr">
        <is>
          <t>Non-cash lease expense (including impairment of right-of-use assets)</t>
        </is>
      </c>
      <c r="B11" s="6" t="n">
        <v>11878</v>
      </c>
      <c r="C11" s="6" t="n">
        <v>13799</v>
      </c>
      <c r="D11" s="6" t="n">
        <v>20484</v>
      </c>
    </row>
    <row r="12">
      <c r="A12" s="4" t="inlineStr">
        <is>
          <t>Amortization of intangibles</t>
        </is>
      </c>
      <c r="B12" s="6" t="n">
        <v>7958</v>
      </c>
      <c r="C12" s="6" t="n">
        <v>13774</v>
      </c>
      <c r="D12" s="6" t="n">
        <v>16097</v>
      </c>
    </row>
    <row r="13">
      <c r="A13" s="4" t="inlineStr">
        <is>
          <t>Deferred income taxes</t>
        </is>
      </c>
      <c r="B13" s="6" t="n">
        <v>-10009</v>
      </c>
      <c r="C13" s="6" t="n">
        <v>-9758</v>
      </c>
      <c r="D13" s="6" t="n">
        <v>-34217</v>
      </c>
    </row>
    <row r="14">
      <c r="A14" s="4" t="inlineStr">
        <is>
          <t>Foreign currency transaction (gain) loss</t>
        </is>
      </c>
      <c r="B14" s="6" t="n">
        <v>-1291</v>
      </c>
      <c r="C14" s="6" t="n">
        <v>3357</v>
      </c>
      <c r="D14" s="6" t="n">
        <v>1679</v>
      </c>
    </row>
    <row r="15">
      <c r="A15" s="4" t="inlineStr">
        <is>
          <t>Other adjustments, net</t>
        </is>
      </c>
      <c r="B15" s="6" t="n">
        <v>232</v>
      </c>
      <c r="C15" s="6" t="n">
        <v>-811</v>
      </c>
      <c r="D15" s="6" t="n">
        <v>8262</v>
      </c>
    </row>
    <row r="16">
      <c r="A16" s="3" t="inlineStr">
        <is>
          <t>Changes in assets and liabilities, net of effects of acquisitions and dispositions:</t>
        </is>
      </c>
      <c r="B16" s="4" t="inlineStr">
        <is>
          <t xml:space="preserve"> </t>
        </is>
      </c>
      <c r="C16" s="4" t="inlineStr">
        <is>
          <t xml:space="preserve"> </t>
        </is>
      </c>
      <c r="D16" s="4" t="inlineStr">
        <is>
          <t xml:space="preserve"> </t>
        </is>
      </c>
    </row>
    <row r="17">
      <c r="A17" s="4" t="inlineStr">
        <is>
          <t>Accounts receivable</t>
        </is>
      </c>
      <c r="B17" s="6" t="n">
        <v>-58168</v>
      </c>
      <c r="C17" s="6" t="n">
        <v>-111865</v>
      </c>
      <c r="D17" s="6" t="n">
        <v>-106966</v>
      </c>
    </row>
    <row r="18">
      <c r="A18" s="4" t="inlineStr">
        <is>
          <t>Other assets</t>
        </is>
      </c>
      <c r="B18" s="6" t="n">
        <v>-13852</v>
      </c>
      <c r="C18" s="6" t="n">
        <v>-658</v>
      </c>
      <c r="D18" s="6" t="n">
        <v>5600</v>
      </c>
    </row>
    <row r="19">
      <c r="A19" s="4" t="inlineStr">
        <is>
          <t>Accounts payable and other liabilities</t>
        </is>
      </c>
      <c r="B19" s="6" t="n">
        <v>-8045</v>
      </c>
      <c r="C19" s="6" t="n">
        <v>11632</v>
      </c>
      <c r="D19" s="6" t="n">
        <v>21737</v>
      </c>
    </row>
    <row r="20">
      <c r="A20" s="4" t="inlineStr">
        <is>
          <t>Operating lease liabilities</t>
        </is>
      </c>
      <c r="B20" s="6" t="n">
        <v>-20678</v>
      </c>
      <c r="C20" s="6" t="n">
        <v>-16733</v>
      </c>
      <c r="D20" s="6" t="n">
        <v>-16644</v>
      </c>
    </row>
    <row r="21">
      <c r="A21" s="4" t="inlineStr">
        <is>
          <t>Income taxes payable and receivable</t>
        </is>
      </c>
      <c r="B21" s="6" t="n">
        <v>158</v>
      </c>
      <c r="C21" s="6" t="n">
        <v>3213</v>
      </c>
      <c r="D21" s="6" t="n">
        <v>263</v>
      </c>
    </row>
    <row r="22">
      <c r="A22" s="4" t="inlineStr">
        <is>
          <t>Deferred revenue</t>
        </is>
      </c>
      <c r="B22" s="6" t="n">
        <v>-355</v>
      </c>
      <c r="C22" s="6" t="n">
        <v>-2966</v>
      </c>
      <c r="D22" s="6" t="n">
        <v>-1491</v>
      </c>
    </row>
    <row r="23">
      <c r="A23" s="4" t="inlineStr">
        <is>
          <t>Net cash provided by operating activities attributable to continuing operations</t>
        </is>
      </c>
      <c r="B23" s="6" t="n">
        <v>94184</v>
      </c>
      <c r="C23" s="6" t="n">
        <v>46402</v>
      </c>
      <c r="D23" s="6" t="n">
        <v>24576</v>
      </c>
    </row>
    <row r="24">
      <c r="A24" s="3" t="inlineStr">
        <is>
          <t>Cash flows from investing activities attributable to continuing operations:</t>
        </is>
      </c>
      <c r="B24" s="4" t="inlineStr">
        <is>
          <t xml:space="preserve"> </t>
        </is>
      </c>
      <c r="C24" s="4" t="inlineStr">
        <is>
          <t xml:space="preserve"> </t>
        </is>
      </c>
      <c r="D24" s="4" t="inlineStr">
        <is>
          <t xml:space="preserve"> </t>
        </is>
      </c>
    </row>
    <row r="25">
      <c r="A25" s="4" t="inlineStr">
        <is>
          <t>Capital expenditures</t>
        </is>
      </c>
      <c r="B25" s="6" t="n">
        <v>-47780</v>
      </c>
      <c r="C25" s="6" t="n">
        <v>-115479</v>
      </c>
      <c r="D25" s="6" t="n">
        <v>-69909</v>
      </c>
    </row>
    <row r="26">
      <c r="A26" s="4" t="inlineStr">
        <is>
          <t>Purchases of marketable debt securities</t>
        </is>
      </c>
      <c r="B26" s="6" t="n">
        <v>-12362</v>
      </c>
      <c r="C26" s="6" t="n">
        <v>0</v>
      </c>
      <c r="D26" s="6" t="n">
        <v>0</v>
      </c>
    </row>
    <row r="27">
      <c r="A27" s="4" t="inlineStr">
        <is>
          <t>Proceeds from maturities of marketable debt securities</t>
        </is>
      </c>
      <c r="B27" s="6" t="n">
        <v>12500</v>
      </c>
      <c r="C27" s="6" t="n">
        <v>0</v>
      </c>
      <c r="D27" s="6" t="n">
        <v>50000</v>
      </c>
    </row>
    <row r="28">
      <c r="A28" s="4" t="inlineStr">
        <is>
          <t>Net proceeds from the sale of a business</t>
        </is>
      </c>
      <c r="B28" s="6" t="n">
        <v>1000</v>
      </c>
      <c r="C28" s="6" t="n">
        <v>0</v>
      </c>
      <c r="D28" s="6" t="n">
        <v>750</v>
      </c>
    </row>
    <row r="29">
      <c r="A29" s="4" t="inlineStr">
        <is>
          <t>Proceeds from sales of fixed assets</t>
        </is>
      </c>
      <c r="B29" s="6" t="n">
        <v>85</v>
      </c>
      <c r="C29" s="6" t="n">
        <v>162</v>
      </c>
      <c r="D29" s="6" t="n">
        <v>0</v>
      </c>
    </row>
    <row r="30">
      <c r="A30" s="4" t="inlineStr">
        <is>
          <t>Other</t>
        </is>
      </c>
      <c r="B30" s="6" t="n">
        <v>0</v>
      </c>
      <c r="C30" s="6" t="n">
        <v>0</v>
      </c>
      <c r="D30" s="6" t="n">
        <v>-253</v>
      </c>
    </row>
    <row r="31">
      <c r="A31" s="4" t="inlineStr">
        <is>
          <t>Net cash used in investing activities attributable to continuing operations</t>
        </is>
      </c>
      <c r="B31" s="6" t="n">
        <v>-46557</v>
      </c>
      <c r="C31" s="6" t="n">
        <v>-115317</v>
      </c>
      <c r="D31" s="6" t="n">
        <v>-19412</v>
      </c>
    </row>
    <row r="32">
      <c r="A32" s="3" t="inlineStr">
        <is>
          <t>Cash flows from financing activities attributable to continuing operations:</t>
        </is>
      </c>
      <c r="B32" s="4" t="inlineStr">
        <is>
          <t xml:space="preserve"> </t>
        </is>
      </c>
      <c r="C32" s="4" t="inlineStr">
        <is>
          <t xml:space="preserve"> </t>
        </is>
      </c>
      <c r="D32" s="4" t="inlineStr">
        <is>
          <t xml:space="preserve"> </t>
        </is>
      </c>
    </row>
    <row r="33">
      <c r="A33" s="4" t="inlineStr">
        <is>
          <t>Principal payments on Term Loan</t>
        </is>
      </c>
      <c r="B33" s="6" t="n">
        <v>0</v>
      </c>
      <c r="C33" s="6" t="n">
        <v>0</v>
      </c>
      <c r="D33" s="6" t="n">
        <v>-220000</v>
      </c>
    </row>
    <row r="34">
      <c r="A34" s="4" t="inlineStr">
        <is>
          <t>Purchases of treasury stock</t>
        </is>
      </c>
      <c r="B34" s="6" t="n">
        <v>-10932</v>
      </c>
      <c r="C34" s="6" t="n">
        <v>-8144</v>
      </c>
      <c r="D34" s="6" t="n">
        <v>-35403</v>
      </c>
    </row>
    <row r="35">
      <c r="A35" s="4" t="inlineStr">
        <is>
          <t>Withholding taxes paid on behalf of employees on net settled stock-based awards</t>
        </is>
      </c>
      <c r="B35" s="6" t="n">
        <v>-5994</v>
      </c>
      <c r="C35" s="6" t="n">
        <v>-8827</v>
      </c>
      <c r="D35" s="6" t="n">
        <v>-61908</v>
      </c>
    </row>
    <row r="36">
      <c r="A36" s="4" t="inlineStr">
        <is>
          <t>Purchase of noncontrolling interests</t>
        </is>
      </c>
      <c r="B36" s="6" t="n">
        <v>0</v>
      </c>
      <c r="C36" s="6" t="n">
        <v>0</v>
      </c>
      <c r="D36" s="6" t="n">
        <v>-27857</v>
      </c>
    </row>
    <row r="37">
      <c r="A37" s="4" t="inlineStr">
        <is>
          <t>Other, net</t>
        </is>
      </c>
      <c r="B37" s="6" t="n">
        <v>-57</v>
      </c>
      <c r="C37" s="6" t="n">
        <v>-256</v>
      </c>
      <c r="D37" s="6" t="n">
        <v>0</v>
      </c>
    </row>
    <row r="38">
      <c r="A38" s="4" t="inlineStr">
        <is>
          <t>Net cash used in financing activities attributable to continuing operations</t>
        </is>
      </c>
      <c r="B38" s="6" t="n">
        <v>-16983</v>
      </c>
      <c r="C38" s="6" t="n">
        <v>-17227</v>
      </c>
      <c r="D38" s="6" t="n">
        <v>-345168</v>
      </c>
    </row>
    <row r="39">
      <c r="A39" s="4" t="inlineStr">
        <is>
          <t>Total cash provided by (used in) continuing operations</t>
        </is>
      </c>
      <c r="B39" s="6" t="n">
        <v>30644</v>
      </c>
      <c r="C39" s="6" t="n">
        <v>-86142</v>
      </c>
      <c r="D39" s="6" t="n">
        <v>-340004</v>
      </c>
    </row>
    <row r="40">
      <c r="A40" s="4" t="inlineStr">
        <is>
          <t>Net cash provided by (used in) operating activities attributable to discontinued operations</t>
        </is>
      </c>
      <c r="B40" s="6" t="n">
        <v>10661</v>
      </c>
      <c r="C40" s="6" t="n">
        <v>-19333</v>
      </c>
      <c r="D40" s="6" t="n">
        <v>-18367</v>
      </c>
    </row>
    <row r="41">
      <c r="A41" s="4" t="inlineStr">
        <is>
          <t>Net cash provided by (used in) investing activities attributable to discontinued operations</t>
        </is>
      </c>
      <c r="B41" s="6" t="n">
        <v>325</v>
      </c>
      <c r="C41" s="6" t="n">
        <v>-769</v>
      </c>
      <c r="D41" s="6" t="n">
        <v>-25660</v>
      </c>
    </row>
    <row r="42">
      <c r="A42" s="4" t="inlineStr">
        <is>
          <t>Total cash provided by (used in) discontinued operations</t>
        </is>
      </c>
      <c r="B42" s="6" t="n">
        <v>10986</v>
      </c>
      <c r="C42" s="6" t="n">
        <v>-20102</v>
      </c>
      <c r="D42" s="6" t="n">
        <v>-44027</v>
      </c>
    </row>
    <row r="43">
      <c r="A43" s="4" t="inlineStr">
        <is>
          <t>Effect of exchange rate changes on cash and cash equivalents and restricted cash</t>
        </is>
      </c>
      <c r="B43" s="6" t="n">
        <v>535</v>
      </c>
      <c r="C43" s="6" t="n">
        <v>-1105</v>
      </c>
      <c r="D43" s="6" t="n">
        <v>-45</v>
      </c>
    </row>
    <row r="44">
      <c r="A44" s="4" t="inlineStr">
        <is>
          <t>Net increase (decrease) in cash and cash equivalents and restricted cash</t>
        </is>
      </c>
      <c r="B44" s="6" t="n">
        <v>42165</v>
      </c>
      <c r="C44" s="6" t="n">
        <v>-107349</v>
      </c>
      <c r="D44" s="6" t="n">
        <v>-384076</v>
      </c>
    </row>
    <row r="45">
      <c r="A45" s="4" t="inlineStr">
        <is>
          <t>Cash and cash equivalents and restricted cash at beginning of period</t>
        </is>
      </c>
      <c r="B45" s="6" t="n">
        <v>322136</v>
      </c>
      <c r="C45" s="6" t="n">
        <v>429485</v>
      </c>
      <c r="D45" s="6" t="n">
        <v>813561</v>
      </c>
    </row>
    <row r="46">
      <c r="A46" s="4" t="inlineStr">
        <is>
          <t>Cash and cash equivalents and restricted cash at end of period</t>
        </is>
      </c>
      <c r="B46" s="5" t="n">
        <v>364301</v>
      </c>
      <c r="C46" s="5" t="n">
        <v>322136</v>
      </c>
      <c r="D46" s="5" t="n">
        <v>4294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s>
  <sheetData>
    <row r="1">
      <c r="A1" s="1" t="inlineStr">
        <is>
          <t>RELATED PARTY TRANSACTIONS WITH IAC - Narrative (Details) - USD ($) shares in Million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5" t="n">
        <v>30393000</v>
      </c>
      <c r="C4" s="5" t="n">
        <v>29467000</v>
      </c>
      <c r="D4" s="5" t="n">
        <v>30393000</v>
      </c>
      <c r="E4" s="4" t="inlineStr">
        <is>
          <t xml:space="preserve"> </t>
        </is>
      </c>
    </row>
    <row r="5">
      <c r="A5" s="4" t="inlineStr">
        <is>
          <t>Revenue</t>
        </is>
      </c>
      <c r="B5" s="4" t="inlineStr">
        <is>
          <t xml:space="preserve"> </t>
        </is>
      </c>
      <c r="C5" s="6" t="n">
        <v>1358748000</v>
      </c>
      <c r="D5" s="6" t="n">
        <v>1764355000</v>
      </c>
      <c r="E5" s="5" t="n">
        <v>1619317000</v>
      </c>
    </row>
    <row r="6">
      <c r="A6" s="4" t="inlineStr">
        <is>
          <t>Other non-current assets, net</t>
        </is>
      </c>
      <c r="B6" s="6" t="n">
        <v>61527000</v>
      </c>
      <c r="C6" s="6" t="n">
        <v>54466000</v>
      </c>
      <c r="D6" s="6" t="n">
        <v>61527000</v>
      </c>
      <c r="E6" s="4" t="inlineStr">
        <is>
          <t xml:space="preserve"> </t>
        </is>
      </c>
    </row>
    <row r="7">
      <c r="A7" s="4" t="inlineStr">
        <is>
          <t>Accounts receivable, net</t>
        </is>
      </c>
      <c r="B7" s="6" t="n">
        <v>71967000</v>
      </c>
      <c r="C7" s="6" t="n">
        <v>51100000</v>
      </c>
      <c r="D7" s="6" t="n">
        <v>71967000</v>
      </c>
      <c r="E7" s="4" t="inlineStr">
        <is>
          <t xml:space="preserve"> </t>
        </is>
      </c>
    </row>
    <row r="8">
      <c r="A8" s="4" t="inlineStr">
        <is>
          <t>Advertising expense</t>
        </is>
      </c>
      <c r="B8" s="4" t="inlineStr">
        <is>
          <t xml:space="preserve"> </t>
        </is>
      </c>
      <c r="C8" s="5" t="n">
        <v>459400000</v>
      </c>
      <c r="D8" s="6" t="n">
        <v>558400000</v>
      </c>
      <c r="E8" s="6" t="n">
        <v>553800000</v>
      </c>
    </row>
    <row r="9">
      <c r="A9" s="4" t="inlineStr">
        <is>
          <t>Services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utomatic renewal periods for related party agreement</t>
        </is>
      </c>
      <c r="B11" s="4" t="inlineStr">
        <is>
          <t xml:space="preserve"> </t>
        </is>
      </c>
      <c r="C11" s="4" t="inlineStr">
        <is>
          <t>1 year</t>
        </is>
      </c>
      <c r="D11" s="4" t="inlineStr">
        <is>
          <t xml:space="preserve"> </t>
        </is>
      </c>
      <c r="E11" s="4" t="inlineStr">
        <is>
          <t xml:space="preserve"> </t>
        </is>
      </c>
    </row>
    <row r="12">
      <c r="A12" s="4" t="inlineStr">
        <is>
          <t>Employee Matters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Voting interest (as a percent)</t>
        </is>
      </c>
      <c r="B14" s="4" t="inlineStr">
        <is>
          <t xml:space="preserve"> </t>
        </is>
      </c>
      <c r="C14" s="12" t="n">
        <v>0.8</v>
      </c>
      <c r="D14" s="4" t="inlineStr">
        <is>
          <t xml:space="preserve"> </t>
        </is>
      </c>
      <c r="E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s</t>
        </is>
      </c>
      <c r="B17" s="6" t="n">
        <v>2100000</v>
      </c>
      <c r="C17" s="5" t="n">
        <v>9400000</v>
      </c>
      <c r="D17" s="4" t="inlineStr">
        <is>
          <t xml:space="preserve"> </t>
        </is>
      </c>
      <c r="E17" s="4" t="inlineStr">
        <is>
          <t xml:space="preserve"> </t>
        </is>
      </c>
    </row>
    <row r="18">
      <c r="A18" s="4" t="inlineStr">
        <is>
          <t>IA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ther non-current assets, net</t>
        </is>
      </c>
      <c r="B20" s="6" t="n">
        <v>0</v>
      </c>
      <c r="C20" s="6" t="n">
        <v>300000</v>
      </c>
      <c r="D20" s="6" t="n">
        <v>0</v>
      </c>
      <c r="E20" s="4" t="inlineStr">
        <is>
          <t xml:space="preserve"> </t>
        </is>
      </c>
    </row>
    <row r="21">
      <c r="A21" s="4" t="inlineStr">
        <is>
          <t>IAC | Services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s</t>
        </is>
      </c>
      <c r="B23" s="4" t="inlineStr">
        <is>
          <t xml:space="preserve"> </t>
        </is>
      </c>
      <c r="C23" s="6" t="n">
        <v>6400000</v>
      </c>
      <c r="D23" s="6" t="n">
        <v>3800000</v>
      </c>
      <c r="E23" s="6" t="n">
        <v>3900000</v>
      </c>
    </row>
    <row r="24">
      <c r="A24" s="4" t="inlineStr">
        <is>
          <t>Accounts payable</t>
        </is>
      </c>
      <c r="B24" s="6" t="n">
        <v>800000</v>
      </c>
      <c r="C24" s="6" t="n">
        <v>0</v>
      </c>
      <c r="D24" s="6" t="n">
        <v>800000</v>
      </c>
      <c r="E24" s="4" t="inlineStr">
        <is>
          <t xml:space="preserve"> </t>
        </is>
      </c>
    </row>
    <row r="25">
      <c r="A25" s="4" t="inlineStr">
        <is>
          <t>IAC | Tax Sharing Agre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transactions</t>
        </is>
      </c>
      <c r="B27" s="4" t="inlineStr">
        <is>
          <t xml:space="preserve"> </t>
        </is>
      </c>
      <c r="C27" s="6" t="n">
        <v>0</v>
      </c>
      <c r="D27" s="6" t="n">
        <v>0</v>
      </c>
      <c r="E27" s="5" t="n">
        <v>1500000</v>
      </c>
    </row>
    <row r="28">
      <c r="A28" s="4" t="inlineStr">
        <is>
          <t>Accounts payable</t>
        </is>
      </c>
      <c r="B28" s="6" t="n">
        <v>1400000</v>
      </c>
      <c r="C28" s="6" t="n">
        <v>2100000</v>
      </c>
      <c r="D28" s="6" t="n">
        <v>1400000</v>
      </c>
      <c r="E28" s="4" t="inlineStr">
        <is>
          <t xml:space="preserve"> </t>
        </is>
      </c>
    </row>
    <row r="29">
      <c r="A29" s="4" t="inlineStr">
        <is>
          <t>IAC | Employee Matters Agreement | Class A Common Stock</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ssuance of common stock to IAC Inc. pursuant to the employee matters agreement (in shares)</t>
        </is>
      </c>
      <c r="B31" s="4" t="inlineStr">
        <is>
          <t xml:space="preserve"> </t>
        </is>
      </c>
      <c r="C31" s="4" t="inlineStr">
        <is>
          <t xml:space="preserve"> </t>
        </is>
      </c>
      <c r="D31" s="4" t="inlineStr">
        <is>
          <t xml:space="preserve"> </t>
        </is>
      </c>
      <c r="E31" s="15" t="n">
        <v>2.6</v>
      </c>
    </row>
    <row r="32">
      <c r="A32" s="4" t="inlineStr">
        <is>
          <t>IAC | Employee Matters Agreement | Class B Common Stock</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Issuance of common stock to IAC Inc. pursuant to the employee matters agreement (in shares)</t>
        </is>
      </c>
      <c r="B34" s="4" t="inlineStr">
        <is>
          <t xml:space="preserve"> </t>
        </is>
      </c>
      <c r="C34" s="4" t="inlineStr">
        <is>
          <t xml:space="preserve"> </t>
        </is>
      </c>
      <c r="D34" s="4" t="inlineStr">
        <is>
          <t xml:space="preserve"> </t>
        </is>
      </c>
      <c r="E34" s="15" t="n">
        <v>0.2</v>
      </c>
    </row>
    <row r="35">
      <c r="A35" s="4" t="inlineStr">
        <is>
          <t>IAC | Sublease Agreement</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s</t>
        </is>
      </c>
      <c r="B37" s="4" t="inlineStr">
        <is>
          <t xml:space="preserve"> </t>
        </is>
      </c>
      <c r="C37" s="6" t="n">
        <v>1300000</v>
      </c>
      <c r="D37" s="6" t="n">
        <v>1300000</v>
      </c>
      <c r="E37" s="5" t="n">
        <v>600000</v>
      </c>
    </row>
    <row r="38">
      <c r="A38" s="4" t="inlineStr">
        <is>
          <t>Revenue</t>
        </is>
      </c>
      <c r="B38" s="4" t="inlineStr">
        <is>
          <t xml:space="preserve"> </t>
        </is>
      </c>
      <c r="C38" s="6" t="n">
        <v>600000</v>
      </c>
      <c r="D38" s="6" t="n">
        <v>1700000</v>
      </c>
      <c r="E38" s="6" t="n">
        <v>1600000</v>
      </c>
    </row>
    <row r="39">
      <c r="A39" s="4" t="inlineStr">
        <is>
          <t>Related Part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ccounts payable</t>
        </is>
      </c>
      <c r="B41" s="5" t="n">
        <v>1100000</v>
      </c>
      <c r="C41" s="6" t="n">
        <v>2200000</v>
      </c>
      <c r="D41" s="6" t="n">
        <v>1100000</v>
      </c>
      <c r="E41" s="4" t="inlineStr">
        <is>
          <t xml:space="preserve"> </t>
        </is>
      </c>
    </row>
    <row r="42">
      <c r="A42" s="4" t="inlineStr">
        <is>
          <t>Advertising expense</t>
        </is>
      </c>
      <c r="B42" s="4" t="inlineStr">
        <is>
          <t xml:space="preserve"> </t>
        </is>
      </c>
      <c r="C42" s="5" t="n">
        <v>6500000</v>
      </c>
      <c r="D42" s="5" t="n">
        <v>7000000</v>
      </c>
      <c r="E42" s="5" t="n">
        <v>10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38846</v>
      </c>
      <c r="C5" s="5" t="n">
        <v>28712</v>
      </c>
      <c r="D5" s="5" t="n">
        <v>26046</v>
      </c>
    </row>
    <row r="6">
      <c r="A6" s="4" t="inlineStr">
        <is>
          <t>Charges to Earnings</t>
        </is>
      </c>
      <c r="B6" s="6" t="n">
        <v>79385</v>
      </c>
      <c r="C6" s="6" t="n">
        <v>104261</v>
      </c>
      <c r="D6" s="6" t="n">
        <v>86594</v>
      </c>
    </row>
    <row r="7">
      <c r="A7" s="4" t="inlineStr">
        <is>
          <t>Charges to Other Accounts</t>
        </is>
      </c>
      <c r="B7" s="6" t="n">
        <v>171</v>
      </c>
      <c r="C7" s="6" t="n">
        <v>110</v>
      </c>
      <c r="D7" s="6" t="n">
        <v>92</v>
      </c>
    </row>
    <row r="8">
      <c r="A8" s="4" t="inlineStr">
        <is>
          <t>Deductions</t>
        </is>
      </c>
      <c r="B8" s="6" t="n">
        <v>-93718</v>
      </c>
      <c r="C8" s="6" t="n">
        <v>-94237</v>
      </c>
      <c r="D8" s="6" t="n">
        <v>-84020</v>
      </c>
    </row>
    <row r="9">
      <c r="A9" s="4" t="inlineStr">
        <is>
          <t>Balance at End of Period</t>
        </is>
      </c>
      <c r="B9" s="6" t="n">
        <v>24684</v>
      </c>
      <c r="C9" s="6" t="n">
        <v>38846</v>
      </c>
      <c r="D9" s="6" t="n">
        <v>28712</v>
      </c>
    </row>
    <row r="10">
      <c r="A10" s="4" t="inlineStr">
        <is>
          <t>Deferred 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64877</v>
      </c>
      <c r="C12" s="6" t="n">
        <v>66626</v>
      </c>
      <c r="D12" s="6" t="n">
        <v>77076</v>
      </c>
    </row>
    <row r="13">
      <c r="A13" s="4" t="inlineStr">
        <is>
          <t>Charges to Earnings</t>
        </is>
      </c>
      <c r="B13" s="6" t="n">
        <v>9891</v>
      </c>
      <c r="C13" s="6" t="n">
        <v>1795</v>
      </c>
      <c r="D13" s="6" t="n">
        <v>-5925</v>
      </c>
    </row>
    <row r="14">
      <c r="A14" s="4" t="inlineStr">
        <is>
          <t>Charges to Other Accounts</t>
        </is>
      </c>
      <c r="B14" s="6" t="n">
        <v>2053</v>
      </c>
      <c r="C14" s="6" t="n">
        <v>-3544</v>
      </c>
      <c r="D14" s="6" t="n">
        <v>-4525</v>
      </c>
    </row>
    <row r="15">
      <c r="A15" s="4" t="inlineStr">
        <is>
          <t>Deductions</t>
        </is>
      </c>
      <c r="B15" s="4" t="inlineStr">
        <is>
          <t xml:space="preserve"> </t>
        </is>
      </c>
      <c r="C15" s="4" t="inlineStr">
        <is>
          <t xml:space="preserve"> </t>
        </is>
      </c>
      <c r="D15" s="6" t="n">
        <v>0</v>
      </c>
    </row>
    <row r="16">
      <c r="A16" s="4" t="inlineStr">
        <is>
          <t>Balance at End of Period</t>
        </is>
      </c>
      <c r="B16" s="6" t="n">
        <v>76821</v>
      </c>
      <c r="C16" s="6" t="n">
        <v>64877</v>
      </c>
      <c r="D16" s="6" t="n">
        <v>66626</v>
      </c>
    </row>
    <row r="17">
      <c r="A17" s="4" t="inlineStr">
        <is>
          <t>Other reserv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692</v>
      </c>
      <c r="C19" s="6" t="n">
        <v>777</v>
      </c>
      <c r="D19" s="6" t="n">
        <v>0</v>
      </c>
    </row>
    <row r="20">
      <c r="A20" s="4" t="inlineStr">
        <is>
          <t>Balance at End of Period</t>
        </is>
      </c>
      <c r="B20" s="5" t="n">
        <v>420</v>
      </c>
      <c r="C20" s="5" t="n">
        <v>692</v>
      </c>
      <c r="D20" s="5" t="n">
        <v>7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3:19Z</dcterms:created>
  <dcterms:modified xmlns:dcterms="http://purl.org/dc/terms/" xmlns:xsi="http://www.w3.org/2001/XMLSchema-instance" xsi:type="dcterms:W3CDTF">2024-02-29T21:13:19Z</dcterms:modified>
</cp:coreProperties>
</file>